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SUMMARY OF SIGNIFICANT ACCOUNT "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RUED EXPENSES AND OTHER CURR" sheetId="12" state="visible" r:id="rId12"/>
    <sheet xmlns:r="http://schemas.openxmlformats.org/officeDocument/2006/relationships" name="SECURED PROMISSORY NOTES" sheetId="13" state="visible" r:id="rId13"/>
    <sheet xmlns:r="http://schemas.openxmlformats.org/officeDocument/2006/relationships" name="NOTES PAYABLE AND OTHER FINANCI"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OTHER CURRENT ASSETS (Tables)" sheetId="22" state="visible" r:id="rId22"/>
    <sheet xmlns:r="http://schemas.openxmlformats.org/officeDocument/2006/relationships" name="PROPERTY AND EQUIPMENT (Tables)" sheetId="23" state="visible" r:id="rId23"/>
    <sheet xmlns:r="http://schemas.openxmlformats.org/officeDocument/2006/relationships" name="INTANGIBLE ASSETS (Tables)" sheetId="24" state="visible" r:id="rId24"/>
    <sheet xmlns:r="http://schemas.openxmlformats.org/officeDocument/2006/relationships" name="ACCRUED EXPENSES AND OTHER CU_2" sheetId="25" state="visible" r:id="rId25"/>
    <sheet xmlns:r="http://schemas.openxmlformats.org/officeDocument/2006/relationships" name="NOTES PAYABLE AND OTHER FINAN_2" sheetId="26" state="visible" r:id="rId26"/>
    <sheet xmlns:r="http://schemas.openxmlformats.org/officeDocument/2006/relationships" name="STOCKHOLDERS_ EQUITY (Tables)" sheetId="27" state="visible" r:id="rId27"/>
    <sheet xmlns:r="http://schemas.openxmlformats.org/officeDocument/2006/relationships" name="INCOME TAXES (Tables)" sheetId="28" state="visible" r:id="rId28"/>
    <sheet xmlns:r="http://schemas.openxmlformats.org/officeDocument/2006/relationships" name="DESCRIPTION OF BUSINESS AND B_2"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OTHER CURRENT ASSETS (Details) "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Details)" sheetId="44" state="visible" r:id="rId44"/>
    <sheet xmlns:r="http://schemas.openxmlformats.org/officeDocument/2006/relationships" name="INTANGIBLE ASSETS (Details) - S" sheetId="45" state="visible" r:id="rId45"/>
    <sheet xmlns:r="http://schemas.openxmlformats.org/officeDocument/2006/relationships" name="ACCRUED EXPENSES AND OTHER CU_3" sheetId="46" state="visible" r:id="rId46"/>
    <sheet xmlns:r="http://schemas.openxmlformats.org/officeDocument/2006/relationships" name="SECURED PROMISSORY NOTES (Detai" sheetId="47" state="visible" r:id="rId47"/>
    <sheet xmlns:r="http://schemas.openxmlformats.org/officeDocument/2006/relationships" name="NOTES PAYABLE AND OTHER FINAN_3" sheetId="48" state="visible" r:id="rId48"/>
    <sheet xmlns:r="http://schemas.openxmlformats.org/officeDocument/2006/relationships" name="NOTES PAYABLE AND OTHER FINAN_4" sheetId="49" state="visible" r:id="rId49"/>
    <sheet xmlns:r="http://schemas.openxmlformats.org/officeDocument/2006/relationships" name="STOCKHOLDERS_ EQUITY (Details)" sheetId="50" state="visible" r:id="rId50"/>
    <sheet xmlns:r="http://schemas.openxmlformats.org/officeDocument/2006/relationships" name="STOCKHOLDERS_ EQUITY (Details) " sheetId="51" state="visible" r:id="rId51"/>
    <sheet xmlns:r="http://schemas.openxmlformats.org/officeDocument/2006/relationships" name="STOCKHOLDERS_ EQUITY (Details_2" sheetId="52" state="visible" r:id="rId52"/>
    <sheet xmlns:r="http://schemas.openxmlformats.org/officeDocument/2006/relationships" name="STOCKHOLDERS_ EQUITY (Details_3" sheetId="53" state="visible" r:id="rId53"/>
    <sheet xmlns:r="http://schemas.openxmlformats.org/officeDocument/2006/relationships" name="STOCKHOLDERS_ EQUITY (Details_4" sheetId="54" state="visible" r:id="rId54"/>
    <sheet xmlns:r="http://schemas.openxmlformats.org/officeDocument/2006/relationships" name="STOCKHOLDERS_ EQUITY (Details_5"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ummar" sheetId="58" state="visible" r:id="rId58"/>
    <sheet xmlns:r="http://schemas.openxmlformats.org/officeDocument/2006/relationships" name="INCOME TAXES (Details) - Sche_2"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_);_(&quot;$ &quot;(#,##0.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5, 2021</t>
        </is>
      </c>
      <c r="D2" s="2" t="inlineStr">
        <is>
          <t>Jun. 30, 2020</t>
        </is>
      </c>
    </row>
    <row r="3">
      <c r="A3" s="3" t="inlineStr">
        <is>
          <t>Document Information Line Items</t>
        </is>
      </c>
    </row>
    <row r="4">
      <c r="A4" s="4" t="inlineStr">
        <is>
          <t>Entity Registrant Name</t>
        </is>
      </c>
      <c r="B4" s="4" t="inlineStr">
        <is>
          <t>ONDAS
HOLDINGS INC.</t>
        </is>
      </c>
    </row>
    <row r="5">
      <c r="A5" s="4" t="inlineStr">
        <is>
          <t>Trading Symbol</t>
        </is>
      </c>
      <c r="B5" s="4" t="inlineStr">
        <is>
          <t>ONDS</t>
        </is>
      </c>
    </row>
    <row r="6">
      <c r="A6" s="4" t="inlineStr">
        <is>
          <t>Document Type</t>
        </is>
      </c>
      <c r="B6" s="4" t="inlineStr">
        <is>
          <t>10-K</t>
        </is>
      </c>
    </row>
    <row r="7">
      <c r="A7" s="4" t="inlineStr">
        <is>
          <t>Current Fiscal Year End Date</t>
        </is>
      </c>
      <c r="B7" s="4" t="inlineStr">
        <is>
          <t>--12-31</t>
        </is>
      </c>
    </row>
    <row r="8">
      <c r="A8" s="4" t="inlineStr">
        <is>
          <t>Entity Common Stock, Shares Outstanding</t>
        </is>
      </c>
      <c r="C8" s="5" t="n">
        <v>26637038</v>
      </c>
    </row>
    <row r="9">
      <c r="A9" s="4" t="inlineStr">
        <is>
          <t>Entity Public Float</t>
        </is>
      </c>
      <c r="D9" s="6" t="n">
        <v>91733000</v>
      </c>
    </row>
    <row r="10">
      <c r="A10" s="4" t="inlineStr">
        <is>
          <t>Amendment Flag</t>
        </is>
      </c>
      <c r="B10" s="4" t="inlineStr">
        <is>
          <t>false</t>
        </is>
      </c>
    </row>
    <row r="11">
      <c r="A11" s="4" t="inlineStr">
        <is>
          <t>Entity Central Index Key</t>
        </is>
      </c>
      <c r="B11" s="4" t="inlineStr">
        <is>
          <t>0001646188</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0</t>
        </is>
      </c>
    </row>
    <row r="17">
      <c r="A17" s="4" t="inlineStr">
        <is>
          <t>Document Fiscal Year Focus</t>
        </is>
      </c>
      <c r="B17" s="4" t="inlineStr">
        <is>
          <t>2020</t>
        </is>
      </c>
    </row>
    <row r="18">
      <c r="A18" s="4" t="inlineStr">
        <is>
          <t>Document Fiscal Period Focus</t>
        </is>
      </c>
      <c r="B18" s="4" t="inlineStr">
        <is>
          <t>FY</t>
        </is>
      </c>
    </row>
    <row r="19">
      <c r="A19" s="4" t="inlineStr">
        <is>
          <t>Entity Small Business</t>
        </is>
      </c>
      <c r="B19" s="4" t="inlineStr">
        <is>
          <t>true</t>
        </is>
      </c>
    </row>
    <row r="20">
      <c r="A20" s="4" t="inlineStr">
        <is>
          <t>Entity Emerging Growth Company</t>
        </is>
      </c>
      <c r="B20" s="4" t="inlineStr">
        <is>
          <t>true</t>
        </is>
      </c>
    </row>
    <row r="21">
      <c r="A21" s="4" t="inlineStr">
        <is>
          <t>Entity Shell Company</t>
        </is>
      </c>
      <c r="B21" s="4" t="inlineStr">
        <is>
          <t>false</t>
        </is>
      </c>
    </row>
    <row r="22">
      <c r="A22" s="4" t="inlineStr">
        <is>
          <t>Entity Ex Transition Period</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Entity File Number</t>
        </is>
      </c>
      <c r="B25" s="4" t="inlineStr">
        <is>
          <t>000-56004</t>
        </is>
      </c>
    </row>
    <row r="26">
      <c r="A26" s="4" t="inlineStr">
        <is>
          <t>Entity Incorporation, State or Country Code</t>
        </is>
      </c>
      <c r="B26" s="4" t="inlineStr">
        <is>
          <t>NV</t>
        </is>
      </c>
    </row>
    <row r="27">
      <c r="A27" s="4" t="inlineStr">
        <is>
          <t>Entity Tax Identification Number</t>
        </is>
      </c>
      <c r="B27" s="4" t="inlineStr">
        <is>
          <t>47-2615102</t>
        </is>
      </c>
    </row>
    <row r="28">
      <c r="A28" s="4" t="inlineStr">
        <is>
          <t>Entity Address, Address Line One</t>
        </is>
      </c>
      <c r="B28" s="4" t="inlineStr">
        <is>
          <t>61
Old South Road</t>
        </is>
      </c>
    </row>
    <row r="29">
      <c r="A29" s="4" t="inlineStr">
        <is>
          <t>Entity Address, Address Line Two</t>
        </is>
      </c>
      <c r="B29" s="4" t="inlineStr">
        <is>
          <t>#495</t>
        </is>
      </c>
    </row>
    <row r="30">
      <c r="A30" s="4" t="inlineStr">
        <is>
          <t>Entity Address, City or Town</t>
        </is>
      </c>
      <c r="B30" s="4" t="inlineStr">
        <is>
          <t>Nantucket</t>
        </is>
      </c>
    </row>
    <row r="31">
      <c r="A31" s="4" t="inlineStr">
        <is>
          <t>Entity Address, State or Province</t>
        </is>
      </c>
      <c r="B31" s="4" t="inlineStr">
        <is>
          <t>MA</t>
        </is>
      </c>
    </row>
    <row r="32">
      <c r="A32" s="4" t="inlineStr">
        <is>
          <t>Entity Address, Postal Zip Code</t>
        </is>
      </c>
      <c r="B32" s="4" t="inlineStr">
        <is>
          <t>02554</t>
        </is>
      </c>
    </row>
    <row r="33">
      <c r="A33" s="4" t="inlineStr">
        <is>
          <t>City Area Code</t>
        </is>
      </c>
      <c r="B33" s="4" t="inlineStr">
        <is>
          <t>(888)</t>
        </is>
      </c>
    </row>
    <row r="34">
      <c r="A34" s="4" t="inlineStr">
        <is>
          <t>Local Phone Number</t>
        </is>
      </c>
      <c r="B34" s="4" t="inlineStr">
        <is>
          <t>350-9994</t>
        </is>
      </c>
    </row>
    <row r="35">
      <c r="A35" s="4" t="inlineStr">
        <is>
          <t>Title of 12(b) Security</t>
        </is>
      </c>
      <c r="B35" s="4" t="inlineStr">
        <is>
          <t>Common Stock, $0.0001 par value per share</t>
        </is>
      </c>
    </row>
    <row r="36">
      <c r="A36" s="4" t="inlineStr">
        <is>
          <t>Security Exchange Name</t>
        </is>
      </c>
      <c r="B36" s="4" t="inlineStr">
        <is>
          <t>NASDAQ</t>
        </is>
      </c>
    </row>
    <row r="37">
      <c r="A37" s="4" t="inlineStr">
        <is>
          <t>Entity Interactive Data Current</t>
        </is>
      </c>
      <c r="B37"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 PROPERTY AND EQUIPMENT Property
and equipment consist of the following:
Years
Ended December 31,
2020 2019
Vehicle $ 149,916 $ 149,916
Computer equipment 112,615 109,509
Furniture and fixtures 94,053 93,464
Software 61,287 67,287
Leasehold improvements 28,247 58,613
Test equipment 25,395 20,493
471,513 499,282
Less: accumulated
depreciation (308,429 ) (247,036 )
Total
property and equipment $ 163,084 $ 252,246 Depreciation
expense for the years ended December 31, 2020 and 2019 was $97,759 and $143,459, respectively. During 2020, fully depreciated
assets totaling $36,367 were written of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NOTE
5 – INTANGIBLE ASSETS On December 31, 2020,
our intangible assets included patent costs totaling $158,710 (of which $133,112 represents patent pending costs which are not
subject to amortization) less accumulated amortization of patent costs of $3,809 and license costs totaling $241,909 less accumulated
amortization of license costs of $17,280. On December 31, 2019, our intangible assets included patent costs totaling $127,593 (of
which $115,074 represents patent pending costs which are not subject to amortization) less accumulated amortization of patent costs
of $1,249 and license costs totaling $200,000 (amortization of licenses did not begin until June 2020). Amortization expense for
the year ended December 31, 2020 and 2019 was $19,840 and $1,055, respectively. Estimated
amortization expense for the next five years for the patent and license cost currently being amortized is as follows:
Year
Ending December 31, Estimated
Amortization
2021 $ 26,752
2022 $ 26,752
2023 $ 26,752
2024 $ 26,752
2025 $ 26,7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Disclosure Text Block Supplement [Abstract]</t>
        </is>
      </c>
    </row>
    <row r="4">
      <c r="A4" s="4" t="inlineStr">
        <is>
          <t>ACCRUED EXPENSES AND OTHER CURRENT LIABILITIES</t>
        </is>
      </c>
      <c r="B4" s="4" t="inlineStr">
        <is>
          <t xml:space="preserve">NOTE
6 – ACCRUED EXPENSES AND OTHER CURRENT LIABILITIES Accrued
expenses and other current liabilities consist of the following:
Years Ended December 31,
2020 2019
Accrued payroll and other benefits $ 2,125,981 $ 2,094,536
D&amp;O insurance financing payable 479,712 33,660
Accrued interest 44,579 437,569
Accrued professional fees 115,000 104,602
Other accrued expenses 67,508 67,848
Accrued rent and facilities costs - 24,584
Total accrued expenses and other current liabilities $ 2,832,780 $ 2,762,7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ED PROMISSORY NOTES</t>
        </is>
      </c>
      <c r="B1" s="2" t="inlineStr">
        <is>
          <t>12 Months Ended</t>
        </is>
      </c>
    </row>
    <row r="2">
      <c r="B2" s="2" t="inlineStr">
        <is>
          <t>Dec. 31, 2020</t>
        </is>
      </c>
    </row>
    <row r="3">
      <c r="A3" s="3" t="inlineStr">
        <is>
          <t>Investments, Debt and Equity Securities [Abstract]</t>
        </is>
      </c>
    </row>
    <row r="4">
      <c r="A4" s="4" t="inlineStr">
        <is>
          <t>SECURED PROMISSORY NOTES</t>
        </is>
      </c>
      <c r="B4" s="4" t="inlineStr">
        <is>
          <t xml:space="preserve">NOTE
7 –SECURED PROMISSORY NOTES Steward
Capital Holdings LP On
March 9, 2018, we entered into a loan and security agreement (the “Agreement”) with Steward Capital Holdings LP (the
“Steward Capital”) wherein Steward Capital made available to us a loan in the aggregate principal amount of up to
$10,000,000 (the “Loan”). On March 9, 2018, the Company and Steward Capital, pursuant to the Agreement, entered into
a Secured Term Promissory Note for $5,000,000, having a maturity date of September 9, 2019 (“Tranche A”). The Note
bears interest at a per annum rate equal to the greater of (a) 11.25% or (b) 11.25% plus the Prime Rate, less 3.25%. The Agreement
also includes payments of $25,000 in loan commitment fees and $100,000 (1%) of the funding in loan facility charges. The loan
commitment fees and $50,000 in loan facility charges associated with Tranche A were recorded as debt discount and amortized over
the life of the Loan. There is also an end of term charge of $250,000. The end of term charge was being recorded as accreted costs
over the term of the Loan. The Note is secured by substantially all of the assets of the Company. On
October 9, 2018, the Company and Steward Capital, pursuant to the Agreement, entered into a second Secured Term Promissory Note
for $5,000,000 having a maturity date of April 9, 2020 (the “Second Note”) to complete the Agreement for $10,000,000.
The Second Note bears interest at a per annum rate equal to the greater of (a) 11.25% or (b) 11.25% plus the Prime Rate, less
3.25%. Pursuant to the terms of the Agreement, the Company is required to pay a $50,000 loan facility charge. On
June 18, 2019, the Company and Steward Capital entered into a letter of agreement to amend the Agreement (the “First Amendment”)
to (i) extend and amend the maturity date, as defined in Section 1.1 of the Agreement, to read in its entirety “means September
9, 2020” (the “Maturity Date”); (ii) waive the repayment requirement to Steward Capital under Section 2.3 of
the Agreement, in connection with the then proposed public offering of the Company as described in the Company’s Registration
Statement on Form S-1, as amended, originally filed on April 12, 2019, and (iii) waive the restriction by Steward Capital on the
prepayment of Indebtedness under Section 7.4 of the Agreement. In connection with the waivers, extension and amendment, the Company
agreed to pay to Steward Capital, upon the earlier of (a) the completion of the public offering as set forth in Section 2.3 of
the Agreement and (b) ten (10) days following the Company’s receipt of Steward’s written demand therefor, a fee equal
to three percent (3%) of the current outstanding principal balance of the Loan (as defined in the Agreement), neither of which
have occurred at the time of this filing. The Company concluded that the modifications created by the First Amendment resulted
in a troubled debt restructuring under Accounting Standard Codification—Debt (Topic 470) as it was determined that a concession
was granted by Steward Capital. However, as the future payments to be made subsequent to the modification are greater than the
carrying value at the time of the modification, no gain or loss was required to be recognized on the troubled debt restructuring.
As the difference between the effective interest rate method and the straight-line method is deemed immaterial, the Company will
continue to amortize the deferred loan costs using the straight-line method over the remaining term of the Loan. On
October 28, 2019, the Company and Steward Capital entered into a letter of agreement to amend the Agreement, as amended (the “Second
Amendment”) wherein the parties agreed to (i) extend and amend the due date for all accrued and unpaid interest starting
September 2, 2019 to the Maturity Date and (ii) extend and amend the due date for the 3% fee payable to Steward Capital in connection
with the First Amendment and waiver dated June 2019 to be payable on the Maturity Date. In connection with the extensions and
amendments, the Company issued Steward Capital 120,000 shares of the Company’s common stock valued at $300,000 on December
15, 2019. The value was recorded as debt discount and amortized over the life of the Loan.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are greater than the carrying value at the time of the modification, no gain or loss was required to be recognized
on the troubled debt restructuring. As the difference between the effective interest rate method and the straight-line method
is deemed immaterial, the Company will continue to amortize the deferred loan costs using the straight-line method over the remaining
term of the Loan. The
Agreement also contains covenants which included certain restrictions with respect to subsequent indebtedness, liens, loans and
investments, asset sales and share repurchases and other restricted payments, subject to certain exceptions. The Agreement also
contained financial reporting obligations. An event of default under the Agreement includes, but is not limited to, breach of
covenants, insolvency, and occurrence of any default under any agreement or obligation of the Company. In addition, the Agreement
contained a customary material adverse effect clause which states that in the event of a material adverse effect, an event of
default would occur, and the lender has the option to accelerate and demand payment of all or any part of the loan. A material
adverse effect is defined in the Agreement as a material change in our business, operations, properties, assets or financial condition
or a material impairment of its ability to perform all obligations under its Agreement. On
September 4, 2020, the Company and Steward Capital entered into the Second Amendment to the Loan and Security Agreement (the “Second
Amendment”) to (i) extend the Maturity Date to September 9, 2021 (the “Extended Maturity Date”) and agree to
convert all accrued interest into the note, resulting in a new principal balance of $11,254,236, (ii) make all accrued and unpaid
interest from September 9, 2020 through the date of maturity due on the Extended Maturity Date, (iii) on or before October 1,
2020, Company shall issue 40,000 shares of Company’s stock to Steward valued at $9.75 per share, or total of $390,000 (issued
on September 30, 2020) and (iv) make the fee of 3% of the outstanding principal balance of the loan, or $300,000 (as defined in
the First Amendment) due at the updated maturity date of September 9, 2021. The Company concluded that the modifications created
by the Second Amendment resulted in a troubled debt restructuring under Accounting Standard Codification—Debt (Topic 470)
as it was determined that a concession was granted by Steward Capital. However, as the future payments to be made subsequent to
the modification are greater than the carrying value at the time of the modification, no gain or loss was required to be recognized
on the troubled debt restructuring. On
December 9, 2020, the Company made a $5,000,000 payment to Steward Capital, applying $4,679,958 to principal and $320,042 to accrued
interest. On December 31, 2020, the principal balance was $7,003,568, net of debt discount of $120,711 and accreted cost of $550,000.
As of December 31, 2019, the principal balance was $10,000,000, net of debt discount of $252,933 and accreted cost of $359,828.
On December 31, 2020 and 2019, accrued interest was $44,579 and $437,569, respectively, and included in accrued expenses and other
current liabilities in the balance sheet in the accompanying consolidated financial statements. Interest expense for the years
ended December 31, 2020 and 2019 was $1,181,288 and $1,349,782, respectively. Energy
Capital, LLC On
October 1, 2018, we entered into a loan and security agreement (the “ Loan and Security
Energy Capital, LLC (“Energy Capital”) The advance proceeds were utilized primarily
for operating capital and inventory. The principal amount outstanding under the Promissory Notes bear interest at or the completion by the Company of a capital raise with
minimum proceeds to the Company of $20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S PAYABLE AND OTHER FINANCING AGREEMENTS</t>
        </is>
      </c>
      <c r="B1" s="2" t="inlineStr">
        <is>
          <t>12 Months Ended</t>
        </is>
      </c>
    </row>
    <row r="2">
      <c r="B2" s="2" t="inlineStr">
        <is>
          <t>Dec. 31, 2020</t>
        </is>
      </c>
    </row>
    <row r="3">
      <c r="A3" s="3" t="inlineStr">
        <is>
          <t>Debt Disclosure [Abstract]</t>
        </is>
      </c>
    </row>
    <row r="4">
      <c r="A4" s="4" t="inlineStr">
        <is>
          <t>NOTES PAYABLE AND OTHER FINANCING AGREEMENTS</t>
        </is>
      </c>
      <c r="B4" s="4" t="inlineStr">
        <is>
          <t>NOTE
8 – NOTES PAYABLE AND OTHER FINANCING AGREEMENTS Convertible
Promissory Notes On
September 14, 2017, the Company and an individual entered into a convertible promissory note with unilateral conversion preferences
by the individual (the “Convertible Promissory Note”). On July 11, 2018, the Company’s Board approved certain
changes to the Convertible Promissory Note wherein the conversion feature was changed from unilateral to mutual between the individual
and the Company. On
both December 31, 2020 and 2019, the total outstanding balance of the convertible promissory note (the “Note”) was
$300,000. The maturity date of the Note is based on the payment of 0.6% of quarterly gross revenue until 1.5 times the amount
of the Note is paid. Accrued interest on December 31, 2020 and 2019 was $36,329 and $31,243, respectively. Interest expense for
both years ended December 31, 2020 and 2019 was $15,000. On September 27, 2019,
the holder of the Note was granted a warrant to purchase 140,678 shares of common stock of the Company. The fair value of this
warrant was recorded as financing costs in the accompanying consolidated financial statements. See NOTE 9 for further details.
Paycheck
Protection Program Loan On May 4, 2020, the Company applied for
a loan pursuant to the Paycheck Protection Program under the Coronavirus Aid, Relief, and Economic Security Act (the “CARES
Act”), as administered by the U.S. Small Business Administration (the “SBA”). The loan, in the principal amount
of $666,091 (the “PPP Loan”), was disbursed by Wells Fargo Bank, National Association (“Lender”) on May
6, 2020, pursuant to a Paycheck Protection Program Promissory Note and Agreement (the “Note and Agreement”). The program was later
amended by the Paycheck Protection Flexibility Act of 2020 whereby debtors were granted a minimum maturity date of the five-year
anniversary of the funding date and a deferral of ten months from the end of the covered period. The PPP Loan bears interest at
a fixed rate of 1.00% per annum. Monthly principal and interest payments, less the amount of any potential forgiveness (discussed
below), will commence after the sixteen-month anniversary of the funding date. The Company did not provide any collateral or guarantees
for the PPP Loan, nor did the Company pay any facility charge to obtain the PPP Loan. The Note and Agreement provides for customary
events of default, including those relating to failure to make payment, bankruptcy, breaches of representations and material adverse
effects. The Company may prepay the principal of the PPP Loan at any time without incurring any prepayment charges.
All
or a portion of the PPP Loan may be forgiven by the SBA upon application to the Lender by the Company within 10 months after the
last day of the covered period. The Lender will have 90 days to review borrower’s forgiveness application and the SBA will
have an additional 60 days to review the Lender’s decision as to whether the borrower’s loan may be forgiven. Under
the CARES Act, loan forgiveness is available for the sum of documented payroll costs, covered rent payments, and covered utilities,
and certain covered mortgage interest payments during the twenty-four-week period beginning on the date of the first disbursement
of the PPP Loan. 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 Although the Company currently believes that its use of the PPP Loan will meet the conditions for forgiveness of
the PPP Loan, the Company cannot assure that the PPP Loan will be forgiven, in whole or in part. The Company is in discussion
with the lender regarding the forgiveness of the loan, however no determination has been made at the time of the filing of this
Form 10-K. The Company has recorded
$59,550 in current liabilities and $606,541 in long-term liabilities in the Company’s accompanying consolidated balance sheet.
Accrued interest on December 31, 2020 and interest expense for the year ended December 31, 2020 was $4,362.
Future maturities of the loan payable, if
not forgiven, are as follows:
Year Ending December 31,
2021 $ 59,550
2022 179,845
2023 181,652
2024 183,477
2025 61,561
$ 666,091 Extensions
of Certain Loan Agreements, Financing Agreements and Promissory Notes On
August 7, 8 and 9, 2019, effective as of July 31, 2019, the Company and certain lenders entered into amendments to their respective
debt agreements and promissory notes wherein one lender extended the maturity date on his loan to September 30, 2021 (the “September
2021 Extended Lender”) (discussed below), and the remaining lenders extended the maturity date of their loans to October
31, 2019 (the July 31, 2019 Amendment”). In addition to extending the maturity dates of those instruments to October 31,
2019, those lenders agreed that if the Company completes an equity offering of not less than $8,000,000 on or before the maturity
date, at or at less than a specified offering price per security, the lenders shall extinguish their indebtedness in exchange
for securities of the Company upon the same terms and conditions of the investors in such equity offering, provided Energy Capital
participates in an extinguishment of all the indebtedness owed to it under the Loan Agreement in such equity offering. Loan
Agreements In
October 2007, Ondas Networks entered into a 6% per annum loan agreement, as amended, with a lender in the amount of $550,000 in
connection with the issuance of common stock of Ondas Networks (the “October 2007 Loan”); however, the October 2007
Loan was not memorialized. The October 2007 Loan has been amended several times through June 30, 2019 (the “Amended October
2007 Loan”). Effective July 31, 2019, Ondas Networks further amended the Amended October 2007 Loan, as described above under
the July 31, 2019 Amendment. On September 27, 2019, the lender exchanged $610,346 of principal and interest for 81,380 Units (see
NOTE 9 for additional details). Pursuant to the terms of the July 31, 2019 Amendment, the outstanding principal and interest on
September 27, 2019 was extinguished. On
December 31, 2013, Ondas Networks entered into a 10% per annum Promissory Note, as amended, with a lender in the amount of $250,000,
of which $25,000 was repaid in February 2015 (the “December 2013 Note”). The original maturity of the December 2013
Note was December 31, 2014. On November 1, 2014, Ondas Networks entered into a Loan Agreement, as amended, with the Lender in
the amount of $210,000. (the “November 2014 Loan”). The original maturity of the November 2014 Loan was March 16,
2015. The December 2013 Note and the November 2014 Loan have been amended several times and a portion of each note has been assigned
through June 30, 2019 (the “Amended December 2013 Note” and Amended November 2014 Loan”, respectively). Effective
July 31, 2019, Ondas Networks further amended the Amended December 2013 Note and Amended November 2014 Loan, as described above
under the July 31, 2019 Amendment. On September 27, 2019, the lenders exchanged $586,181 of principal and interest for 78,158
Units (see NOTE 9 for additional details). Pursuant to the terms of the July 31, 2019 Amendment, the outstanding principal and
interest on September 27, 2019 was extinguished. On
April 1, 2015, Ondas Networks entered into a 10% per annum Loan Agreement, as amended, with two individuals in the amount of $50,000
(the “April 2015 Note”). The original maturity of the April 2015 Note was July 1, 2015. The April 2015 Note has been
amended several times through June 30, 2019 (the “Amended April 2015 Note”). Effective July 31, 2019, Ondas Networks
further amended the Amended April 2015 Note, as described above under the July 31, 2019 Amendment. On September 27, 2019, the
lender exchanged $71,556 of principal and interest for 9,541 Units (see NOTE 9 for additional details). Pursuant to the terms
of the July 31, 2019 Amendment, the outstanding principal and interest on September 27, 2019 was extinguished. Financing
Agreement On
November 3, 2016, Ondas Networks entered into a Purchase Order Financing Agreement with an accompanying 20% per annum Promissory
Note, as amended, with an individual in the amount of $250,000 (the “November 2016 Note”). The original maturity of
the November 2016 Note was the earlier of the payment of the purchase order for which the loan was advanced or 180 days after
issuance. On December 20, 2016, Ondas Networks entered into a second Purchase Order Financing Agreement with an accompanying 10%
per annum Promissory Note, as amended, with the same individual in the amount of $100,000 (the “December 2016 Note”).
The original maturity of the December 2016 Note was the earlier of the payment of the purchase order for which the loan was advanced
or 180 days after issuance. The November 2016 Note and the December 2016 Note have been amended several times through June 30,
2019 (the “Amended November 2016 Note” and Amended December 2016 Note”, respectively). Effective July 31, 2019,
Ondas Networks further amended the Amended November 2016 Note and Amended December 2016 Note, as described above under the July
31, 2019 Amendment. On September 27, 2019, the lender exchanged $433,131 of principal and interest for 57,751 Units (see NOTE
9 for additional details). Pursuant to the terms of the July 31, 2019, Amendment the outstanding principal and interest on September
27, 2019 was extinguished. On
February 28, 2014, Ondas Networks entered into a Purchase Order Financing Agreement (the “Financing Agreement”) with
a lender. Interest on the Financing Agreement accrued at 30% per annum for the first 104 days and at 51% per annum thereafter.
Between June 2014 and January 2015, Ondas Networks received an aggregate of $660,000 of which $285,000 was repaid. The Financing
Agreement has been amended several times through June 30, 2019 (the “Amended Financing Agreement”). Effective July
31, 2019, Ondas Networks further amended the Amended Financing Agreement, as described above under the July 31, 2019 Amendment.
On September 27, 2019, the lender exchanged $1,030,593 of principal and interest for 137,413 Units (see NOTE 9 for additional
details). Pursuant to the terms of the July 31, 2019 Amendment, the outstanding principal and interest on September 27, 2019 was
extinguished. Promissory
Notes On
December 14, 2015, Ondas Networks approved a private placement offering (“Private Placement”) seeking to sell to investors
certain 10% promissory notes in the aggregate face amount of $750,000, which amount was later increased to $1,250,000, with a
term of 18 months (“Private Placement Notes”). In connection with the Private Placement Notes, each investor (the
“Private Placement Noteholders”) received warrants to purchase shares of common stock of Ondas Networks (“Private
Placement Warrants”), equal to 25% of the principal amount of the Private Placement Notes, exercisable at the lower of (i)
$2.00 per share or (ii) 40% of the selling price of Ondas Networks’ shares in its proposed initial public offering. In
December 2015, pursuant to the terms of security purchase agreements entered into in connection with the Private Placement, Ondas
Networks completed the sale of an aggregate of $325,000 in Private Placement Notes to Private Placement Noteholders, of which
$25,000 was repaid during 2017, and issued them Private Placement Warrants to purchase an aggregate of 81,250 shares of common
stock of Ondas Networks, with a term of ten years, at an exercise price of $2.00 and a fair value of $63,398. Between February
and July 2016, pursuant to the terms of such security purchase agreements, Ondas Networks completed the sale of an aggregate of
$925,000 in Private Placement Notes to Private Placement Noteholders and issued them Private Placement Warrants to purchase an
aggregate of 231,250 shares of Ondas Networks common stock, with a term of ten years, at an exercise price of $2.00 and a fair
value of $168,678. As of January 1, 2018, the Private Placement Warrants for the 312,500 shares of Ondas Networks common stock
were surrendered to Ondas Networks in exchange for the opportunity to participate in a private placement of Ondas Networks’
shares dated April 13, 2018. On
September 27, 2019, the Private Placement Noteholders, excluding the September 2021 Extended Lender (discussed below), exchanged
$1,201,960 of principal and interest for 160,262 Units (see NOTE 9 for additional details). Pursuant to the terms of the July
31, 2019 Amendment, the outstanding principal and interest on September 27, 2019 was extinguished. September
2021 Extended Lender On
February 15 and June 7, 2016, the Company entered into two 10%, 18-month promissory notes for $100,000 each with an individual
(the “Promissory Notes”). Pursuant to several amendments to the Promissory Notes through July 2019, (i) the Promissory
Notes were extended to September 30, 2021 (the “Promissory Notes Maturity Date”), (ii) accrued and unpaid interest
on the Promissory Notes totaling $39,921 was transferred to principal, and (iii) interest will be accrued from August 2019 through
the Promissory Notes Maturity Date. On August 27, 2020, pursuant to a purchase agreement (see NOTE 9 for further details), the
Company issued an aggregate of 132,890 shares of Series A Preferred to the holder of the Promissory Notes in exchange the principal
and accrued interest then outstanding. The principal balance of the Promissory Notes on December 31, 2020 and 2019 was $0 and
$239,921, respectively. Accrued interest on December 31, 2020 and 2019 was $0 and $9,997, respectively. Interest expense for the
years ended December 31, 2020 and 2019 was $15,862 and $23,44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NOTE
9 – STOCKHOLDERS’ EQUITY Preferred
Stock On
December 31, 2020, the Company had 10,000,000 shares of preferred stock, par value $0.0001, authorized, of which 5,000,000 shares
are designated as Series A (see below for details) and 5,000,000 shares are non-designated (“blank check”) shares. Series
A Preferred Stock Offering On
August 14, 2020, the Company entered into securities purchase agreements (the “2020 Purchase Agreements”) with certain
purchasers (the “2020 Investors”), which provided for the sale of an aggregate of $4,435,000 ($4,483,749 after payment
of offering expenses) and the exchange for debt of $265,779 of the Company’s Series A Convertible Preferred Stock (the “Series
A Preferred”) at a purchase price of $2.00 per share (the “Purchase Price”) (the “Offering”). On
August 14, 2020 and August 27, 2020, pursuant to the 2020 Purchase Agreements, the Company issued an aggregate of 2,350,390 shares
of Series A Preferred to the Investors (collectively the “2020 Closing”). In connection with the 2020 Closing, Eric
Brock, the Company’s Chief Executive Officer purchased 157,500 shares of Series A Preferred. The Company evaluated
its Series A Preferred to determine if those instruments or embedded components of those instruments qualify as derivatives to
be accounted for separately. The Preferred Shares include an embedded contingent automatic conversion option which is bifurcated
from the Preferred Shares and recorded separately as a derivative liability, creating a discount to the Preferred Shares. The fair
value of the embedded derivative is recorded as a liability and marked-to-market each balance sheet date, with the change in fair
value recorded as other income (expense) in the Company’s accompanying consolidated statement of operations. The discount
arising from the identification of the embedded conversion feature will not be accreted or amortized as the Series A Preferred
has been classified in equity.
The
Series A Preferred were offered and sold exclusively to accredited investors in a transaction exempt from registration under the
Securities Act of 1933, as amended (the “Securities Act”), as a transaction not involving a public offering, pursuant
to Section 4(a)(2) of the Securities Act and Rule 506 of Regulation D promulgated thereunder. The 2020 Investors represented their
intentions to acquire the securities for investment only and not with a view to or for sale in connection with any distribution
thereof, and appropriate legends were placed upon the stock certificates and book entry statements issued in the transaction.
The offer and sale of the securities were made without any general solicitation or advertising. In
connection with the closing of the Offering on December 8, 2020 (detailed below), the Company’s outstanding 2,350,390 shares
of Series A Convertible Preferred Stock mandatorily converted into an aggregate of 979,361 shares of Common Stock, which includes
an aggregate of 195,881 shares of Common Stock in connection with the 25% premium discussed below. Additionally, the Company issued
an aggregate of 15,093 shares of Common Stock in lieu of declaring a dividend on shares of Series A Convertible Preferred Stock.
Certificate
of Designation Series A Preferred Stock In
connection with the Closing on August 14, 2020, the Company filed a Certificate of Designation with the State of Nevada to designated
5,000,000 shares of the Company’s preferred stock as Series A Preferred. Shares of Series A Preferred rank pari passu with
the Company’s common stock, except that holders of Series A Preferred shall have certain liquidation preferences as set
forth in the Certificate of Designation and the holders of the Series A Preferred are not entitled to vote on any matters presented
to the stockholder of the Company. The Certificate of Designation became effective on the Closing Date. The
Series A Preferred is convertible at a holder’s election any time beginning nine months from the 2020 Closing into shares
of the Company’s common stock at an initial conversion price equal to the Purchase Price, subject to certain adjustments
described below, so that, initially, each share of Series A Preferred shall be convertible into one (1) share of the Company’s
common stock. Also, the Series A Preferred will be automatically converted into the Company’s common stock (a “Mandatory
Conversion”), at the then applicable conversion price, in the event of an equity offering of shares of the Company’s
common stock resulting in the Company uplisting to a national securities exchange (provided that if the per share offering price
in such offering is less than the then applicable conversion price for the Series A Preferred, the Series A Preferred will automatically
convert based on the offering price in such offering). In
the event of any stock split, stock dividend, or stock combination, the number of shares deliverable and the conversion price
of the Series A Preferred will be appropriately adjusted. In the event a Mandatory Conversion is triggered, if the offering price
on the date such Mandatory Conversion is triggered is less than a 25% premium $6.00, the Company will issue additional shares
of the Company’s common stock for each outstanding share of Series A Preferred to ensure the effective conversion price
equals a 25% discount to $6.00. Also,
for a period of one year from the date of the Purchase Agreements, if the Company undertakes an underwritten public equity offering,
the holders of Series A Preferred will enter into a lock-up agreement with respect to the sale of the Series A Preferred and the
Company’s common stock underlying such Series A Preferred as may be reasonably requested by the Company or the Company’s
underwriter for such public equity offering. In connection with
the closing of the Offering on December 8, 2020 (detailed below), the Company’s outstanding 2,350,390 shares of Series A
Convertible Preferred Stock mandatorily converted into an aggregate of 979,361 shares of Common Stock, which includes an aggregate
of 195,881 shares of Common Stock in connection with the 25% premium discussed above. Additionally, the Company issued an aggregate
of 15,093 shares of Common Stock in lieu of declaring a dividend on shares of Series A Convertible Preferred Stock. The shares
of Common Stock issued in connection with the conversion were issued in reliance upon the exemption set forth in Section 3(a)(9)
of the Securities Act, for securities exchanged by the Company and existing security holders where no commission or other remuneration
is paid or given directly or indirectly by the Company for soliciting such exchange, and
the shares of Common Stock issued in lieu of declaring a dividend were issued in reliance upon the exemption set forth in Section
4(a)(2) of the Securities Act and Rule 506 of Regulation D promulgated thereunder in a transaction not involving a public offering Common
Stock Reverse
Stock Split On
November 3, 2020, the Board of Directors of the Company approved a one-for-three reverse stock split of the Company’s authorized
and outstanding common stock, effective November 13, 2020 (the “Reverse Stock Split”). On
November 12, 2020, Company filed a Certificate of Change to the Company’s Articles of Incorporation with the Secretary of
State of the State of Nevada to effect the Reverse Stock Split. The Reverse Stock Split became effective at 5:31 p.m., Eastern
Time, on November 13, 2020. No fractional shares will be issued as a result of the Reverse Stock Split. Any fractional shares
that would result from the Reverse Stock Split will be rounded up to the nearest whole share. Following the Reverse Stock Split,
the Company has 116,666,667 shares of Common Stock authorized and 19,796,029 shares of Common Stock outstanding. On November 16,
2020, the Company’s Common Stock began trading on the OTCQB on a split-adjusted basis under the current trading symbol “ONDS”
and the new CUSIP number 68236H 204. Public
Offering On
October 26, 2020, the Company filed a Registration Statement on Form S-1 with the Securities and Exchange Commission (the “Form
S-1”) for a public offering of its common stock, which was declared effective by the SEC on December 3, 2020. On
December 3, 2020, the Company entered into an underwriting agreement (the “Underwriting Agreement”) with Oppenheimer
&amp; Co. Inc., acting as the representative for the underwriters identified therein (the “Underwriters”), relating
to the Company’s public offering (the “Offering”) of 5,000,000 The
Underwriters agreed to purchase the Firm Shares from the Company with the option to purchase the Option Shares at a price of $5.58
per share. The Firm Shares were offered, issued, and sold pursuant to the Form S-1 and accompanying prospectus filed with the
SEC under the Securities Act of 1933, as amended (the “Securities Act”). On
December 8, 2020, the Company issued the Firm Shares and closed the Offering at a public price of $6.00 per share for net proceeds
to the Company of approximately $ 26,762,000 The
Underwriting Agreement includes customary representations, warranties, and agreements by the Company, customary conditions to
closing, indemnification obligations of the Company and the Underwriters, including for liabilities under the Securities Act,
other obligations of the parties and termination provisions. The representations, warranties and covenants contained in the Underwriting
Agreement were made only for purposes of such agreement and as of specific dates, were solely for the benefit of the parties to
the agreement and were subject to limitations agreed upon by the contracting parties. On
December 16, 2020, the Underwriters exercised in full and closed on their over-allotment option to purchase an additional 750,000
shares of Common Stock from the Company. In connection with the over-allotment option, the Company received approximately $4,200,000
in additional net proceeds. The
table below details the net proceeds of the Public Offering.
Gross Proceeds:
Initial
Closing $ 30,000,000
Over-allotment
Closing 4,500,000
34,500,000
Offering Costs:
Underwriting
discounts and commissions (2,415,000 )
Other
offering costs (831,003 )
Net Proceeds $ 31,253,997 Securities
Purchase Agreement On
September 27, 2019, Ondas Holdings entered into a securities purchase agreement (the “Purchase Agreement”) with certain
purchasers (the “Investors”), which provided for the sale of up to $12,500,000 of Units (including an over-allotment
option exercisable by the placement agent for the Company to sell up to an additional $2,500,000 of Units) at a cash purchase
price of $2.50 per Unit (the “Offering”). Each Unit consists of one share of Common Stock and one-half of one warrant
to purchase one share of Common Stock at an exercise price of $3.25 per share for a period commencing six months and ending 36
months after the closing date (the “Investor Warrants”). On
September 27, 2019 (the “Initial Closing Date”), pursuant to the Purchase Agreement, the Company issued an aggregate
of 2,426,000 Units to the Investors (the “Initial Closing”). In connection with the Initial Closing, Eric Brock, the
Company’s Chief Executive Officer, purchased 400,000 Units totaling $1,000,000. The aggregate gross proceeds to the Company
from the Initial Closing were $6,065,000. On
October 30, 2019 (the “Second Closing Date”), pursuant to the Purchase Agreement, the Company issued an aggregate
of 206,000 Units to the Investors (the “Second Closing”). The aggregate gross proceeds to the Company from the Second
Closing were $515,000. On
November 27, 2019 (the “Third Closing Date”), pursuant to the Purchase Agreement, the Company issued an aggregate
of 253,600 Units to the Investors (the “Third Closing”). The aggregate gross proceeds to the Company from the Third
Closing were $634,000. The
table below details the net proceeds of the Offering.
Gross Proceeds:
Initial
Closing $ 6,065,000
Second Closing 515,000
Third
Closing 634,000
7,214,000
Offering Costs:
Placement
Agent fees (721,400 )
Other
offering costs (382,878 )
Net Proceeds $ 6,109,722 Pursuant
to the Purchase Agreement, the Company has agreed to indemnify the Investors for liabilities arising out of or relating to (i)
any breach of any of the representations, warranties, covenants or agreements made by the Company or its subsidiary in the Purchase
Agreement or related documents or (ii) any action instituted against an Investor with respect to the Offering, subject to certain
exceptions. The Purchase Agreement also contains customary representations and warranties and covenants of the Company and was
subject to customary closing conditions. In
addition, on the Initial Closing Date, the Company entered into a registration rights agreement (the “Registration Rights
Agreement”) with the Investors, pursuant to which the Company agreed to register for resale by the Investors the shares
of Common Stock and the shares of Common Stock issuable upon exercise of the Investor Warrants purchased by the Investors pursuant
to the Purchase Agreement. The Company previously committed to file the registration statement no later than October 27, 2019,
however it filed the registration statement December 5, 2019. The Registration Rights Agreement provides for liquidated damages
upon the occurrence of certain events, including the Company’s failure to file the registration statement by the deadline
set forth above. The amount of liquidated damages payable to an Investor is 1.0% of the aggregate amount invested by such Investor
for each 30-day period, or pro rata portion thereof, during which the default continues. To date the Company has paid $60,650
and accrued $19,053 in liquidated damages. Also, in connection with the Offering, the Company’s executive officers and directors
entered into lock-up agreements with the Placement Agent (as defined below) that restrict their ability to sell or transfer their
shares for a period of 180 days after the Initial Closing Date (the “Lock-Up Agreement”). National
Securities Corporation, a wholly owned subsidiary of National Holdings, Inc., acted as placement agent (the “Placement Agent”)
in the Offering. As detailed above, the Placement Agent received an aggregate cash fee of $721,400, or 10.0% of the gross proceeds
raised in connection with the Offering, reimbursement of transaction expenses of $40,000 (included in Other offering costs above),
and warrants to purchase an aggregate of 288,560 shares of Common Stock at an exercise price equal to $3.25 per share (the “Placement
Agent Warrants”). The Placement Agent Warrants are exercisable for a period commencing six months and ending 36 months after
the Initial Closing Date. The
Units were offered and sold exclusively to accredited investors, and the Placement Agent Warrants were offered and sold to the
Placement Agent, in a transaction exempt from registration under the Securities Act of 1933, as amended (the “Securities
Act”), as a transaction not involving a public offering, pursuant to Section 4(a)(2) of the Securities Act and Rule 506
of Regulation D promulgated thereunder. The Investors and the Placement Agent represented their intentions to acquire the securities
for investment only and not with a view to or for sale in connection with any distribution thereof, and appropriate legends were
placed upon the stock certificates, Investor Warrants and Placement Agent Warrants issued in the transaction. The offer and sale
of the securities were made without any general solicitation or advertising. Stock
Issued for Debt Extension On
September 9, 2020, the Company issued 120,000 shares of its common stock to Steward Capital in conjunction with an amendment to
loan and security agreement (See NOTE 7 for further details). On
December 15, 2019, the Company issued 120,000 shares of its common stock to Steward Capital in conjunction with an amendment to
loan and security agreement (See NOTE 7 for further details). Conversion
of Loan and Security Agreement with Energy Capital, LLC In
connection with the Initial Closing, on the Initial Closing Date, the Loan and Security Agreement by and between the Company and
Energy Capital, a greater than five percent stockholder of the Company, with an aggregate of $10,563,104 principal and interest
outstanding, was converted into of 1,408,414 Units (See NOTE 7 for further details). Conversion
of Notes Payable and Other Financing Agreements In
connection with the Initial Closing, on the Initial Closing Date, the notes payable and other financing agreements (the “Debt
Obligations”) (see NOTE 8 for further details), with an aggregate of $3,933,767 principal and interest outstanding, were
converted into an aggregate of 524,505 Units. Warrants
to Purchase Common Stock We use the Black-Sholes-Morton
option model (the “Black-Scholes Model”) to determine the fair value of warrants to purchase Common Stock of the Company
(“Warrants”). The Black-Scholes Model is an acceptable model in accordance with the GAAP. The Black-Scholes Model requires
the use of a number of assumptions including volatility of the stock price, the weighted average risk-free interest rate, and the
weighted average term of the Warrant. The
risk-free interest rate assumption is based upon observed interest rates on zero coupon U.S. Treasury bonds whose maturity period
is appropriate for the term of the Warrants. Estimated volatility is a measure of the amount by which our stock price is expected
to fluctuate each year during the expected life of the award. Our estimated volatility is an average of the historical volatility
of peer entities whose stock prices were publicly available over a period equal to the expected life of the awards. We used the
historical volatility of peer entities due to the lack of sufficient historical data of our stock price. Warrants
Granted During 2020 As
of December 31, 2020, we had Warrants outstanding to purchase an aggregate of 1,879,803 shares of Common Stock with a weighted-average
contractual remaining life of approximately 2.2 years, and exercise prices ranging from $0.03 to $9.75 per share, resulting in
a weighted average exercise price of $9.16 per share. As of December 31, 2020, no warrants were exercised. On
May 6, 2020, the Company’s Board granted (i) an aggregate of 47,917 Warrants with an exercise price of $7.50 per share and
a grant date fair value of $1.00 per share, and (ii) an aggregate of 9,793 Warrants with an exercise price of $6.39 per share
and a grant date fair value of $1.71 per share. On
May 6, 2020, the Company also granted an aggregate of 231,543 Warrants with an exercise price of $7.50 per share and a grant date
fair value ranging from $1.40 to $2.37 per share to certain former employees in exchange for 231,543 stock options to purchase
Common Stock of the Company. The Company did not recognize any incremental compensation as a result of the exchange. All
of the above Warrants were granted to certain individuals for prior service to the Company. The Warrants are fully vested and
have a term of five years. The Warrants were granted, and the shares of Common Stock underlying the Warrants will be issued in
reliance on the exemption from registration provided by Section 4(a)(2) under the Securities Act of 1933, as amended, as a sale
not involving any public offering. The assumptions used in the Black-Scholes Model are set forth in the table below. Warrants
Issued During 2019 On
September 27, 2019, the Company granted an aggregate of 1,498,603 Warrants with an exercise price of $9.75 per share and a grant
date fair value of $1.00 per share. On
October 30, 2019, the Company granted an aggregate of 41,206 Warrants with an exercise price of $9.75 per share and a grant date
fair value of $1.05 per share. On
November 27, 2019, the Company granted an aggregate of 50,726 Warrants with an exercise price of $9.75 per share and a grant date
fair value of $1.03 per share. All
of the above Warrants were granted to participants in our Securities Purchase Agreement (see above for further details). The Warrants
are fully vested and have a term of three years. The Warrants were granted, and the shares of Common Stock underlying the Warrants
will be issued in reliance on the exemption from registration provided by Section 4(a)(2) under the Securities Act of 1933, as
amended, as a sale not involving any public offering. The assumptions used in the Black-Scholes Model are set forth in the table
below. Also,
on September 27, 2019, the Company granted an aggregate of 46,893 three-year, fully vested Warrants with an exercise price of
$0.03 per share and a grant date fair value of $7.47 per share to an individual lender for the purchase of an aggregate of 46,893
shares of Common Stock (see NOTE 7 for further details). The
assumptions used in the Black-Scholes Model are set forth in the table below.
2020 2019
Stock price $ 6.00 $ 7.50
Risk-free interest rate 0.24 % 1.58-1.63 %
Volatility 45.17 % 38.50-39.57 %
Expected life in years 3 3-5
Dividend yield 0.00 % 0.00 % Equity
Incentive Plan In connection with
the Closing, our board of directors (the “Board”) approved, and our stockholders adopted, the 2018 Equity Incentive
Plan (the “2018 Plan”) pursuant to which 3,333,334 shares of our Common Stock has been reserved for issuance to employees,
including officers, directors and consultants. The 2018 Plan shall be administered by the Board, provided however, that the Board
may delegate such administration to the compensation committee (the “Committee”). Subject to the provisions of the
2018 Plan, the Board and/or the Committee shall have authority to grant, in its discretion, incentive stock options, or non-statutory
options, stock awards or restricted stock purchase offers (“Equity Awards”). Stock
Options to Purchase Common Stock On January 25, 2021,
the Compensation Committee of the Board granted an aggregate of 90,000 stock options to purchase shares of the Company’s
Common Stock (the “Options”) to certain non-employee directors for services prior to December 31, 2020, as a result
we recognized $514,866 as stock-based compensation expense for the year ended December 31, 2020. The 10-year Options have an exercise
price of $12.72 per share and a grant date fair value of $5.72 per share. On
May 6, 2020, the Compensation Committee of the Board granted an aggregate of 499,674 Options. The 10-year Options have an exercise
price of $6.39 per share and a grant date fair value of $2.25 per share. These Options, granted pursuant to the Company’s
2018 Plan, were granted to employees and consultants of the Company in connection with their service to the Company. On
January 17, 2020, pursuant to the terms of a Severance Agreement, the Company granted an aggregate of 6,542 Options to a former
employee, pursuant to the Company’s 2018 Plan. The 5-year Options have an exercise price of $7.50 per share and a grant
date fair value of $2.37 per share. On May 6, 2020, the Option was, by mutual consent, changed to a Warrant, which Warrant is
included in the discussion of Warrants above. On
September 27, 2019, pursuant to the terms of Severance Agreements, 225,001 incentive stock options with deferred distribution
were promised to two former employees of the Company pursuant to the 2018 Plan (both employees participated in the restricted
stock purchase offers (“RSUs”) discussed below). On May 6, 2020, the Options were, by mutual consent, changed to a
Warrants, which Warrants are included in the discussion of Warrants above. The
assumptions used in the Black-Scholes Model are set forth in the table below.
2020 2019
Stock price $ 6.00-$12.72 $ 7.50
Risk-free interest rate 0.37-1.56 % 1.56 %
Volatility 42.03-52.67 % 38.08 %
Expected life in years 3-10 5
Dividend yield 0.00 % 0.00 % A
summary of our Option activity and related information follows:
Number
of Shares Under Option Weighted Weighted
Balance on December 31, 2018 - $ - -
Granted 225,001 $ 9.75
Balance on December 31, 2019 225,001 $ 9.75 4.7
Granted 596,216 $ 7.36
Expired (16,876 )
Terminated (4,792 )
Canceled (231,543 )
Balance on December 31, 2020 568,006 $ 7.39 9.4
Vested and Exercisable
at December 31, 2020 389,338 $ 7.85 9.5 Share-based
compensation expense for Options charged to our operating results for the years ended December 31, 2020 and 2019 (approximately
$1,397,000 and $435,000, respectively) is based on awards vested. We have not included an estimate for forfeitures due to our
limited history and we revise based on actual forfeitures each period. On
December 31, 2020, total unrecognized estimated compensation expense related to non-vested Options granted prior to that date
was approximately $233,000 which is expected to be recognized over a weighted-average period of 1.3 year. No tax benefit was realized
due to a continued pattern of operating losses. Restricted
Stock Units On
June 3, 2020, the Company entered into an agreement wherein restricted stock units (“RSU(s)”) for the issuance of
1,000,000 shares of the Company’s Common Stock, with deferred distribution, was granted and issued to Thomas V. Bushey,
the Company’s President, pursuant to the 2018 Plan. Stock-based compensation expense for the year ended December 31, 2020
was $3,150,000. Non-vested RSUs as of December 31, 2020 totaled 625,0000 shares. The weighted average grant-date fair value for
the RSU is $8.40. The weighted average vesting period of the RSU is 2.0 years. As of December 31, 2020, unrecognized compensation
expense related to the unvested portion of the RSU was $5,250,000, which is expected to be recognized over a weighted average
period of 1.25 years. On January 19, 2021, Thomas V. Bushey resigned as the Company’s. Effective January 19, 2021, (i) Mr.
Bushey will have the right to receive 500,000 RSU Shares (375,000 RSU Shares vested as of December 31, 2020 and 125,000 RSU Shares
on which the Compensation Committee accelerated vesting), which RSU Shares will be issued on June 3, 2022 pursuant to Mr. Bushey’s
deferral election, and (ii) 500,000 RSU shares will be canceled. During 2018, the Company
entered into an agreement wherein RSUs for the issuance of 126,160 shares of the Company’s Common Stock (the “2018
RSUs”), with deferred distribution, was promised to a consultant pursuant to the 2018 Plan (the “RSU Agreement”).
On September 21, 2020, the Company executed the RSU Agreement with the consultant. The 2018 RSUs vested upon the issuance of the
RSU Agreement: however, the underlying shares of the Company’s Common Stock will not be issued and delivered to the consultant
until December 1, 2021, at the request of the consultant. Stock-based compensation expense for the years ended December 31, 2020
and 2019 was $30,357 and $50,599, respectively. The grant-date fair value for the RSU is $0.64 per share. The vesting period of
the RSU was 2.0 years. As of December 31, 2020, there was no unrecognized compensation expense related to these RSU’s. Also,
during 2018, the Company entered into agreements where an aggregate of 136,161 RSUs pursuant to the 2018 Plan were promised to
certain employees for services provided during 2019. In August 2019, certain of these employees were terminated and in accordance
with their separation agreements, any liabilities related to their promised RSUs were eliminated. The Company recorded expense
of $71,789 for the year ended December 31, 2019, with respect to such awards which is included in the accompanying consolidated
financial statements. As of December 31, 2019, all stock-based compensation expense related to these RSU’s has been recognized. The
Company recognizes RSU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0 – INCOME TAXES The
tax effects of temporary differences that give rise to significant portions of the deferred tax assets and deferred tax liabilities
are as follows:
Years Ended December 31,
2020 2019
Deferred Tax Assets:
Tax benefit of net operating loss carry-forward $ 14,064,563 $ 11,828,268
Depreciation and amortization - 27,949
Accrued liabilities 327,749 360,204
Stock based compensation 1,252,855 34,493
Deferred rent 15,778 -
R&amp;D Credit 1,054,989 851,413
Total deferred tax assets 16,715,934 13,102,327
Deferred Tax Liability:
Depreciation (36,897 ) -
Amortization (9,670 ) -
Deferred rent (14,344 ) -
Total deferred tax liability (60,911 ) -
Total net deferred tax liability 16,655,023 13,102,327
Valuation allowance for deferred tax assets (16,655,023 ) (13,102,327 )
Deferred tax assets, net of valuation allowance $ - $ - The
change in the Company’s valuation allowance is as follows:
Years Ended December 31,
2020 2019
Beginning of the year $ 13,102,327 $ 7,856,050
Change in valuation account 3,552,696 5,246,277
End of the year $ 16,655,023 $ 13,102,327 A
reconciliation of the provision for income taxes with the amounts computed by applying the Federal income tax rate to income from
operations before the provision for income taxes is as follows:
Years Ended December 31,
2020 2019
U.S. federal statutory rate (21.0 )% (21.0 )%
Federal true ups 1.8 % 0.8 %
State taxes, net of federal benefit (6.2 )% (6.2 )%
Change in valuation allowance 26.4 % 27.1 %
Nondeductible expenses 0.5 % 0.5 %
R&amp;D credit (1.5 )% (2.4 )%
Foreign rate differential - % (0.2 )%
China liquidation - % 1.4 %
Effective income tax rate - % - % In assessing the realizability
of deferred tax assets, including the net operating loss carryforwards (NOLs), the Company assesses the available positive and
negative evidence to estimate if sufficient future taxable income will be generated to utilize its existing deferred tax assets.
The ultimate realization of deferred tax assets is dependent upon the generation of future taxable income during the period when
those temporary differences become deductible. Based on its assessment, the Company has provided a full valuation allowance against
its net deferred tax assets as their future utilization remains uncertain at this time. As of December 31,
2020 and 2019, the Company had approximately $51 million and $42 million respectively of Federal and state NOLs available to offset
future taxable income. The Federal NOLs of $15 million generated in 2007 through 2017 will begin to expire in 2027 through 2037.
The Federal NOLs of $36 million generated in 2018 through 2020 have no expiration. As of December 31, 2020 and 2019, the Company
had approximately $1,055,000 and $851,000, respectively of Federal research and development credits available to offset future
tax liability expiring from 2034 through 2040. In accordance with Section 382 of the Internal Revenue code, the usage of the Company’s
Federal Carryforwards could be limited in the event of a change in ownership. As of December 31, 2020 the company has not completed
an analysis as to whether or not an ownership change has occurred. The Company applies
the FASB’s provisions for uncertain tax positions. The Company utilizes the two-step process to determine the amount of recognized
tax benefit. For tax positions meeting the more-likely-than-not threshold, the amount recognized in the consolidated financial
statements is the largest benefit that has a greater than 50% likelihood of being realized upon ultimate settlement with the relevant
tax authority. The Company recognizes interest and penalties associated with uncertain tax positions as a component of income tax
expense. As of December 31,
2020, management does not believe the Company has any material uncertain tax positions that would require it to measure and reflect
the potential lack of sustainability of a position on audit in its financial statements. The Company will continue to evaluate
its uncertain tax positions in future periods to determine if measurement and recognition in its financial statements is necessary.
The Company does not believe there will be any material changes in its unrecognized tax positions over the next year. On March 27, 2020, H.R. 748, the Coronavirus Aid, Relief, and
Economic Security Act, “the CARES ACT” was signed into legislation which includes tax provisions relevant to businesses
that will impact taxes related to 2018, 2019, and 2020. Some of the significant tax law changes are to increase the limitation
on deductible business interest expense for 2019 and 2020, allow for the five year carryback of net operating losses for 2018-2020,
suspend the 80% limitation of taxable income for net operating loss carryforwards for 2018-2020, provide for the acceleration of
depreciation expense from 2018 and forward on qualified improvement property, and accelerate the ability to claim refunds of AMT
credit carryforwards. The Company is required to recognize the effect on the consolidated financial statements in the period
the law was enac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1 – COMMITMENTS AND CONTINGENCIES Legal
Proceeding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December 31, 2020. Operating
Leases On
October 30, 2018, Ondas Networks entered into a Sublease with Texas Instruments Sunnyvale Incorporated, regarding the sublease
of approximately 21,982 square feet of rentable space at 165 Gibraltar Court, Sunnyvale, CA 94089 (the “Gibraltar Sublease”),
constituting the entire first floor of the premises (except the lobby and two stairwells), as defined under that certain Lease
dated April 12, 2004, as amended by the First Lease Amendment dated March 15, 2005, a Second Amendment to Lease dated November
30, 2005, and a Third Amendment to Lease dated November 30, 2010 between Gibraltar Sunnyvale Holdings LLC and Texas Instruments
Sunnyvale Incorporated. The Sublease began on November 1, 2018 and ends on February 28, 2021 at a base monthly rent of $28,577.
A security deposit of $28,577 was paid upon execution of the Sublease. Rent expense for both years ended December 31, 2020 and
2019 was $312,301. The
future minimum lease payments related to the Gibraltar Sublease through the end of the current Gibraltar Sublease is $57,1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2 – RELATED PARTY TRANSACTIONS Eric
A. Brock, the Company’s Chief Executive Officer
● On August 14, 2020, pursuant to the terms of the Series A Preferred
Stock Offering, Mr. Brock purchased 52,500 shares of Series A Preferred totaling $315,000 (the “Series A Shares”).
O n December 8, 2020, the Series A Shares mandatorily converted into an aggregate of 66,676
shares of Common Stock, which includes an aggregate of 13,084 shares of Common Stock in connection with a 25% premium. and an aggregate
of 842 shares of Common Stock in lieu of declaring a dividend on shares of Series A Convertible Preferred Stock. See NOTE 9 for
details.
● During the year ended December 31, 2020, we accrued $131,494 for salary owed during 2020 to Mr. Brock, which amount remains outstanding on December 31, 2020. On January 29, 2021, we paid Mr. Brock $64,344. The balance of $67,150 is expected to be paid during the second quarter of 2021.
● Between April 16 and December 31, 2019, we accrued $141,667 in payroll for Mr. Brock. On March 12, 2020, Mr. Brock waived the accrued payroll.
● On September 27, 2019, pursuant to the terms of a Securities Purchase Agreement (see NOTE 9), Mr. Brock, purchased 400,000 Units totaling $1,000,000. Stewart
G. Kantor, the Company’s President and Chief Financial Officer
● During year ended December 31, 2020, we accrued $2,956 for salary owed during 2020 to Mr. Kantor.. As of December 31, 2020, the accrued balance was $274,831. On January 29, 2021, the Company paid Mr. Kantor $137,416. The balance of $137,415 is expected to be paid during the second quarter of 2021.
● As of December 31, 2019, Mr. Kantor had accrued payroll totaling $280,209. On March 12, 2020, Mr. Kantor waived $8,334 in accrued salary. Thomas
V. Bushey, the Company’s President from June 3, 2020 and January 19, 2021
● On January 19, 2021, Mr. Bushey resigned as the Company’s President. Effective January 19, 2021, Mr. Bushey will have the right to receive 500,000 RSU Shares (375,000 RSU Shares vested as of December 31, 2020 and 125,000 RSU Shares on which the Compensation Committee accelerated vesting), which RSU Shares will be issued on June 3, 2022 pursuant to Mr. Bushey’s deferral election.
● For the period from June 3, 2020 to December 31, 2020, we accrued payroll and vacation amounts totaling $115,385 and $9,046, respectively. As of December 31, 2020, the total accrued balance was $124,431. On January 19, 2021, Mr. Bushey waived the accrued payroll amounts in the amount of $115,385. Energy
Capital, LLC At
the Closing, we entered into a Loan and Security Agreement with Energy Capital, a greater than 10% stockholder of the Company,
pursuant to which Energy Capital loaned the Company an aggregate principal amount of $10,000,000 (see NOTE 8 for further details).
The Promissory Notes, with an aggregate of $10,563,104 principal and interest outstanding, were converted into 1,408,414 Units
in the aforementioned Purchase Agreement (see NOTE 9 for further details), and the debt owed under the Promissory Notes was extinguish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Resignation
of Thomas V. Bushey On
January 19, 2021, Thomas V. Bushey resigned as the Company’s President. Mr. Bushey will continue to serve on the Company’s
Board, and as a consultant to the Company. Pursuant to the terms of a Separation Agreement and General Release (the “Separation
Agreement”) dated January 19, 2021 (the “Effective Date”), between Mr. Bushey and the Company, Mr. Bushey agreed
to waive his entitlement to accrued salary in the amount of $125,256 and accrued vacation in the amount of $9,846 as of the Effective
Date. On
June 3, 2020, Mr. Bushey and the Company entered into a Restricted Stock Unit Agreement (the “RSU Agreement”) pursuant
to which Mr. Bushey was granted the right to receive three million shares of the Company’s common stock (or one million
shares on a post-split basis) (the “RSU Shares”), upon the satisfaction of certain conditions. Upon the Effective
Date, (i) Mr. Bushey will have the right to receive 500,000 RSU Shares (375,000 RSU Shares vested as of December 31, 2020 and
125,000 RSU Shares on which the Compensation Committee accelerated vesting), which RSU Shares will be issued on June 3, 2022 pursuant
to Mr. Bushey’s deferral election, and (ii) 500,000 RSU shares will be canceled. As
part of the Separation Agreement, Mr. Bushey and the Company entered into a Consulting Agreement dated January 19, 2021 (the “Consulting
Agreement”). Pursuant to the Consulting Agreement, Mr. Bushey will provide services to the Company at the direction of the
Company’s Chief Executive Officer. The Consulting Agreement terminates on July 19, 2021, unless terminated earlier by the
Company for cause, or through the mutual agreement of the parties. Mr. Bushey will be paid $7,500 per month for these services. Lease
Agreement The
lease for our offices and facilities for Ondas Networks at 165 Gibraltar Court, Sunnyvale, CA expired on February 28, 2021 and
was verbally extended to March 31, 2021 under the same terms. On January 22, 2021, we entered into a 24-month lease (effective
April 1, 2021) with Google LLC, the owner and landlord, wherein the base rate is $45,000 per month and including a security deposit
in the amount of $90,000. Compensation
Committee Action On January 25, 2021,
the Compensation Committee of the Board of Directors of the Company approved the 2021 Director Compensation Policy (the “Policy”).
The Policy is applicable to all directors that are not employees or compensated consultants of the Company. Pursuant to the Policy,
the cash compensation to non-employee directors will be the following: i) quarterly board retainer - $2,500; (ii) additional Board
Chair retainer - $2,000; (iii) additional Audit Committee Chair retainer - $2,000; (iv) additional Compensation Committee Chair
retainer - $3,000; and (v) additional Nominating Committee Chair retainer - $1,000. Also, pursuant to the Policy, the annual equity
award to non-employee directors will be restricted stock units representing $60,000. Also, pursuant to the Policy, non-employee
directors will be reimbursed for reasonable out-of-pocket business expenses incurred in connection with business related to the
Board of Directors. In
addition, on January 25, 2021, the Compensation Committee approved the following grants: (a) for Messrs. Cohen, Reisfield and
Silverman (i) 5,000 restricted stock units pursuant to the 2018 Incentive Stock Plan, and (ii) 30,000 stock options, which are
immediately exercisable, pursuant to the 2018 Incentive Stock Plan, at an exercise price of $12.72 per share with a ten year term,
and (b) for Mr. Seidl and Ms. Sood (i) 5,000 restricted stock units pursuant to the 2018 Incentive Stock Plan, and (ii) 10,000
restricted stock units pursuant to the 2018 Incentive Stock Plan. Each restricted stock unit represents a contingent right to
receive one share of common stock of the Company. The 5,000 restricted stock units granted to each of Messrs. Cohen, Reisfield,
Silverman and Seidl and Ms. Sood vest in four successive equal quarterly installments with the first vesting date commencing on
the first day of the next calendar quarter, provided that such director is a director of the Company on the applicable vesting
dates. The 10,000 restricted stock units granted to Mr. Seidl and Ms. Sood vest in eight successive equal quarterly installments
with the first vesting date commencing on the first day of the next calendar quarter, provided that such director is a director
of the Company on the applicable vesting dates. All restricted stock units granted to these directors shall vest in full immediately
upon a change in control. Form
S-3 On
January 29, 2021, the Company filed a shelf Registration Statement on Form S-3 for up to $150,000,000 with the SEC (the “Form
S-3”) for shares of its Common Stock; shares of its preferred stock, which the Company may issue in one or more series or
classes; debt securities, which the company may issue in one or more series; warrants to purchase its Common Stock, preferred
stock or debt securities; and units. The Form S-3 was declared effective by the SEC on February 5, 2021 Exercise
of Warrants During January 2021,
certain warrant holders exercised their right to purchase an aggregate of 96,269 shares of the Company’s Common Stock at
an exercise price of $9.75 totaling $938,623, all of which was received by the Company in January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6060733</v>
      </c>
      <c r="C3" s="6" t="n">
        <v>2153028</v>
      </c>
    </row>
    <row r="4">
      <c r="A4" s="4" t="inlineStr">
        <is>
          <t>Accounts receivable, net</t>
        </is>
      </c>
      <c r="B4" s="5" t="n">
        <v>47645</v>
      </c>
      <c r="C4" s="5" t="n">
        <v>20212</v>
      </c>
    </row>
    <row r="5">
      <c r="A5" s="4" t="inlineStr">
        <is>
          <t>Inventory, net</t>
        </is>
      </c>
      <c r="B5" s="5" t="n">
        <v>1152105</v>
      </c>
      <c r="C5" s="5" t="n">
        <v>427516</v>
      </c>
    </row>
    <row r="6">
      <c r="A6" s="4" t="inlineStr">
        <is>
          <t>Other current assets</t>
        </is>
      </c>
      <c r="B6" s="5" t="n">
        <v>629030</v>
      </c>
      <c r="C6" s="5" t="n">
        <v>700599</v>
      </c>
    </row>
    <row r="7">
      <c r="A7" s="4" t="inlineStr">
        <is>
          <t>Total current assets</t>
        </is>
      </c>
      <c r="B7" s="5" t="n">
        <v>27889513</v>
      </c>
      <c r="C7" s="5" t="n">
        <v>3301355</v>
      </c>
    </row>
    <row r="8">
      <c r="A8" s="4" t="inlineStr">
        <is>
          <t>Property and equipment, net</t>
        </is>
      </c>
      <c r="B8" s="5" t="n">
        <v>163084</v>
      </c>
      <c r="C8" s="5" t="n">
        <v>252246</v>
      </c>
    </row>
    <row r="9">
      <c r="A9" s="3" t="inlineStr">
        <is>
          <t>Other Assets:</t>
        </is>
      </c>
    </row>
    <row r="10">
      <c r="A10" s="4" t="inlineStr">
        <is>
          <t>Intangible assets, net</t>
        </is>
      </c>
      <c r="B10" s="5" t="n">
        <v>379530</v>
      </c>
      <c r="C10" s="5" t="n">
        <v>326344</v>
      </c>
    </row>
    <row r="11">
      <c r="A11" s="4" t="inlineStr">
        <is>
          <t>Operating lease right of use assets</t>
        </is>
      </c>
      <c r="B11" s="5" t="n">
        <v>51065</v>
      </c>
      <c r="C11" s="5" t="n">
        <v>331419</v>
      </c>
    </row>
    <row r="12">
      <c r="A12" s="4" t="inlineStr">
        <is>
          <t>Lease deposits</t>
        </is>
      </c>
      <c r="B12" s="5" t="n">
        <v>28577</v>
      </c>
      <c r="C12" s="5" t="n">
        <v>52152</v>
      </c>
    </row>
    <row r="13">
      <c r="A13" s="4" t="inlineStr">
        <is>
          <t>Total other assets</t>
        </is>
      </c>
      <c r="B13" s="5" t="n">
        <v>459172</v>
      </c>
      <c r="C13" s="5" t="n">
        <v>709915</v>
      </c>
    </row>
    <row r="14">
      <c r="A14" s="4" t="inlineStr">
        <is>
          <t>Total assets</t>
        </is>
      </c>
      <c r="B14" s="5" t="n">
        <v>28511769</v>
      </c>
      <c r="C14" s="5" t="n">
        <v>4263516</v>
      </c>
    </row>
    <row r="15">
      <c r="A15" s="3" t="inlineStr">
        <is>
          <t>Current Liabilities:</t>
        </is>
      </c>
    </row>
    <row r="16">
      <c r="A16" s="4" t="inlineStr">
        <is>
          <t>Accounts payable</t>
        </is>
      </c>
      <c r="B16" s="5" t="n">
        <v>2368203</v>
      </c>
      <c r="C16" s="5" t="n">
        <v>2322198</v>
      </c>
    </row>
    <row r="17">
      <c r="A17" s="4" t="inlineStr">
        <is>
          <t>Operating lease liabilities</t>
        </is>
      </c>
      <c r="B17" s="5" t="n">
        <v>56168</v>
      </c>
      <c r="C17" s="5" t="n">
        <v>489407</v>
      </c>
    </row>
    <row r="18">
      <c r="A18" s="4" t="inlineStr">
        <is>
          <t>Accrued expenses and other current liabilities</t>
        </is>
      </c>
      <c r="B18" s="5" t="n">
        <v>2832780</v>
      </c>
      <c r="C18" s="5" t="n">
        <v>2762799</v>
      </c>
    </row>
    <row r="19">
      <c r="A19" s="4" t="inlineStr">
        <is>
          <t>Secured promissory note, net of debt discount of $120,711 and $252,933, respectively</t>
        </is>
      </c>
      <c r="B19" s="5" t="n">
        <v>7003568</v>
      </c>
      <c r="C19" s="5" t="n">
        <v>10106895</v>
      </c>
    </row>
    <row r="20">
      <c r="A20" s="4" t="inlineStr">
        <is>
          <t>Deferred revenue</t>
        </is>
      </c>
      <c r="B20" s="5" t="n">
        <v>165035</v>
      </c>
      <c r="C20" s="5" t="n">
        <v>378850</v>
      </c>
    </row>
    <row r="21">
      <c r="A21" s="4" t="inlineStr">
        <is>
          <t>Notes payable</t>
        </is>
      </c>
      <c r="B21" s="5" t="n">
        <v>59550</v>
      </c>
      <c r="C21" s="4" t="inlineStr">
        <is>
          <t xml:space="preserve"> </t>
        </is>
      </c>
    </row>
    <row r="22">
      <c r="A22" s="4" t="inlineStr">
        <is>
          <t>Total current liabilities</t>
        </is>
      </c>
      <c r="B22" s="5" t="n">
        <v>12485304</v>
      </c>
      <c r="C22" s="5" t="n">
        <v>16060149</v>
      </c>
    </row>
    <row r="23">
      <c r="A23" s="3" t="inlineStr">
        <is>
          <t>Long-Term Liabilities:</t>
        </is>
      </c>
    </row>
    <row r="24">
      <c r="A24" s="4" t="inlineStr">
        <is>
          <t>Notes payable</t>
        </is>
      </c>
      <c r="B24" s="5" t="n">
        <v>906541</v>
      </c>
      <c r="C24" s="5" t="n">
        <v>539921</v>
      </c>
    </row>
    <row r="25">
      <c r="A25" s="4" t="inlineStr">
        <is>
          <t>Accrued interest</t>
        </is>
      </c>
      <c r="B25" s="5" t="n">
        <v>36329</v>
      </c>
      <c r="C25" s="5" t="n">
        <v>41239</v>
      </c>
    </row>
    <row r="26">
      <c r="A26" s="4" t="inlineStr">
        <is>
          <t>Operating lease liabilities, net of current</t>
        </is>
      </c>
      <c r="B26" s="4" t="inlineStr">
        <is>
          <t xml:space="preserve"> </t>
        </is>
      </c>
      <c r="C26" s="5" t="n">
        <v>52449</v>
      </c>
    </row>
    <row r="27">
      <c r="A27" s="4" t="inlineStr">
        <is>
          <t>Total long-term liabilities</t>
        </is>
      </c>
      <c r="B27" s="5" t="n">
        <v>942870</v>
      </c>
      <c r="C27" s="5" t="n">
        <v>633609</v>
      </c>
    </row>
    <row r="28">
      <c r="A28" s="4" t="inlineStr">
        <is>
          <t>Total liabilities</t>
        </is>
      </c>
      <c r="B28" s="5" t="n">
        <v>13428174</v>
      </c>
      <c r="C28" s="5" t="n">
        <v>16693758</v>
      </c>
    </row>
    <row r="29">
      <c r="A29" s="4" t="inlineStr">
        <is>
          <t>Commitments and Contingencies</t>
        </is>
      </c>
      <c r="B29" s="4" t="inlineStr">
        <is>
          <t xml:space="preserve"> </t>
        </is>
      </c>
      <c r="C29" s="4" t="inlineStr">
        <is>
          <t xml:space="preserve"> </t>
        </is>
      </c>
    </row>
    <row r="30">
      <c r="A30" s="3" t="inlineStr">
        <is>
          <t>Stockholders’ Equity (Deficit):</t>
        </is>
      </c>
    </row>
    <row r="31">
      <c r="A31" s="4" t="inlineStr">
        <is>
          <t>Preferred stock, value</t>
        </is>
      </c>
      <c r="B31" s="4" t="inlineStr">
        <is>
          <t xml:space="preserve"> </t>
        </is>
      </c>
      <c r="C31" s="4" t="inlineStr">
        <is>
          <t xml:space="preserve"> </t>
        </is>
      </c>
    </row>
    <row r="32">
      <c r="A32" s="4" t="inlineStr">
        <is>
          <t>Common stock - par value $0.0001; 116,666,667 shares authorized;26,540,769 and 19,756,154 issued and outstanding, respectively</t>
        </is>
      </c>
      <c r="B32" s="5" t="n">
        <v>2654</v>
      </c>
      <c r="C32" s="5" t="n">
        <v>1976</v>
      </c>
    </row>
    <row r="33">
      <c r="A33" s="4" t="inlineStr">
        <is>
          <t>Additional paid in capital</t>
        </is>
      </c>
      <c r="B33" s="5" t="n">
        <v>80330488</v>
      </c>
      <c r="C33" s="5" t="n">
        <v>39339449</v>
      </c>
    </row>
    <row r="34">
      <c r="A34" s="4" t="inlineStr">
        <is>
          <t>Accumulated deficit</t>
        </is>
      </c>
      <c r="B34" s="5" t="n">
        <v>-65249547</v>
      </c>
      <c r="C34" s="5" t="n">
        <v>-51771667</v>
      </c>
    </row>
    <row r="35">
      <c r="A35" s="4" t="inlineStr">
        <is>
          <t>Total stockholders’ equity (deficit)</t>
        </is>
      </c>
      <c r="B35" s="5" t="n">
        <v>15083595</v>
      </c>
      <c r="C35" s="5" t="n">
        <v>-12430242</v>
      </c>
    </row>
    <row r="36">
      <c r="A36" s="4" t="inlineStr">
        <is>
          <t>Total liabilities and stockholders’ equity (deficit)</t>
        </is>
      </c>
      <c r="B36" s="5" t="n">
        <v>28511769</v>
      </c>
      <c r="C36" s="5" t="n">
        <v>4263516</v>
      </c>
    </row>
    <row r="37">
      <c r="A37" s="4" t="inlineStr">
        <is>
          <t>Series A Preferred Stock</t>
        </is>
      </c>
    </row>
    <row r="38">
      <c r="A38" s="3" t="inlineStr">
        <is>
          <t>Stockholders’ Equity (Deficit):</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the Company and our wholly owned subsidiaries Ondas Networks and FS Partners and our majority
owned subsidiary, FS Holding. As indicated above, both FS Partners and FS Holdings had no operations during the year ended December
31, 2020. All significant inter-company accounts and transactions between these entities have been eliminated in these consolidated
financial statements.</t>
        </is>
      </c>
    </row>
    <row r="5">
      <c r="A5" s="4" t="inlineStr">
        <is>
          <t>Segment Information</t>
        </is>
      </c>
      <c r="B5" s="4" t="inlineStr">
        <is>
          <t xml:space="preserve">Segment
Information The
Company operates as one operating and reportable segment. The Company has identified its Chief Executive Officer as the Chief
Operating Decision Maker (“CODM”). The CODM reviews financial information presented on a consolidated basis for purposes
of allocating resources and evaluating financial performance. </t>
        </is>
      </c>
    </row>
    <row r="6">
      <c r="A6" s="4" t="inlineStr">
        <is>
          <t>Use of Estimates</t>
        </is>
      </c>
      <c r="B6" s="4" t="inlineStr">
        <is>
          <t xml:space="preserve">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 </t>
        </is>
      </c>
    </row>
    <row r="7">
      <c r="A7" s="4" t="inlineStr">
        <is>
          <t>Cash, Cash Equivalents</t>
        </is>
      </c>
      <c r="B7" s="4" t="inlineStr">
        <is>
          <t>Cash
and Cash Equivalents The Company considers
all highly liquid instruments purchased with an original maturity of three months or less to be cash equivalents. On December 31,
2020 and 2019, we had no cash equivalents. The Company periodically monitors its positions with, and the credit quality of the
financial institutions with which it invests. Periodically, throughout the year, and as of December 31, 2020, the Company has maintained
balances in excess of federally insured limits. As of December 31, 2020, the Company was approximately $25,800,000 in excess of
federally insured limits.</t>
        </is>
      </c>
    </row>
    <row r="8">
      <c r="A8" s="4" t="inlineStr">
        <is>
          <t>Trade Accounts Receivable</t>
        </is>
      </c>
      <c r="B8" s="4" t="inlineStr">
        <is>
          <t xml:space="preserve">Trade
Accounts Receivable Accounts
receivable are stated at a gross invoice amount less an allowance for doubtful accounts. We estimate allowance for doubtful account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doubtful accounts on December 31, 2020 and 2019. </t>
        </is>
      </c>
    </row>
    <row r="9">
      <c r="A9" s="4" t="inlineStr">
        <is>
          <t>Inventory</t>
        </is>
      </c>
      <c r="B9" s="4" t="inlineStr">
        <is>
          <t xml:space="preserve">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On December 31, 2020 and 2019, we determined that
no such reserves were necessary. Inventory
consists of the following:
Years
Ended December 31,
2020 2019
Raw material $ 911,753 $ 372,101
Work in process 172,207 -
Finished goods 68,145 55,415
Total
inventory $ 1,152,105 $ 427,516 </t>
        </is>
      </c>
    </row>
    <row r="10">
      <c r="A10" s="4" t="inlineStr">
        <is>
          <t>Property and Equipment</t>
        </is>
      </c>
      <c r="B10" s="4" t="inlineStr">
        <is>
          <t xml:space="preserve">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years for equipment and software, and (ii) five
years for vehicles and furniture and fixtur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t>
        </is>
      </c>
    </row>
    <row r="11">
      <c r="A11" s="4" t="inlineStr">
        <is>
          <t>Software</t>
        </is>
      </c>
      <c r="B11" s="4" t="inlineStr">
        <is>
          <t>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December 31, 2020 and 2019, the Company
had no internally developed software.</t>
        </is>
      </c>
    </row>
    <row r="12">
      <c r="A12" s="4" t="inlineStr">
        <is>
          <t>Impairment of Long-Lived Assets</t>
        </is>
      </c>
      <c r="B12" s="4" t="inlineStr">
        <is>
          <t xml:space="preserve">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is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Based upon our evaluation, there were no impairments of long-lived
assets required during the years ended December 31, 2020 and 2019. </t>
        </is>
      </c>
    </row>
    <row r="13">
      <c r="A13" s="4" t="inlineStr">
        <is>
          <t>Intangible Assets</t>
        </is>
      </c>
      <c r="B13" s="4" t="inlineStr">
        <is>
          <t xml:space="preserve">Intangible
Assets We
amortize our intangible assets with a finite life on a straight-line basis, over 20 years for patents and 10 years of licenses.
We begin amortization of these costs on the date patents are awarded and licenses become active. </t>
        </is>
      </c>
    </row>
    <row r="14">
      <c r="A14" s="4" t="inlineStr">
        <is>
          <t>Research and Development</t>
        </is>
      </c>
      <c r="B14" s="4" t="inlineStr">
        <is>
          <t xml:space="preserve">Research
and Development Costs
for research and development are expensed as incurred. Research and development expenses consist primarily of salaries, salary
related expenses and costs of contractors and materials. </t>
        </is>
      </c>
    </row>
    <row r="15">
      <c r="A15" s="4" t="inlineStr">
        <is>
          <t>Fair Value of Financial Instruments</t>
        </is>
      </c>
      <c r="B15" s="4" t="inlineStr">
        <is>
          <t xml:space="preserve">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Level
2 Level
3 The
following table provides a summary of changes in fair value associated with the Level 3 liabilities for the years ended December
31, 2020 and 2019:
Fair Value Measurements
December 31,
2020 2019
Balance, beginning of period $ - $
Recognition of derivative liability (32,906 )
Change in fair value of derivative liability (37,607 ) -
Reclassification to additional paid in capital 70,513 -
Balance, end of period $ - $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We utilized a “with-and-with-out” approach to determine
the fair value of the derivative liability for the embedded antidilution conversion feature. We used an option pricing back solve
method based on the closing price of the Company’s common stock to determine the implied value of the Series A Preferred
both with and without the embedded antidilution conversion feature. The difference in the implied value was then multiplied by
the probability the embedded antidilution conversion feature would be applicable upon conversion, as estimated by management, to
determine the fair value of the embedded antidilution conversion feature as of the reporting period. </t>
        </is>
      </c>
    </row>
    <row r="16">
      <c r="A16" s="4" t="inlineStr">
        <is>
          <t>Derivative Liability for Embedded Conversion Features</t>
        </is>
      </c>
      <c r="B16" s="4" t="inlineStr">
        <is>
          <t xml:space="preserve">Derivative
Liability for Embedded Conversion Features The
Company evaluates its financial instruments to determine if those contracts or embedded components of those contracts qualify
as derivatives to be accounted for separately. In circumstances where the embedded conversion option in a convertible instrument
is required to be bifurcated and there are also other bifurcated embedded derivative instruments in the convertible instrument,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t>
        </is>
      </c>
    </row>
    <row r="17">
      <c r="A17" s="4" t="inlineStr">
        <is>
          <t>Deferred Offering Costs</t>
        </is>
      </c>
      <c r="B17" s="4" t="inlineStr">
        <is>
          <t xml:space="preserve">Deferred
Offering Costs The Company capitalizes
certain legal, professional accounting and other third-party fees that are directly associated with in-process equity financings
as deferred offering costs until such financings are consummated. After consummation of equity financings, these costs are recorded
in stockholders’ equity (deficit) as a reduction of additional paid-in capital generated as a result of the offering. Should
the planned equity financings be abandoned, the deferred offering costs are expensed immediately as a charge to other income (expense)
in the consolidated statement of operations. For the years ended December 31, 2020 and 2019, the Company recorded reduction in
additional paid-in capital of $929,299 and $1,104,279, respectively. For the years ended December 31, 2020 and 2019, the Company
expensed offering costs of $0 and $919,950, respectively. </t>
        </is>
      </c>
    </row>
    <row r="18">
      <c r="A18" s="4" t="inlineStr">
        <is>
          <t>Income Taxes</t>
        </is>
      </c>
      <c r="B18" s="4" t="inlineStr">
        <is>
          <t>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t>
        </is>
      </c>
    </row>
    <row r="19">
      <c r="A19" s="4" t="inlineStr">
        <is>
          <t>Share-Based Compensation</t>
        </is>
      </c>
      <c r="B19" s="4" t="inlineStr">
        <is>
          <t xml:space="preserve">Share-Based Compensation We calculate share-based
compensation expense for option awards and certain warrant issuances (“Share-based Award(s)”) based on the estimated
grant/issue date fair value using the Black-Scholes-Merton option pricing model (“Black-Sholes Model”) and recognize
the expense on a straight-line basis over the vesting period. We account for forfeitures as they occur. We have not included an
estimate for forfeitures due to our limited history and we revise based on actual forfeitures each period. The Black-Scholes Model
requires the use of a number of assumptions including volatility of the stock price, the weighted average risk-free interest rate,
and the vesting period of the Share-based Award in determining the fair value of Share-based Awards. Although we believe our assumptions
used to calculate share-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t>
        </is>
      </c>
    </row>
    <row r="20">
      <c r="A20" s="4" t="inlineStr">
        <is>
          <t>Shipping and Handling</t>
        </is>
      </c>
      <c r="B20" s="4" t="inlineStr">
        <is>
          <t xml:space="preserve">Shipping
and Handling We
expense all shipping and handling costs as incurred. These costs are included in cost of goods sold on the accompanying consolidated
financial statements. Revenue Recognition The Company is engaged
in the development, marketing and sale of wireless radio systems for secure, wide area mission-critical, business-to business networks.
We generate revenue primarily through from the sale of our FullMAX System and the delivery of related services, along with non-recurring
engineering (“NRE”) development projects with certain customers.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the year ended December 31, 2020 the Company has not
identified any contracts with its customers that meet the criteria of ASC 808. </t>
        </is>
      </c>
    </row>
    <row r="21">
      <c r="A21" s="4" t="inlineStr">
        <is>
          <t>Arrangements Within the Scope of ASC 606, Revenue from Contracts with Customers</t>
        </is>
      </c>
      <c r="B21" s="4" t="inlineStr">
        <is>
          <t>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years ended December 31, 2020 and 2019,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years ended December 31, 2020 and 2019, there were no modifications to contract specifications. The
Company is engaged in the development, marketing and sale of wireless radio systems for secure, wide area mission-critical, business-to-business
networks. We generate revenue primarily from the sale of our FullMAX System and the delivery of related services, along with non-recurring
engineering (“NRE”) development projects with certain customer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we sell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With respect to extended warranty sales and remote monitoring, the
Company applies the input method using straight-line recognition. Development
revenue is comprised primarily of non-recurring engineering service contracts to develop software and hardware applications for
various customers. A significant portion of this revenue is generated through one contract with a customer whereby the Company
will develop such applications to interoperate within the customers infrastructure. For this contract, the Company and the customer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Company and customer technology. This development
contract is in effect until March 31, 2021, at which time the Company will grant the customer an irrevocable, perpetual, royalty-free,
and exclusive right to market, offer for sale, sell, and resell the developed product without restriction. Development revenue
is recognized as services are provided over the life of the contract as the Company has an enforceable right to payment for services
completed to date and there is no alternative use of the produ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for product and services related revenue.
Our payment terms for the majority of our development related revenue carry milestone related payment obligations which span the
contract life. For milestone-based contracts, the customer reviews the completed milestone and once approved, makes payment pursuant
to the applicable contract. These
contracts are also assessed to determine whether they are collaborative arrangements within ASC 808. As of December 31, 2020,
the Company notes that no current contracts fall under the guidance within ASC 808 and will continue to be accounted for in accordance
with ASC 606. Disaggregation
of Revenue The
following tables present our disaggregated revenues by Type of Revenue and Timing of Revenue.
Years
Ended December 31,
2020 2019
Type of Revenue
Product
revenue $ 1,151,557 $ 212,905
Service revenue 62,410 107,478
Development revenue 943,357 -
Other
revenue 6,395 -
Total
revenue $ 2,163,719 $ 320,383
Years
Ended December 31,
2020 2019
Timing of Revenue
Revenue
recognized point in time $ 1,287,132 $ 281,333
Revenue
recognized over time 876,587 39,050
Total
revenue $ 2,163,719 $ 320,383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 or services that
we have transferred to a customer is conditional on something other than the passage of time. We did not have any contract assets
recorded on December 31, 2020 and 2019.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years ended December 31, 2020 and 2019, and the balance at the end of each
year is reported as deferred revenue in the Company’s consolidated balance sheet.
Years
Ended December 31,
2020 2019
Balance, beginning of year $ 378,850 $ 20,631
Additions 1,053,850 397,269
Transfer
to revenue (1,267,665 ) (39,050 )
Balance, end of
year $ 165,035 $ 378,850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on December 31, 2020 and 2019 are immaterial to the Company’s financial statements.</t>
        </is>
      </c>
    </row>
    <row r="22">
      <c r="A22" s="4" t="inlineStr">
        <is>
          <t>Leases</t>
        </is>
      </c>
      <c r="B22" s="4" t="inlineStr">
        <is>
          <t xml:space="preserve">Leases Under
Topic 842, operating lease expense is generally recognized evenly over the term of the lease. During the year ended December 31,
2020, the Company had operating leases primarily consisting of two office space leases in Sunnyvale, California (the “North
Pastoria Lease” and the “Gibraltar Lease”) (collectively, the “Sunnyvale Leases”). During the year
ended December 31, 2019, the Company had the Sunnyvale Leases and a property lease in Chengdu, Sichuan Province, People’s
Republic of China (the “Chengdu Lease”). In December 2019, in conjunction with the closure of Ondas Networks Limited,
the Chengdu Lease was terminated. On December 31, 2020, the North Pastoria Lease expired. The Gibraltar Lease expired on February
28, 2021 and was verbally extended to March 31, 2021 under the same terms. On January 22, 2021, we entered into a 24-month lease
(effective April 1, 2021) with the owner and landlord (the “2021 Gibraltar Lease”), wherein the base rate
is $45,000 per month and including a security deposit in the amount of $90,000. In
March 2019, the North Pastoria Lease was abandoned and the likelihood of entering into a sublease agreement for the property was
minimal; therefore, the Right to Use Asset value of $259,926 was considered impaired and the amount was charged to asset impairment
on the accompanying consolidated financial statements. On
January 24, 2020, the Company and a third party (the “Sublessee”) entered into a Sublease agreement (the “Sublease”)
on the North Pastoria Lease, wherein the Sublessee occupied the premises through December 31, 2020. The Sublessee made rent payments
of approximately $9,666 and management fee payments of approximately $457 per month beginning February 1, 2020, and a one-time
security deposit of $19,332. Sublease rental income for the period from February 1 through December 31, 2020 was $111,349. On
December 31, 2020, $10,122 of the security deposit was applied to the December 2020 amount due and the balance was refunded on
January 19, 2021. We determine if an
arrangement is a lease, or contains a lease, at the inception of the arrangement. If we determine the arrangement is a lease, or
contains a lease, at lease inception, we then determine whether the lease is an operating lease or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Costs
Years
ended December 31,
2020 2019
Components of total lease costs:
Operating
lease expense $ 325,839 $ 593,707
Short-term
lease costs (1) 7,650 46,575
Sublease
rental income (111,349 ) -
Total
lease costs $ 222,140 $ 640,282 (1)
Lease
Positions as of December 31, 2020 and 2019 ROU lease assets and
lease liabilities for our operating leases were recorded in the consolidated balance sheet as follows:
December
31,
2020 2019
Assets:
Operating
lease assets $ 51,065 $ 331,419
Total
lease assets $ 51,065 $ 331,419
Liabilities:
Operating lease liabilities, current $ 56,168 $ 489,407
Operating
lease liabilities, net of current - 52,449
Total
lease liabilities $ 56,168 $ 541,856 Other
Information
Years
ended December 31,
2020 2019
Operating cash flows
for operating leases $ 531,166 $ 570,568
Weighted average remaining lease
term (in years) - operating lease 0.2 1.1
Weighted average discount rate –
operating lease 14 % 14 % Undiscounted
Cash Flows Future
lease payments included in the measurement of lease liabilities on the consolidated balance sheet on December 31, 2020, as follows:
Year
ending December 31,
2021 (2 months) $ 57,153
Thereafter -
Total future
minimum lease payments 57,153
Lease imputed
interest (985 )
Total $ 56,168 </t>
        </is>
      </c>
    </row>
    <row r="23">
      <c r="A23" s="4" t="inlineStr">
        <is>
          <t>Net Loss Per Common Share</t>
        </is>
      </c>
      <c r="B23" s="4" t="inlineStr">
        <is>
          <t xml:space="preserve">Net
Loss Per Common Share Basic
net loss per share is computed by dividing net loss by the weighted average shares of common stock outstanding for each period.
Diluted net loss per share is the same as basic net loss per share since the Company has net losses for each period presented. The
following potentially dilutive securities for the years ended December 31, 2020 and 2019 have been excluded from the computation
of diluted net loss per share because the effect of their inclusion would have been anti-dilutive.
Years Ended December 31,
2020 2019
Warrants to purchase common stock 1,832,910 1,543,579
Options to purchase common stock 568,006 225,001
Restricted stock units 501,160 78,850
Total potentially dilutive securities 2,902,076 1,847,429 </t>
        </is>
      </c>
    </row>
    <row r="24">
      <c r="A24" s="4" t="inlineStr">
        <is>
          <t>Concentrations of Credit Risk</t>
        </is>
      </c>
      <c r="B24" s="4" t="inlineStr">
        <is>
          <t xml:space="preserve">Concentrations
of Credit Risk Financial
instruments that potentially subject us to concentrations of credit risk consist of cash and accounts receivable. Cash is deposited
with a limited number of financial institutions. The balances held at any one financial institution may be in excess of Federal
Deposit Insurance Corporation (FDIC) insurance limits. As of December 31, 2020, the Company was approximately $25,800,000 in excess
of federally insured limits. Credit
is extended to customers based on an evaluation of their financial condition and other factors. We generally do not require collateral
or other security to support accounts receivable. We perform ongoing credit evaluations of our customers and maintains an allowance
for doubtful accounts and sales credits. </t>
        </is>
      </c>
    </row>
    <row r="25">
      <c r="A25" s="4" t="inlineStr">
        <is>
          <t>Concentration of Customers</t>
        </is>
      </c>
      <c r="B25" s="4" t="inlineStr">
        <is>
          <t xml:space="preserve">Concentration
of Customers Because
we have only recently invested in our customer service and support organization, a small number of customers have accounted for
a substantial amount of our revenue. The
table below sets forth the Company’s customers that accounted for greater than 10% of its revenues for the years ended December
31, 2020 and 2019, respectively:
Years
Ended December 31,
Customer 2020 2019
A 47 % - %
B 46 % - %
C - % 45 %
D - % 36 %
E - % 18 % Customer
B accounted for 14% of the Company’s accounts receivable balance, while 86% was held by customers with less than 5% of the
Company’s revenue for the year ended December 31, 2020. The
Company’s accounts receivable balance December 31, 2019 was held by a customer with less than 5% of the Company’s
revenue for the year ended December 31, 2019. </t>
        </is>
      </c>
    </row>
    <row r="26">
      <c r="A26" s="4" t="inlineStr">
        <is>
          <t>Recently Adopted Accounting Pronouncements</t>
        </is>
      </c>
      <c r="B26" s="4" t="inlineStr">
        <is>
          <t xml:space="preserve">Recently
Adopted Accounting Pronouncements In
November 2018, the FASB issued Accounting Standards Update No. 2018-18 “Collaborative Arrangements (Topic 808): Clarifying
the Interaction between Topic 808 and Topic 606” (“ASU 2018-18”). ASU 2018-18 clarifies that certain transactions
between participants in a collaborative arrangement should be accounted for under Topic 606, “Revenue from Contracts with
Customers” when the counterparty is a customer. In addition, the update precludes an entity from presenting consideration
from a transaction in a collaborative arrangement as customer revenue if the counterparty is not a customer for that transaction.
On January 1, 2020, we adopted this standard and applied it retrospectively to January 1, 2018 when we initially adopted Topic
606. The adoption did not have an impact on our consolidated financial statements. In
August 2018, the Financial Accounting Standards Board (“FASB”), issued ASU, 2018-13 that eliminates certain disclosure
requirements for fair value measurements for all entities, requires public entities to disclose certain new information and modifies
some disclosure requirements. The FASB developed the amendments to ASC 820 as part of its broader disclosure framework project,
which aims to improve the effectiveness of disclosures in the notes to financial statements by focusing on requirements that clearly
communicate the most important information to users of the financial statements. The new guidance is effective for all entities
for fiscal years beginning after December 15, 2019 and for interim periods within those fiscal years. An entity is permitted to
early adopt either the entire standard or only the provisions that eliminate or modify requirements. The adoption of this pronouncement
had no impact on our accompanying consolidated financial statements. </t>
        </is>
      </c>
    </row>
    <row r="27">
      <c r="A27" s="4" t="inlineStr">
        <is>
          <t>Recently Issued Accounting Pronouncements</t>
        </is>
      </c>
      <c r="B27" s="4" t="inlineStr">
        <is>
          <t>Recently
Issued Accounting Pronouncements In
August 2020, the FASB issued ASU No. 2020-06, Accounting for Convertible Instruments and Contracts in an Entity’s Own Equity
(“ASU 2020-06”), which simplifies an issuer’s accounting for convertible instruments by reducing the number
of accounting models that require separate accounting for embedded conversion features. ASU 2020-06 also simplifies the settlement
assessment that entities are required to perform to determine whether a contract qualifies for equity classification and makes
targeted improvements to the disclosures for convertible instruments and earnings-per-share (EPS) guidance. This update will be
effective for the Company’s fiscal years beginning after December 15, 2023, and interim periods within those fiscal years.
Early adoption is permitted, but no earlier than fiscal years beginning after December 15, 2020, and interim periods within those
fiscal years. Entities can elect to adopt the new guidance through either a modified retrospective method of transition or a fully
retrospective method of transition. The Company is currently evaluating the impact of the pending adoption of the new standard
on its financial statements and intends to adopt the standard as of January 1, 2024. In December 2019, the
FASB issued ASU 2019-12, Income Taxes Simplifying the Accounting for Income Taxes
In June 2016, FASB
issued ASU 2016-13, Financial Instruments – Credit Losses (Topic 326): Measurement of Credit Losses on Financial Instruments,
which replaces the incurred loss methodology with an expected loss methodology that is referred to as the current expected credit
loss (“CECL”) methodology. The CECL model utilizes a lifetime expected credit loss measurement objective for the recognition
of credit losses for loans and other receivables at the time the financial asset is originated or acquired. The expected credit
losses are adjusted each period for changes in expected lifetime credit losses. This model replaces the multiple existing impairment
models previously used under U.S. generally accepted accounting principles, which generally require that a loss be incurred before
it is recognized. The new standard also applies to financial assets arising from revenue transactions such as contract assets and
accounts receivables. The Company is evaluating the impact on our accompanying consolidated financial statements.
In November 2019, the
FASB issued ASU 2019-11, Codification Improvements to Topic 326, Financial Instruments-Credit Loss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 POLICIES (Tables)</t>
        </is>
      </c>
      <c r="B1" s="2" t="inlineStr">
        <is>
          <t>12 Months Ended</t>
        </is>
      </c>
    </row>
    <row r="2">
      <c r="B2" s="2" t="inlineStr">
        <is>
          <t>Dec. 31, 2020</t>
        </is>
      </c>
    </row>
    <row r="3">
      <c r="A3" s="3" t="inlineStr">
        <is>
          <t>Accounting Policies [Abstract]</t>
        </is>
      </c>
    </row>
    <row r="4">
      <c r="A4" s="4" t="inlineStr">
        <is>
          <t>Schedule of inventory</t>
        </is>
      </c>
      <c r="B4" s="4" t="inlineStr">
        <is>
          <t xml:space="preserve">Years
Ended December 31,
2020 2019
Raw material $ 911,753 $ 372,101
Work in process 172,207 -
Finished goods 68,145 55,415
Total
inventory $ 1,152,105 $ 427,516 </t>
        </is>
      </c>
    </row>
    <row r="5">
      <c r="A5" s="4" t="inlineStr">
        <is>
          <t>Schedule of changes in fair value associated with level 3 liabilities</t>
        </is>
      </c>
      <c r="B5" s="4" t="inlineStr">
        <is>
          <t xml:space="preserve">Fair Value Measurements
December 31,
2020 2019
Balance, beginning of period $ - $
Recognition of derivative liability (32,906 )
Change in fair value of derivative liability (37,607 ) -
Reclassification to additional paid in capital 70,513 -
Balance, end of period $ - $ - </t>
        </is>
      </c>
    </row>
    <row r="6">
      <c r="A6" s="4" t="inlineStr">
        <is>
          <t>Schedule of disaggregation of revenue</t>
        </is>
      </c>
      <c r="B6" s="4" t="inlineStr">
        <is>
          <t xml:space="preserve">Years
Ended December 31,
2020 2019
Type of Revenue
Product
revenue $ 1,151,557 $ 212,905
Service revenue 62,410 107,478
Development revenue 943,357 -
Other
revenue 6,395 -
Total
revenue $ 2,163,719 $ 320,383
Years
Ended December 31,
2020 2019
Timing of Revenue
Revenue
recognized point in time $ 1,287,132 $ 281,333
Revenue
recognized over time 876,587 39,050
Total
revenue $ 2,163,719 $ 320,383 </t>
        </is>
      </c>
    </row>
    <row r="7">
      <c r="A7" s="4" t="inlineStr">
        <is>
          <t>Schedule of deferred warranty activity</t>
        </is>
      </c>
      <c r="B7" s="4" t="inlineStr">
        <is>
          <t xml:space="preserve">Years
Ended December 31,
2020 2019
Balance, beginning of year $ 378,850 $ 20,631
Additions 1,053,850 397,269
Transfer
to revenue (1,267,665 ) (39,050 )
Balance, end of
year $ 165,035 $ 378,850 </t>
        </is>
      </c>
    </row>
    <row r="8">
      <c r="A8" s="4" t="inlineStr">
        <is>
          <t>Schedule of lease costs</t>
        </is>
      </c>
      <c r="B8" s="4" t="inlineStr">
        <is>
          <t xml:space="preserve">Years
ended December 31,
2020 2019
Components of total lease costs:
Operating
lease expense $ 325,839 $ 593,707
Short-term
lease costs (1) 7,650 46,575
Sublease
rental income (111,349 ) -
Total
lease costs $ 222,140 $ 640,282 </t>
        </is>
      </c>
    </row>
    <row r="9">
      <c r="A9" s="4" t="inlineStr">
        <is>
          <t>Schedule of ROU lease assets and lease liabilities</t>
        </is>
      </c>
      <c r="B9" s="4" t="inlineStr">
        <is>
          <t xml:space="preserve">December
31,
2020 2019
Assets:
Operating
lease assets $ 51,065 $ 331,419
Total
lease assets $ 51,065 $ 331,419
Liabilities:
Operating lease liabilities, current $ 56,168 $ 489,407
Operating
lease liabilities, net of current - 52,449
Total
lease liabilities $ 56,168 $ 541,856 </t>
        </is>
      </c>
    </row>
    <row r="10">
      <c r="A10" s="4" t="inlineStr">
        <is>
          <t>Schedule of other Information</t>
        </is>
      </c>
      <c r="B10" s="4" t="inlineStr">
        <is>
          <t xml:space="preserve">Years
ended December 31,
2020 2019
Operating cash flows
for operating leases $ 531,166 $ 570,568
Weighted average remaining lease
term (in years) - operating lease 0.2 1.1
Weighted average discount rate –
operating lease 14 % 14 % </t>
        </is>
      </c>
    </row>
    <row r="11">
      <c r="A11" s="4" t="inlineStr">
        <is>
          <t>Schedule of future minimum lease payments</t>
        </is>
      </c>
      <c r="B11" s="4" t="inlineStr">
        <is>
          <t xml:space="preserve">Year
ending December 31,
2021 (2 months) $ 57,153
Thereafter -
Total future
minimum lease payments 57,153
Lease imputed
interest (985 )
Total $ 56,168 </t>
        </is>
      </c>
    </row>
    <row r="12">
      <c r="A12" s="4" t="inlineStr">
        <is>
          <t>Schedule of net loss per share</t>
        </is>
      </c>
      <c r="B12" s="4" t="inlineStr">
        <is>
          <t xml:space="preserve">Years Ended December 31,
2020 2019
Warrants to purchase common stock 1,832,910 1,543,579
Options to purchase common stock 568,006 225,001
Restricted stock units 501,160 78,850
Total potentially dilutive securities 2,902,076 1,847,429 </t>
        </is>
      </c>
    </row>
    <row r="13">
      <c r="A13" s="4" t="inlineStr">
        <is>
          <t>Schedule of concentration of customers</t>
        </is>
      </c>
      <c r="B13" s="4" t="inlineStr">
        <is>
          <t xml:space="preserve">Years
Ended December 31,
Customer 2020 2019
A 47 % - %
B 46 % - %
C - % 45 %
D - % 36 %
E - % 18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 (Tables)</t>
        </is>
      </c>
      <c r="B1" s="2" t="inlineStr">
        <is>
          <t>12 Months Ended</t>
        </is>
      </c>
    </row>
    <row r="2">
      <c r="B2" s="2" t="inlineStr">
        <is>
          <t>Dec. 31, 2020</t>
        </is>
      </c>
    </row>
    <row r="3">
      <c r="A3" s="3" t="inlineStr">
        <is>
          <t>Disclosure Text Block Supplement [Abstract]</t>
        </is>
      </c>
    </row>
    <row r="4">
      <c r="A4" s="4" t="inlineStr">
        <is>
          <t>Schedule of other current assets</t>
        </is>
      </c>
      <c r="B4" s="4" t="inlineStr">
        <is>
          <t xml:space="preserve">Years
Ended December 31,
2020 2019
Prepaid insurance $ 623,627 $ 85,201
Other prepaid expenses 5,403 105,013
Advances for raw material purchases - 450,691
Prepaid marketing costs - 31,579
Deposits - 28,115
Total
other current assets $ 629,030 $ 700,5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Years
Ended December 31,
2020 2019
Vehicle $ 149,916 $ 149,916
Computer equipment 112,615 109,509
Furniture and fixtures 94,053 93,464
Software 61,287 67,287
Leasehold improvements 28,247 58,613
Test equipment 25,395 20,493
471,513 499,282
Less: accumulated
depreciation (308,429 ) (247,036 )
Total
property and equipment $ 163,084 $ 252,24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estimated amortization expense</t>
        </is>
      </c>
      <c r="B4" s="4" t="inlineStr">
        <is>
          <t xml:space="preserve">Year
Ending December 31, Estimated
Amortization
2021 $ 26,752
2022 $ 26,752
2023 $ 26,752
2024 $ 26,752
2025 $ 26,7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Disclosure Text Block Supplement [Abstract]</t>
        </is>
      </c>
    </row>
    <row r="4">
      <c r="A4" s="4" t="inlineStr">
        <is>
          <t>Schedule of accrued expenses and other current liabilities</t>
        </is>
      </c>
      <c r="B4" s="4" t="inlineStr">
        <is>
          <t xml:space="preserve">Years Ended December 31,
2020 2019
Accrued payroll and other benefits $ 2,125,981 $ 2,094,536
D&amp;O insurance financing payable 479,712 33,660
Accrued interest 44,579 437,569
Accrued professional fees 115,000 104,602
Other accrued expenses 67,508 67,848
Accrued rent and facilities costs - 24,584
Total accrued expenses and other current liabilities $ 2,832,780 $ 2,762,7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S PAYABLE AND OTHER FINANCING AGREEMENTS (Tables)</t>
        </is>
      </c>
      <c r="B1" s="2" t="inlineStr">
        <is>
          <t>12 Months Ended</t>
        </is>
      </c>
    </row>
    <row r="2">
      <c r="B2" s="2" t="inlineStr">
        <is>
          <t>Dec. 31, 2020</t>
        </is>
      </c>
    </row>
    <row r="3">
      <c r="A3" s="3" t="inlineStr">
        <is>
          <t>Debt Disclosure [Abstract]</t>
        </is>
      </c>
    </row>
    <row r="4">
      <c r="A4" s="4" t="inlineStr">
        <is>
          <t>Schedule of future maturities of the loan payable</t>
        </is>
      </c>
      <c r="B4" s="4" t="inlineStr">
        <is>
          <t xml:space="preserve">Year Ending December 31,
2021 $ 59,550
2022 179,845
2023 181,652
2024 183,477
2025 61,561
$ 666,0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2"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Tables) [Line Items]</t>
        </is>
      </c>
    </row>
    <row r="4">
      <c r="A4" s="4" t="inlineStr">
        <is>
          <t>Schedule of net proceeds of the Offering</t>
        </is>
      </c>
      <c r="B4" s="4" t="inlineStr">
        <is>
          <t xml:space="preserve">Gross Proceeds:
Initial
Closing $ 6,065,000
Second Closing 515,000
Third
Closing 634,000
7,214,000
Offering Costs:
Placement
Agent fees (721,400 )
Other
offering costs (382,878 )
Net Proceeds $ 6,109,722 </t>
        </is>
      </c>
    </row>
    <row r="5">
      <c r="A5" s="4" t="inlineStr">
        <is>
          <t>Schedule of stock Option activity</t>
        </is>
      </c>
      <c r="B5" s="4" t="inlineStr">
        <is>
          <t xml:space="preserve">Number
of Shares Under Option Weighted Weighted
Balance on December 31, 2018 - $ - -
Granted 225,001 $ 9.75
Balance on December 31, 2019 225,001 $ 9.75 4.7
Granted 596,216 $ 7.36
Expired (16,876 )
Terminated (4,792 )
Canceled (231,543 )
Balance on December 31, 2020 568,006 $ 7.39 9.4
Vested and Exercisable
at December 31, 2020 389,338 $ 7.85 9.5 </t>
        </is>
      </c>
    </row>
    <row r="6">
      <c r="A6" s="4" t="inlineStr">
        <is>
          <t>Public Offering [Member]</t>
        </is>
      </c>
    </row>
    <row r="7">
      <c r="A7" s="3" t="inlineStr">
        <is>
          <t>STOCKHOLDERS’ EQUITY (Tables) [Line Items]</t>
        </is>
      </c>
    </row>
    <row r="8">
      <c r="A8" s="4" t="inlineStr">
        <is>
          <t>Schedule of net proceeds of the Offering</t>
        </is>
      </c>
      <c r="B8" s="4" t="inlineStr">
        <is>
          <t xml:space="preserve">Gross Proceeds:
Initial
Closing $ 30,000,000
Over-allotment
Closing 4,500,000
34,500,000
Offering Costs:
Underwriting
discounts and commissions (2,415,000 )
Other
offering costs (831,003 )
Net Proceeds $ 31,253,997 </t>
        </is>
      </c>
    </row>
    <row r="9">
      <c r="A9" s="4" t="inlineStr">
        <is>
          <t>Warrants [Member]</t>
        </is>
      </c>
    </row>
    <row r="10">
      <c r="A10" s="3" t="inlineStr">
        <is>
          <t>STOCKHOLDERS’ EQUITY (Tables) [Line Items]</t>
        </is>
      </c>
    </row>
    <row r="11">
      <c r="A11" s="4" t="inlineStr">
        <is>
          <t>Schedule of assumptions used in Black-Scholes Model</t>
        </is>
      </c>
      <c r="B11" s="4" t="inlineStr">
        <is>
          <t xml:space="preserve">2020 2019
Stock price $ 6.00 $ 7.50
Risk-free interest rate 0.24 % 1.58-1.63 %
Volatility 45.17 % 38.50-39.57 %
Expected life in years 3 3-5
Dividend yield 0.00 % 0.00 % </t>
        </is>
      </c>
    </row>
    <row r="12">
      <c r="A12" s="4" t="inlineStr">
        <is>
          <t>Stock Option [Member]</t>
        </is>
      </c>
    </row>
    <row r="13">
      <c r="A13" s="3" t="inlineStr">
        <is>
          <t>STOCKHOLDERS’ EQUITY (Tables) [Line Items]</t>
        </is>
      </c>
    </row>
    <row r="14">
      <c r="A14" s="4" t="inlineStr">
        <is>
          <t>Schedule of assumptions used in Black-Scholes Model</t>
        </is>
      </c>
      <c r="B14" s="4" t="inlineStr">
        <is>
          <t xml:space="preserve">2020 2019
Stock price $ 6.00-$12.72 $ 7.50
Risk-free interest rate 0.37-1.56 % 1.56 %
Volatility 42.03-52.67 % 38.08 %
Expected life in years 3-10 5
Dividend yield 0.00 % 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Years Ended December 31,
2020 2019
Deferred Tax Assets:
Tax benefit of net operating loss carry-forward $ 14,064,563 $ 11,828,268
Depreciation and amortization - 27,949
Accrued liabilities 327,749 360,204
Stock based compensation 1,252,855 34,493
Deferred rent 15,778 -
R&amp;D Credit 1,054,989 851,413
Total deferred tax assets 16,715,934 13,102,327
Deferred Tax Liability:
Depreciation (36,897 ) -
Amortization (9,670 ) -
Deferred rent (14,344 ) -
Total deferred tax liability (60,911 ) -
Total net deferred tax liability 16,655,023 13,102,327
Valuation allowance for deferred tax assets (16,655,023 ) (13,102,327 )
Deferred tax assets, net of valuation allowance $ - $ - </t>
        </is>
      </c>
    </row>
    <row r="5">
      <c r="A5" s="4" t="inlineStr">
        <is>
          <t>Summary of Valuation Allowance</t>
        </is>
      </c>
      <c r="B5" s="4" t="inlineStr">
        <is>
          <t xml:space="preserve">Years Ended December 31,
2020 2019
Beginning of the year $ 13,102,327 $ 7,856,050
Change in valuation account 3,552,696 5,246,277
End of the year $ 16,655,023 $ 13,102,327 </t>
        </is>
      </c>
    </row>
    <row r="6">
      <c r="A6" s="4" t="inlineStr">
        <is>
          <t>Schedule of Effective Income Tax Rate Reconciliation</t>
        </is>
      </c>
      <c r="B6" s="4" t="inlineStr">
        <is>
          <t xml:space="preserve">Years Ended December 31,
2020 2019
U.S. federal statutory rate (21.0 )% (21.0 )%
Federal true ups 1.8 % 0.8 %
State taxes, net of federal benefit (6.2 )% (6.2 )%
Change in valuation allowance 26.4 % 27.1 %
Nondeductible expenses 0.5 % 0.5 %
R&amp;D credit (1.5 )% (2.4 )%
Foreign rate differential - % (0.2 )%
China liquidation - % 1.4 %
Effective income tax rate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DESCRIPTION OF BUSINESS AND BASIS OF PRESENTATION (Details) - USD ($)</t>
        </is>
      </c>
      <c r="B1" s="2" t="inlineStr">
        <is>
          <t>Dec. 08, 2020</t>
        </is>
      </c>
      <c r="C1" s="2" t="inlineStr">
        <is>
          <t>Nov. 03, 2020</t>
        </is>
      </c>
      <c r="D1" s="2" t="inlineStr">
        <is>
          <t>Mar. 27, 2020</t>
        </is>
      </c>
      <c r="E1" s="2" t="inlineStr">
        <is>
          <t>Mar. 31, 2020</t>
        </is>
      </c>
      <c r="F1" s="2" t="inlineStr">
        <is>
          <t>Dec. 31, 2020</t>
        </is>
      </c>
      <c r="G1" s="2" t="inlineStr">
        <is>
          <t>Dec. 31, 2019</t>
        </is>
      </c>
      <c r="H1" s="2" t="inlineStr">
        <is>
          <t>Aug. 30, 2019</t>
        </is>
      </c>
      <c r="I1" s="2" t="inlineStr">
        <is>
          <t>Sep. 28, 2018</t>
        </is>
      </c>
      <c r="J1" s="2" t="inlineStr">
        <is>
          <t>Aug. 10, 2018</t>
        </is>
      </c>
    </row>
    <row r="2">
      <c r="A2" s="3" t="inlineStr">
        <is>
          <t>DESCRIPTION OF BUSINESS AND BASIS OF PRESENTATION (Details) [Line Items]</t>
        </is>
      </c>
    </row>
    <row r="3">
      <c r="A3" s="4" t="inlineStr">
        <is>
          <t>Ownership percentage</t>
        </is>
      </c>
      <c r="J3" s="4" t="inlineStr">
        <is>
          <t>100.00%</t>
        </is>
      </c>
    </row>
    <row r="4">
      <c r="A4" s="4" t="inlineStr">
        <is>
          <t>Common stock, par value (in Dollars per share)</t>
        </is>
      </c>
      <c r="F4" s="7" t="n">
        <v>0.0001</v>
      </c>
      <c r="G4" s="7" t="n">
        <v>0.0001</v>
      </c>
    </row>
    <row r="5">
      <c r="A5" s="4" t="inlineStr">
        <is>
          <t>Conversion of shares (in Shares)</t>
        </is>
      </c>
      <c r="B5" s="5" t="n">
        <v>979361</v>
      </c>
    </row>
    <row r="6">
      <c r="A6" s="4" t="inlineStr">
        <is>
          <t>Shares issued (in Shares)</t>
        </is>
      </c>
      <c r="F6" s="5" t="n">
        <v>8487910</v>
      </c>
    </row>
    <row r="7">
      <c r="A7" s="4" t="inlineStr">
        <is>
          <t>Articles of incorporation, description</t>
        </is>
      </c>
      <c r="F7" s="4" t="inlineStr">
        <is>
          <t>In
connection with the Closing, we amended and restated our articles of incorporation, effective September 28, 2018 to (i) change
our name to Ondas Holdings Inc. and (ii) increase our authorized capital to 360,000,000 shares, consisting of 350,000,000 shares
of common stock, par value $0.0001 per share, and 10,000,000 shares of “blank check” preferred stock, par value $0.0001
per share.</t>
        </is>
      </c>
    </row>
    <row r="8">
      <c r="A8" s="4" t="inlineStr">
        <is>
          <t>Business acquisition, description</t>
        </is>
      </c>
      <c r="F8" s="4" t="inlineStr">
        <is>
          <t xml:space="preserve">Also
in connection with the Closing, (i) our sole director appointed additional individuals, who previously were members of the board
of directors of Ondas Networks and its chief executive officer, to serve on our Board, and our Board subsequently appointed executive
officers; (ii) the former holders of the Ondas Networks Shares executed lock-up agreements (the “Lock-Up Agreements”),
which provided for an initial 12-month lock-up period, commencing with the date of the Closing, with a subsequent 12-month limited
sale period; (iii) we entered into a Common Stock Repurchase Agreement with Energy Capital, LLC, a current stockholder of the
Company (“Energy Capital”), pursuant to which the entity sold an aggregate of approximately 10.9 million Company Shares
(the “Repurchase Shares”) to us at $0.0001 per share, for an aggregate consideration of $3,260, which Repurchase Shares
were canceled and returned to our authorized but unissued shares; (iv) our Board approved, and our stockholders adopted, the 2018
Incentive Stock Plan (the “2018 Plan”) pursuant to which approximately 3.3 million Company Shares have been reserved
for issuance to employees, including officers, directors and consultants; and (v) we entered into a Loan and Security Agreement
with Energy Capital, pursuant to which Energy Capital agreed to lend us an aggregate principal amount of up to $10 million, subject
to specified conditions. </t>
        </is>
      </c>
    </row>
    <row r="9">
      <c r="A9" s="4" t="inlineStr">
        <is>
          <t>Common stock, issued (in Shares)</t>
        </is>
      </c>
      <c r="F9" s="5" t="n">
        <v>26540769</v>
      </c>
      <c r="G9" s="5" t="n">
        <v>19756154</v>
      </c>
    </row>
    <row r="10">
      <c r="A10" s="4" t="inlineStr">
        <is>
          <t>Reverse stock split, description</t>
        </is>
      </c>
      <c r="C10" s="4" t="inlineStr">
        <is>
          <t>the Board of Directors of the Company approved a one-for-three reverse stock split of the Company’s authorized
and outstanding common stock, effective November 13, 2020 (the “Reverse Stock Split”).</t>
        </is>
      </c>
      <c r="F10" s="4" t="inlineStr">
        <is>
          <t>All share and per share amounts in the consolidated financial statements
and related notes have been retrospectively adjusted to reflect the Exchange Ratio in connection with the Acquisition.</t>
        </is>
      </c>
    </row>
    <row r="11">
      <c r="A11" s="4" t="inlineStr">
        <is>
          <t>Stockholders' deficit</t>
        </is>
      </c>
      <c r="F11" s="6" t="n">
        <v>15084000</v>
      </c>
    </row>
    <row r="12">
      <c r="A12" s="4" t="inlineStr">
        <is>
          <t>Short-term borrowings outstanding</t>
        </is>
      </c>
      <c r="F12" s="5" t="n">
        <v>7063000</v>
      </c>
    </row>
    <row r="13">
      <c r="A13" s="4" t="inlineStr">
        <is>
          <t>Long-term borrowings outstanding</t>
        </is>
      </c>
      <c r="F13" s="5" t="n">
        <v>907000</v>
      </c>
    </row>
    <row r="14">
      <c r="A14" s="4" t="inlineStr">
        <is>
          <t>Cash</t>
        </is>
      </c>
      <c r="F14" s="5" t="n">
        <v>26061000</v>
      </c>
    </row>
    <row r="15">
      <c r="A15" s="4" t="inlineStr">
        <is>
          <t>Working capital deficit</t>
        </is>
      </c>
      <c r="F15" s="5" t="n">
        <v>15404000</v>
      </c>
    </row>
    <row r="16">
      <c r="A16" s="4" t="inlineStr">
        <is>
          <t>Net proceeds from public offering</t>
        </is>
      </c>
      <c r="F16" s="6" t="n">
        <v>31254000</v>
      </c>
    </row>
    <row r="17">
      <c r="A17" s="4" t="inlineStr">
        <is>
          <t>Percentage of workforce</t>
        </is>
      </c>
      <c r="E17" s="4" t="inlineStr">
        <is>
          <t>80.00%</t>
        </is>
      </c>
    </row>
    <row r="18">
      <c r="A18" s="4" t="inlineStr">
        <is>
          <t>Description of business activity</t>
        </is>
      </c>
      <c r="F18" s="4" t="inlineStr">
        <is>
          <t>On May 13, 2020, we reopened
our offices and facilities and as of December 31, 2020 we have no employees remaining on furlough.</t>
        </is>
      </c>
    </row>
    <row r="19">
      <c r="A19" s="4" t="inlineStr">
        <is>
          <t>Employee reduction, description</t>
        </is>
      </c>
      <c r="F19" s="4" t="inlineStr">
        <is>
          <t xml:space="preserve">During 2020, in response
to COVID-19 employee furloughs, Eric A. Brock, the Company’s Chief Executive Officer and Stewart G. Kantor, the Company’s
Chief Financial Officer, accepted a pay reduction of 90% for the period from March 21 to May 19, 2020 and a 35% pay reduction from
May 20 to December 15, 2020. Mr. Brock and Mr. Kantor’s salaries were returned to 100% effective December 16, 2020.
</t>
        </is>
      </c>
    </row>
    <row r="20">
      <c r="A20" s="4" t="inlineStr">
        <is>
          <t>CARES Act, description</t>
        </is>
      </c>
      <c r="D20" s="4" t="inlineStr">
        <is>
          <t>The CARES Act is an approximately
$2 trillion emergency economic stimulus package in response to the Coronavirus outbreak, which among other things contains numerous
income tax provisions.</t>
        </is>
      </c>
    </row>
    <row r="21">
      <c r="A21" s="4" t="inlineStr">
        <is>
          <t>Fund received</t>
        </is>
      </c>
      <c r="D21" s="6" t="n">
        <v>666091</v>
      </c>
    </row>
    <row r="22">
      <c r="A22" s="4" t="inlineStr">
        <is>
          <t>Ondas Networks Shares [Member]</t>
        </is>
      </c>
    </row>
    <row r="23">
      <c r="A23" s="3" t="inlineStr">
        <is>
          <t>DESCRIPTION OF BUSINESS AND BASIS OF PRESENTATION (Details) [Line Items]</t>
        </is>
      </c>
    </row>
    <row r="24">
      <c r="A24" s="4" t="inlineStr">
        <is>
          <t>Common stock, par value (in Dollars per share)</t>
        </is>
      </c>
      <c r="I24" s="9" t="n">
        <v>1e-05</v>
      </c>
    </row>
    <row r="25">
      <c r="A25" s="4" t="inlineStr">
        <is>
          <t>Conversion of shares (in Shares)</t>
        </is>
      </c>
      <c r="F25" s="10" t="n">
        <v>1.274</v>
      </c>
    </row>
    <row r="26">
      <c r="A26" s="4" t="inlineStr">
        <is>
          <t>Common Stock [Member]</t>
        </is>
      </c>
    </row>
    <row r="27">
      <c r="A27" s="3" t="inlineStr">
        <is>
          <t>DESCRIPTION OF BUSINESS AND BASIS OF PRESENTATION (Details) [Line Items]</t>
        </is>
      </c>
    </row>
    <row r="28">
      <c r="A28" s="4" t="inlineStr">
        <is>
          <t>Common stock, par value (in Dollars per share)</t>
        </is>
      </c>
      <c r="I28" s="7" t="n">
        <v>0.0001</v>
      </c>
    </row>
    <row r="29">
      <c r="A29" s="4" t="inlineStr">
        <is>
          <t>First Amendment To Lock-Up Agreements [Member] | Ondas Networks Shares [Member]</t>
        </is>
      </c>
    </row>
    <row r="30">
      <c r="A30" s="3" t="inlineStr">
        <is>
          <t>DESCRIPTION OF BUSINESS AND BASIS OF PRESENTATION (Details) [Line Items]</t>
        </is>
      </c>
    </row>
    <row r="31">
      <c r="A31" s="4" t="inlineStr">
        <is>
          <t>Common stock, issued (in Shares)</t>
        </is>
      </c>
      <c r="H31" s="5" t="n">
        <v>8142894</v>
      </c>
    </row>
    <row r="32">
      <c r="A32" s="4" t="inlineStr">
        <is>
          <t>Percentage of common stock outstanding</t>
        </is>
      </c>
      <c r="H32" s="4" t="inlineStr">
        <is>
          <t>41.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s) - USD ($)</t>
        </is>
      </c>
      <c r="B1" s="2" t="inlineStr">
        <is>
          <t>Dec. 31, 2020</t>
        </is>
      </c>
      <c r="C1" s="2" t="inlineStr">
        <is>
          <t>Dec. 31, 2019</t>
        </is>
      </c>
    </row>
    <row r="2">
      <c r="A2" s="4" t="inlineStr">
        <is>
          <t>Secured promissory note, net of debt discount (in Dollars)</t>
        </is>
      </c>
      <c r="B2" s="6" t="n">
        <v>120711</v>
      </c>
      <c r="C2" s="6" t="n">
        <v>252933</v>
      </c>
    </row>
    <row r="3">
      <c r="A3" s="4" t="inlineStr">
        <is>
          <t>Preferred stock, par value (in Dollars per share)</t>
        </is>
      </c>
      <c r="B3" s="7" t="n">
        <v>0.0001</v>
      </c>
      <c r="C3" s="7" t="n">
        <v>0.0001</v>
      </c>
    </row>
    <row r="4">
      <c r="A4" s="4" t="inlineStr">
        <is>
          <t>Preferred stock, shares authorized</t>
        </is>
      </c>
      <c r="B4" s="5" t="n">
        <v>5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16666667</v>
      </c>
      <c r="C8" s="5" t="n">
        <v>116666667</v>
      </c>
    </row>
    <row r="9">
      <c r="A9" s="4" t="inlineStr">
        <is>
          <t>Common stock, shares issued</t>
        </is>
      </c>
      <c r="B9" s="5" t="n">
        <v>26540769</v>
      </c>
      <c r="C9" s="5" t="n">
        <v>19756154</v>
      </c>
    </row>
    <row r="10">
      <c r="A10" s="4" t="inlineStr">
        <is>
          <t>Common stock, shares outstanding</t>
        </is>
      </c>
      <c r="B10" s="5" t="n">
        <v>26540769</v>
      </c>
      <c r="C10" s="5" t="n">
        <v>19756154</v>
      </c>
    </row>
    <row r="11">
      <c r="A11" s="4" t="inlineStr">
        <is>
          <t>Series A Preferred Stock</t>
        </is>
      </c>
    </row>
    <row r="12">
      <c r="A12" s="4" t="inlineStr">
        <is>
          <t>Preferred stock, par value (in Dollars per share)</t>
        </is>
      </c>
      <c r="B12" s="7" t="n">
        <v>0.0001</v>
      </c>
      <c r="C12" s="7" t="n">
        <v>0.0001</v>
      </c>
    </row>
    <row r="13">
      <c r="A13" s="4" t="inlineStr">
        <is>
          <t>Preferred stock, shares authorized</t>
        </is>
      </c>
      <c r="B13" s="5" t="n">
        <v>5000000</v>
      </c>
      <c r="C13" s="5" t="n">
        <v>500000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 width="14" customWidth="1" min="5" max="5"/>
  </cols>
  <sheetData>
    <row r="1">
      <c r="A1" s="1" t="inlineStr">
        <is>
          <t>SUMMARY OF SIGNIFICANT ACCOUNT POLICIES (Details) - USD ($)</t>
        </is>
      </c>
      <c r="B1" s="2" t="inlineStr">
        <is>
          <t>1 Months Ended</t>
        </is>
      </c>
      <c r="C1" s="2" t="inlineStr">
        <is>
          <t>12 Months Ended</t>
        </is>
      </c>
    </row>
    <row r="2">
      <c r="B2" s="2" t="inlineStr">
        <is>
          <t>Jan. 24, 2020</t>
        </is>
      </c>
      <c r="C2" s="2" t="inlineStr">
        <is>
          <t>Dec. 31, 2020</t>
        </is>
      </c>
      <c r="D2" s="2" t="inlineStr">
        <is>
          <t>Dec. 31, 2019</t>
        </is>
      </c>
      <c r="E2" s="2" t="inlineStr">
        <is>
          <t>Mar. 31, 2019</t>
        </is>
      </c>
    </row>
    <row r="3">
      <c r="A3" s="3" t="inlineStr">
        <is>
          <t>SUMMARY OF SIGNIFICANT ACCOUNT POLICIES (Details) [Line Items]</t>
        </is>
      </c>
    </row>
    <row r="4">
      <c r="A4" s="4" t="inlineStr">
        <is>
          <t>Federally insured limits</t>
        </is>
      </c>
      <c r="C4" s="6" t="n">
        <v>25800000</v>
      </c>
    </row>
    <row r="5">
      <c r="A5" s="4" t="inlineStr">
        <is>
          <t>Patent useful life</t>
        </is>
      </c>
      <c r="C5" s="4" t="inlineStr">
        <is>
          <t>20 years</t>
        </is>
      </c>
    </row>
    <row r="6">
      <c r="A6" s="4" t="inlineStr">
        <is>
          <t>Licenses useful life</t>
        </is>
      </c>
      <c r="C6" s="4" t="inlineStr">
        <is>
          <t>10 years</t>
        </is>
      </c>
    </row>
    <row r="7">
      <c r="A7" s="4" t="inlineStr">
        <is>
          <t>Reduction in additional paid-in capital</t>
        </is>
      </c>
      <c r="C7" s="6" t="n">
        <v>929299</v>
      </c>
      <c r="D7" s="6" t="n">
        <v>1104279</v>
      </c>
    </row>
    <row r="8">
      <c r="A8" s="4" t="inlineStr">
        <is>
          <t>Expensed financing costs</t>
        </is>
      </c>
      <c r="C8" s="6" t="n">
        <v>0</v>
      </c>
      <c r="D8" s="6" t="n">
        <v>919950</v>
      </c>
    </row>
    <row r="9">
      <c r="A9" s="4" t="inlineStr">
        <is>
          <t>Income tax, percentage</t>
        </is>
      </c>
      <c r="C9" s="4" t="inlineStr">
        <is>
          <t>50.00%</t>
        </is>
      </c>
    </row>
    <row r="10">
      <c r="A10" s="4" t="inlineStr">
        <is>
          <t>Right to use asset value</t>
        </is>
      </c>
      <c r="E10" s="6" t="n">
        <v>259926</v>
      </c>
    </row>
    <row r="11">
      <c r="A11" s="4" t="inlineStr">
        <is>
          <t>Sublease agreement, description</t>
        </is>
      </c>
      <c r="B11" s="4" t="inlineStr">
        <is>
          <t>the Company and a third party (the “Sublessee”) entered into a Sublease agreement (the “Sublease”)
on the North Pastoria Lease, wherein the Sublessee occupied the premises through December 31, 2020. The Sublessee made rent payments
of approximately $9,666 and management fee payments of approximately $457 per month beginning February 1, 2020, and a one-time
security deposit of $19,332. Sublease rental income for the period from February 1 through December 31, 2020 was $111,349. On
December 31, 2020, $10,122 of the security deposit was applied to the December 2020 amount due and the balance was refunded on
January 19, 2021.</t>
        </is>
      </c>
    </row>
    <row r="12">
      <c r="A12" s="4" t="inlineStr">
        <is>
          <t>Excess of federally insured limits</t>
        </is>
      </c>
      <c r="C12" s="6" t="n">
        <v>25800000</v>
      </c>
    </row>
    <row r="13">
      <c r="A13" s="4" t="inlineStr">
        <is>
          <t>Revenues, percentage</t>
        </is>
      </c>
      <c r="C13" s="4" t="inlineStr">
        <is>
          <t>10.00%</t>
        </is>
      </c>
      <c r="D13" s="4" t="inlineStr">
        <is>
          <t>10.00%</t>
        </is>
      </c>
    </row>
    <row r="14">
      <c r="A14" s="4" t="inlineStr">
        <is>
          <t>Accounts Receivable [Member]</t>
        </is>
      </c>
    </row>
    <row r="15">
      <c r="A15" s="3" t="inlineStr">
        <is>
          <t>SUMMARY OF SIGNIFICANT ACCOUNT POLICIES (Details) [Line Items]</t>
        </is>
      </c>
    </row>
    <row r="16">
      <c r="A16" s="4" t="inlineStr">
        <is>
          <t>Concentration percentage</t>
        </is>
      </c>
      <c r="C16" s="4" t="inlineStr">
        <is>
          <t>14.00%</t>
        </is>
      </c>
    </row>
    <row r="17">
      <c r="A17" s="4" t="inlineStr">
        <is>
          <t>Equipment and software [Member]</t>
        </is>
      </c>
    </row>
    <row r="18">
      <c r="A18" s="3" t="inlineStr">
        <is>
          <t>SUMMARY OF SIGNIFICANT ACCOUNT POLICIES (Details) [Line Items]</t>
        </is>
      </c>
    </row>
    <row r="19">
      <c r="A19" s="4" t="inlineStr">
        <is>
          <t>Estimated useful lives</t>
        </is>
      </c>
      <c r="C19" s="4" t="inlineStr">
        <is>
          <t>3 years</t>
        </is>
      </c>
    </row>
    <row r="20">
      <c r="A20" s="4" t="inlineStr">
        <is>
          <t>Vehicles and furniture and fixtures [Member]</t>
        </is>
      </c>
    </row>
    <row r="21">
      <c r="A21" s="3" t="inlineStr">
        <is>
          <t>SUMMARY OF SIGNIFICANT ACCOUNT POLICIES (Details) [Line Items]</t>
        </is>
      </c>
    </row>
    <row r="22">
      <c r="A22" s="4" t="inlineStr">
        <is>
          <t>Estimated useful lives</t>
        </is>
      </c>
      <c r="C22" s="4" t="inlineStr">
        <is>
          <t>5 years</t>
        </is>
      </c>
    </row>
    <row r="23">
      <c r="A23" s="4" t="inlineStr">
        <is>
          <t>Customer [Member]</t>
        </is>
      </c>
    </row>
    <row r="24">
      <c r="A24" s="3" t="inlineStr">
        <is>
          <t>SUMMARY OF SIGNIFICANT ACCOUNT POLICIES (Details) [Line Items]</t>
        </is>
      </c>
    </row>
    <row r="25">
      <c r="A25" s="4" t="inlineStr">
        <is>
          <t>Concentration percentage</t>
        </is>
      </c>
      <c r="C25" s="4" t="inlineStr">
        <is>
          <t>86.00%</t>
        </is>
      </c>
    </row>
    <row r="26">
      <c r="A26" s="4" t="inlineStr">
        <is>
          <t>Revenue [Member]</t>
        </is>
      </c>
    </row>
    <row r="27">
      <c r="A27" s="3" t="inlineStr">
        <is>
          <t>SUMMARY OF SIGNIFICANT ACCOUNT POLICIES (Details) [Line Items]</t>
        </is>
      </c>
    </row>
    <row r="28">
      <c r="A28" s="4" t="inlineStr">
        <is>
          <t>Concentration percentage</t>
        </is>
      </c>
      <c r="C28" s="4" t="inlineStr">
        <is>
          <t>5.00%</t>
        </is>
      </c>
      <c r="D28" s="4" t="inlineStr">
        <is>
          <t>5.00%</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 POLICIES (Details) - Schedule of inventory - USD ($)</t>
        </is>
      </c>
      <c r="B1" s="2" t="inlineStr">
        <is>
          <t>Dec. 31, 2020</t>
        </is>
      </c>
      <c r="C1" s="2" t="inlineStr">
        <is>
          <t>Dec. 31, 2019</t>
        </is>
      </c>
    </row>
    <row r="2">
      <c r="A2" s="3" t="inlineStr">
        <is>
          <t>Schedule of inventory [Abstract]</t>
        </is>
      </c>
    </row>
    <row r="3">
      <c r="A3" s="4" t="inlineStr">
        <is>
          <t>Raw material</t>
        </is>
      </c>
      <c r="B3" s="6" t="n">
        <v>911753</v>
      </c>
      <c r="C3" s="6" t="n">
        <v>372101</v>
      </c>
    </row>
    <row r="4">
      <c r="A4" s="4" t="inlineStr">
        <is>
          <t>Work in process</t>
        </is>
      </c>
      <c r="B4" s="5" t="n">
        <v>172207</v>
      </c>
      <c r="C4" s="4" t="inlineStr">
        <is>
          <t xml:space="preserve"> </t>
        </is>
      </c>
    </row>
    <row r="5">
      <c r="A5" s="4" t="inlineStr">
        <is>
          <t>Finished goods</t>
        </is>
      </c>
      <c r="B5" s="5" t="n">
        <v>68145</v>
      </c>
      <c r="C5" s="5" t="n">
        <v>55415</v>
      </c>
    </row>
    <row r="6">
      <c r="A6" s="4" t="inlineStr">
        <is>
          <t>Total inventory</t>
        </is>
      </c>
      <c r="B6" s="6" t="n">
        <v>1152105</v>
      </c>
      <c r="C6" s="6" t="n">
        <v>42751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changes in fair value associated with level 3 liabilities - USD ($)</t>
        </is>
      </c>
      <c r="B1" s="2" t="inlineStr">
        <is>
          <t>12 Months Ended</t>
        </is>
      </c>
    </row>
    <row r="2">
      <c r="B2" s="2" t="inlineStr">
        <is>
          <t>Dec. 31, 2020</t>
        </is>
      </c>
      <c r="C2" s="2" t="inlineStr">
        <is>
          <t>Dec. 31, 2019</t>
        </is>
      </c>
    </row>
    <row r="3">
      <c r="A3" s="3" t="inlineStr">
        <is>
          <t>Schedule of changes in fair value associated with level 3 liabilities [Abstract]</t>
        </is>
      </c>
    </row>
    <row r="4">
      <c r="A4" s="4" t="inlineStr">
        <is>
          <t>Balance, beginning of period</t>
        </is>
      </c>
      <c r="B4" s="4" t="inlineStr">
        <is>
          <t xml:space="preserve"> </t>
        </is>
      </c>
    </row>
    <row r="5">
      <c r="A5" s="4" t="inlineStr">
        <is>
          <t>Recognition of derivative liability</t>
        </is>
      </c>
      <c r="B5" s="5" t="n">
        <v>-32906</v>
      </c>
      <c r="C5" s="4" t="inlineStr">
        <is>
          <t xml:space="preserve"> </t>
        </is>
      </c>
    </row>
    <row r="6">
      <c r="A6" s="4" t="inlineStr">
        <is>
          <t>Change in fair value of derivative liability</t>
        </is>
      </c>
      <c r="B6" s="5" t="n">
        <v>-37607</v>
      </c>
      <c r="C6" s="4" t="inlineStr">
        <is>
          <t xml:space="preserve"> </t>
        </is>
      </c>
    </row>
    <row r="7">
      <c r="A7" s="4" t="inlineStr">
        <is>
          <t>Reclassification to additional paid in capital</t>
        </is>
      </c>
      <c r="B7" s="5" t="n">
        <v>70513</v>
      </c>
      <c r="C7" s="4" t="inlineStr">
        <is>
          <t xml:space="preserve"> </t>
        </is>
      </c>
    </row>
    <row r="8">
      <c r="A8" s="4" t="inlineStr">
        <is>
          <t>Balance, end of perio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disaggregation of revenue - USD ($)</t>
        </is>
      </c>
      <c r="B1" s="2" t="inlineStr">
        <is>
          <t>12 Months Ended</t>
        </is>
      </c>
    </row>
    <row r="2">
      <c r="B2" s="2" t="inlineStr">
        <is>
          <t>Dec. 31, 2020</t>
        </is>
      </c>
      <c r="C2" s="2" t="inlineStr">
        <is>
          <t>Dec. 31, 2019</t>
        </is>
      </c>
    </row>
    <row r="3">
      <c r="A3" s="3" t="inlineStr">
        <is>
          <t>Type of Revenue</t>
        </is>
      </c>
    </row>
    <row r="4">
      <c r="A4" s="4" t="inlineStr">
        <is>
          <t>Total revenue</t>
        </is>
      </c>
      <c r="B4" s="6" t="n">
        <v>2163719</v>
      </c>
      <c r="C4" s="6" t="n">
        <v>320383</v>
      </c>
    </row>
    <row r="5">
      <c r="A5" s="3" t="inlineStr">
        <is>
          <t>Timing of Revenue</t>
        </is>
      </c>
    </row>
    <row r="6">
      <c r="A6" s="4" t="inlineStr">
        <is>
          <t>Total revenue</t>
        </is>
      </c>
      <c r="B6" s="5" t="n">
        <v>2163719</v>
      </c>
      <c r="C6" s="5" t="n">
        <v>320383</v>
      </c>
    </row>
    <row r="7">
      <c r="A7" s="4" t="inlineStr">
        <is>
          <t>Revenue recognized point in time [Member]</t>
        </is>
      </c>
    </row>
    <row r="8">
      <c r="A8" s="3" t="inlineStr">
        <is>
          <t>Timing of Revenue</t>
        </is>
      </c>
    </row>
    <row r="9">
      <c r="A9" s="4" t="inlineStr">
        <is>
          <t>Total revenue</t>
        </is>
      </c>
      <c r="B9" s="5" t="n">
        <v>1287132</v>
      </c>
      <c r="C9" s="5" t="n">
        <v>281333</v>
      </c>
    </row>
    <row r="10">
      <c r="A10" s="4" t="inlineStr">
        <is>
          <t>Revenue recognized over time [Member]</t>
        </is>
      </c>
    </row>
    <row r="11">
      <c r="A11" s="3" t="inlineStr">
        <is>
          <t>Timing of Revenue</t>
        </is>
      </c>
    </row>
    <row r="12">
      <c r="A12" s="4" t="inlineStr">
        <is>
          <t>Total revenue</t>
        </is>
      </c>
      <c r="B12" s="5" t="n">
        <v>876587</v>
      </c>
      <c r="C12" s="5" t="n">
        <v>39050</v>
      </c>
    </row>
    <row r="13">
      <c r="A13" s="4" t="inlineStr">
        <is>
          <t>Product revenue [Member]</t>
        </is>
      </c>
    </row>
    <row r="14">
      <c r="A14" s="3" t="inlineStr">
        <is>
          <t>Type of Revenue</t>
        </is>
      </c>
    </row>
    <row r="15">
      <c r="A15" s="4" t="inlineStr">
        <is>
          <t>Total revenue</t>
        </is>
      </c>
      <c r="B15" s="5" t="n">
        <v>1151557</v>
      </c>
      <c r="C15" s="5" t="n">
        <v>212905</v>
      </c>
    </row>
    <row r="16">
      <c r="A16" s="4" t="inlineStr">
        <is>
          <t>Service revenue [Member]</t>
        </is>
      </c>
    </row>
    <row r="17">
      <c r="A17" s="3" t="inlineStr">
        <is>
          <t>Type of Revenue</t>
        </is>
      </c>
    </row>
    <row r="18">
      <c r="A18" s="4" t="inlineStr">
        <is>
          <t>Total revenue</t>
        </is>
      </c>
      <c r="B18" s="5" t="n">
        <v>62410</v>
      </c>
      <c r="C18" s="5" t="n">
        <v>107478</v>
      </c>
    </row>
    <row r="19">
      <c r="A19" s="4" t="inlineStr">
        <is>
          <t>Development revenue [Member]</t>
        </is>
      </c>
    </row>
    <row r="20">
      <c r="A20" s="3" t="inlineStr">
        <is>
          <t>Type of Revenue</t>
        </is>
      </c>
    </row>
    <row r="21">
      <c r="A21" s="4" t="inlineStr">
        <is>
          <t>Total revenue</t>
        </is>
      </c>
      <c r="B21" s="5" t="n">
        <v>943357</v>
      </c>
      <c r="C21" s="4" t="inlineStr">
        <is>
          <t xml:space="preserve"> </t>
        </is>
      </c>
    </row>
    <row r="22">
      <c r="A22" s="4" t="inlineStr">
        <is>
          <t>Other revenue [Member]</t>
        </is>
      </c>
    </row>
    <row r="23">
      <c r="A23" s="3" t="inlineStr">
        <is>
          <t>Type of Revenue</t>
        </is>
      </c>
    </row>
    <row r="24">
      <c r="A24" s="4" t="inlineStr">
        <is>
          <t>Total revenue</t>
        </is>
      </c>
      <c r="B24" s="6" t="n">
        <v>6395</v>
      </c>
      <c r="C24"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deferred warranty activity - USD ($)</t>
        </is>
      </c>
      <c r="B1" s="2" t="inlineStr">
        <is>
          <t>12 Months Ended</t>
        </is>
      </c>
    </row>
    <row r="2">
      <c r="B2" s="2" t="inlineStr">
        <is>
          <t>Dec. 31, 2020</t>
        </is>
      </c>
      <c r="C2" s="2" t="inlineStr">
        <is>
          <t>Dec. 31, 2019</t>
        </is>
      </c>
    </row>
    <row r="3">
      <c r="A3" s="3" t="inlineStr">
        <is>
          <t>Schedule of deferred warranty activity [Abstract]</t>
        </is>
      </c>
    </row>
    <row r="4">
      <c r="A4" s="4" t="inlineStr">
        <is>
          <t>Balance, beginning of year</t>
        </is>
      </c>
      <c r="B4" s="6" t="n">
        <v>378850</v>
      </c>
      <c r="C4" s="6" t="n">
        <v>20631</v>
      </c>
    </row>
    <row r="5">
      <c r="A5" s="4" t="inlineStr">
        <is>
          <t>Additions</t>
        </is>
      </c>
      <c r="B5" s="5" t="n">
        <v>1053850</v>
      </c>
      <c r="C5" s="5" t="n">
        <v>397269</v>
      </c>
    </row>
    <row r="6">
      <c r="A6" s="4" t="inlineStr">
        <is>
          <t>Transfer to revenue</t>
        </is>
      </c>
      <c r="B6" s="5" t="n">
        <v>-1267665</v>
      </c>
      <c r="C6" s="5" t="n">
        <v>-39050</v>
      </c>
    </row>
    <row r="7">
      <c r="A7" s="4" t="inlineStr">
        <is>
          <t>Balance, end of year</t>
        </is>
      </c>
      <c r="B7" s="6" t="n">
        <v>165035</v>
      </c>
      <c r="C7" s="6" t="n">
        <v>37885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51" customWidth="1" min="2" max="2"/>
    <col width="16" customWidth="1" min="3" max="3"/>
    <col width="14" customWidth="1" min="4" max="4"/>
  </cols>
  <sheetData>
    <row r="1">
      <c r="A1" s="1" t="inlineStr">
        <is>
          <t>SUMMARY OF SIGNIFICANT ACCOUNT POLICIES (Details) - Schedule of lease costs - USD ($)</t>
        </is>
      </c>
      <c r="C1" s="2" t="inlineStr">
        <is>
          <t>12 Months Ended</t>
        </is>
      </c>
    </row>
    <row r="2">
      <c r="C2" s="2" t="inlineStr">
        <is>
          <t>Dec. 31, 2020</t>
        </is>
      </c>
      <c r="D2" s="2" t="inlineStr">
        <is>
          <t>Dec. 31, 2019</t>
        </is>
      </c>
    </row>
    <row r="3">
      <c r="A3" s="3" t="inlineStr">
        <is>
          <t>Components of total lease costs:</t>
        </is>
      </c>
    </row>
    <row r="4">
      <c r="A4" s="4" t="inlineStr">
        <is>
          <t>Operating lease expense</t>
        </is>
      </c>
      <c r="C4" s="6" t="n">
        <v>325839</v>
      </c>
      <c r="D4" s="6" t="n">
        <v>593707</v>
      </c>
    </row>
    <row r="5">
      <c r="A5" s="4" t="inlineStr">
        <is>
          <t>Short-term lease costs</t>
        </is>
      </c>
      <c r="B5" s="4" t="inlineStr">
        <is>
          <t>[1]</t>
        </is>
      </c>
      <c r="C5" s="5" t="n">
        <v>7650</v>
      </c>
      <c r="D5" s="5" t="n">
        <v>46575</v>
      </c>
    </row>
    <row r="6">
      <c r="A6" s="4" t="inlineStr">
        <is>
          <t>Sublease rental income</t>
        </is>
      </c>
      <c r="C6" s="5" t="n">
        <v>-111349</v>
      </c>
      <c r="D6" s="4" t="inlineStr">
        <is>
          <t xml:space="preserve"> </t>
        </is>
      </c>
    </row>
    <row r="7">
      <c r="A7" s="4" t="inlineStr">
        <is>
          <t>Total lease costs</t>
        </is>
      </c>
      <c r="C7" s="6" t="n">
        <v>222140</v>
      </c>
      <c r="D7" s="6" t="n">
        <v>640282</v>
      </c>
    </row>
    <row r="8"/>
    <row r="9">
      <c r="A9" s="4" t="inlineStr">
        <is>
          <t>[1]</t>
        </is>
      </c>
      <c r="B9" s="4" t="inlineStr">
        <is>
          <t>Represents short-term leases which are immaterial.</t>
        </is>
      </c>
    </row>
  </sheetData>
  <mergeCells count="4">
    <mergeCell ref="A1:B2"/>
    <mergeCell ref="C1:D1"/>
    <mergeCell ref="A8:C8"/>
    <mergeCell ref="B9:C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 POLICIES (Details) - Schedule of ROU lease assets and lease liabilities - USD ($)</t>
        </is>
      </c>
      <c r="B1" s="2" t="inlineStr">
        <is>
          <t>Dec. 31, 2020</t>
        </is>
      </c>
      <c r="C1" s="2" t="inlineStr">
        <is>
          <t>Dec. 31, 2019</t>
        </is>
      </c>
    </row>
    <row r="2">
      <c r="A2" s="3" t="inlineStr">
        <is>
          <t>Assets:</t>
        </is>
      </c>
    </row>
    <row r="3">
      <c r="A3" s="4" t="inlineStr">
        <is>
          <t>Operating lease assets</t>
        </is>
      </c>
      <c r="B3" s="6" t="n">
        <v>51065</v>
      </c>
      <c r="C3" s="6" t="n">
        <v>331419</v>
      </c>
    </row>
    <row r="4">
      <c r="A4" s="4" t="inlineStr">
        <is>
          <t>Total lease assets</t>
        </is>
      </c>
      <c r="B4" s="5" t="n">
        <v>51065</v>
      </c>
      <c r="C4" s="5" t="n">
        <v>331419</v>
      </c>
    </row>
    <row r="5">
      <c r="A5" s="3" t="inlineStr">
        <is>
          <t>Liabilities:</t>
        </is>
      </c>
    </row>
    <row r="6">
      <c r="A6" s="4" t="inlineStr">
        <is>
          <t>Operating lease liabilities, current</t>
        </is>
      </c>
      <c r="B6" s="5" t="n">
        <v>56168</v>
      </c>
      <c r="C6" s="5" t="n">
        <v>489407</v>
      </c>
    </row>
    <row r="7">
      <c r="A7" s="4" t="inlineStr">
        <is>
          <t>Operating lease liabilities, net of current</t>
        </is>
      </c>
      <c r="B7" s="4" t="inlineStr">
        <is>
          <t xml:space="preserve"> </t>
        </is>
      </c>
      <c r="C7" s="5" t="n">
        <v>52449</v>
      </c>
    </row>
    <row r="8">
      <c r="A8" s="4" t="inlineStr">
        <is>
          <t>Total lease liabilities</t>
        </is>
      </c>
      <c r="B8" s="6" t="n">
        <v>56168</v>
      </c>
      <c r="C8" s="6" t="n">
        <v>5418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2" customWidth="1" min="3" max="3"/>
  </cols>
  <sheetData>
    <row r="1">
      <c r="A1" s="1" t="inlineStr">
        <is>
          <t>SUMMARY OF SIGNIFICANT ACCOUNT POLICIES (Details) - Schedule of other Information - USD ($)</t>
        </is>
      </c>
      <c r="B1" s="2" t="inlineStr">
        <is>
          <t>12 Months Ended</t>
        </is>
      </c>
    </row>
    <row r="2">
      <c r="B2" s="2" t="inlineStr">
        <is>
          <t>Dec. 31, 2020</t>
        </is>
      </c>
      <c r="C2" s="2" t="inlineStr">
        <is>
          <t>Dec. 31, 2019</t>
        </is>
      </c>
    </row>
    <row r="3">
      <c r="A3" s="3" t="inlineStr">
        <is>
          <t>Schedule of other Information [Abstract]</t>
        </is>
      </c>
    </row>
    <row r="4">
      <c r="A4" s="4" t="inlineStr">
        <is>
          <t>Operating cash flows for operating leases</t>
        </is>
      </c>
      <c r="B4" s="6" t="n">
        <v>531166</v>
      </c>
      <c r="C4" s="6" t="n">
        <v>570568</v>
      </c>
    </row>
    <row r="5">
      <c r="A5" s="4" t="inlineStr">
        <is>
          <t>Weighted average remaining lease term (in years) - operating lease</t>
        </is>
      </c>
      <c r="B5" s="4" t="inlineStr">
        <is>
          <t>2 months 12 days</t>
        </is>
      </c>
      <c r="C5" s="4" t="inlineStr">
        <is>
          <t>1 year 1 month 6 days</t>
        </is>
      </c>
    </row>
    <row r="6">
      <c r="A6" s="4" t="inlineStr">
        <is>
          <t>Weighted average discount rate – operating lease</t>
        </is>
      </c>
      <c r="B6" s="4" t="inlineStr">
        <is>
          <t>14.00%</t>
        </is>
      </c>
      <c r="C6" s="4" t="inlineStr">
        <is>
          <t>14.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 POLICIES (Details) - Schedule of future minimum lease payments</t>
        </is>
      </c>
      <c r="B1" s="2" t="inlineStr">
        <is>
          <t>Dec. 31, 2020USD ($)</t>
        </is>
      </c>
    </row>
    <row r="2">
      <c r="A2" s="3" t="inlineStr">
        <is>
          <t>Schedule of future minimum lease payments [Abstract]</t>
        </is>
      </c>
    </row>
    <row r="3">
      <c r="A3" s="4" t="inlineStr">
        <is>
          <t>2021 (2 months)</t>
        </is>
      </c>
      <c r="B3" s="6" t="n">
        <v>57153</v>
      </c>
    </row>
    <row r="4">
      <c r="A4" s="4" t="inlineStr">
        <is>
          <t>Thereafter</t>
        </is>
      </c>
      <c r="B4" s="4" t="inlineStr">
        <is>
          <t xml:space="preserve"> </t>
        </is>
      </c>
    </row>
    <row r="5">
      <c r="A5" s="4" t="inlineStr">
        <is>
          <t>Total future minimum lease payments</t>
        </is>
      </c>
      <c r="B5" s="5" t="n">
        <v>57153</v>
      </c>
    </row>
    <row r="6">
      <c r="A6" s="4" t="inlineStr">
        <is>
          <t>Lease imputed interest</t>
        </is>
      </c>
      <c r="B6" s="5" t="n">
        <v>-985</v>
      </c>
    </row>
    <row r="7">
      <c r="A7" s="4" t="inlineStr">
        <is>
          <t>Total</t>
        </is>
      </c>
      <c r="B7" s="6" t="n">
        <v>561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net loss per share - shares</t>
        </is>
      </c>
      <c r="B1" s="2" t="inlineStr">
        <is>
          <t>12 Months Ended</t>
        </is>
      </c>
    </row>
    <row r="2">
      <c r="B2" s="2" t="inlineStr">
        <is>
          <t>Dec. 31, 2020</t>
        </is>
      </c>
      <c r="C2" s="2" t="inlineStr">
        <is>
          <t>Dec. 31, 2019</t>
        </is>
      </c>
    </row>
    <row r="3">
      <c r="A3" s="3" t="inlineStr">
        <is>
          <t>SUMMARY OF SIGNIFICANT ACCOUNT POLICIES (Details) - Schedule of net loss per share [Line Items]</t>
        </is>
      </c>
    </row>
    <row r="4">
      <c r="A4" s="4" t="inlineStr">
        <is>
          <t>Total potentially dilutive securities</t>
        </is>
      </c>
      <c r="B4" s="5" t="n">
        <v>2902076</v>
      </c>
      <c r="C4" s="5" t="n">
        <v>1847429</v>
      </c>
    </row>
    <row r="5">
      <c r="A5" s="4" t="inlineStr">
        <is>
          <t>Warrants to purchase common stock [Member]</t>
        </is>
      </c>
    </row>
    <row r="6">
      <c r="A6" s="3" t="inlineStr">
        <is>
          <t>SUMMARY OF SIGNIFICANT ACCOUNT POLICIES (Details) - Schedule of net loss per share [Line Items]</t>
        </is>
      </c>
    </row>
    <row r="7">
      <c r="A7" s="4" t="inlineStr">
        <is>
          <t>Total potentially dilutive securities</t>
        </is>
      </c>
      <c r="B7" s="5" t="n">
        <v>1832910</v>
      </c>
      <c r="C7" s="5" t="n">
        <v>1543579</v>
      </c>
    </row>
    <row r="8">
      <c r="A8" s="4" t="inlineStr">
        <is>
          <t>Options to purchase common stock [Member]</t>
        </is>
      </c>
    </row>
    <row r="9">
      <c r="A9" s="3" t="inlineStr">
        <is>
          <t>SUMMARY OF SIGNIFICANT ACCOUNT POLICIES (Details) - Schedule of net loss per share [Line Items]</t>
        </is>
      </c>
    </row>
    <row r="10">
      <c r="A10" s="4" t="inlineStr">
        <is>
          <t>Total potentially dilutive securities</t>
        </is>
      </c>
      <c r="B10" s="5" t="n">
        <v>568006</v>
      </c>
      <c r="C10" s="5" t="n">
        <v>225001</v>
      </c>
    </row>
    <row r="11">
      <c r="A11" s="4" t="inlineStr">
        <is>
          <t>Restricted stock purchase offers [Member]</t>
        </is>
      </c>
    </row>
    <row r="12">
      <c r="A12" s="3" t="inlineStr">
        <is>
          <t>SUMMARY OF SIGNIFICANT ACCOUNT POLICIES (Details) - Schedule of net loss per share [Line Items]</t>
        </is>
      </c>
    </row>
    <row r="13">
      <c r="A13" s="4" t="inlineStr">
        <is>
          <t>Total potentially dilutive securities</t>
        </is>
      </c>
      <c r="B13" s="5" t="n">
        <v>501160</v>
      </c>
      <c r="C13" s="5" t="n">
        <v>788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Revenues, net</t>
        </is>
      </c>
      <c r="B4" s="6" t="n">
        <v>2163719</v>
      </c>
      <c r="C4" s="6" t="n">
        <v>320383</v>
      </c>
    </row>
    <row r="5">
      <c r="A5" s="4" t="inlineStr">
        <is>
          <t>Cost of goods sold</t>
        </is>
      </c>
      <c r="B5" s="5" t="n">
        <v>1236051</v>
      </c>
      <c r="C5" s="5" t="n">
        <v>79126</v>
      </c>
    </row>
    <row r="6">
      <c r="A6" s="4" t="inlineStr">
        <is>
          <t>Gross profit</t>
        </is>
      </c>
      <c r="B6" s="5" t="n">
        <v>927668</v>
      </c>
      <c r="C6" s="5" t="n">
        <v>241257</v>
      </c>
    </row>
    <row r="7">
      <c r="A7" s="3" t="inlineStr">
        <is>
          <t>Operating expenses:</t>
        </is>
      </c>
    </row>
    <row r="8">
      <c r="A8" s="4" t="inlineStr">
        <is>
          <t>General and administration</t>
        </is>
      </c>
      <c r="B8" s="5" t="n">
        <v>7641234</v>
      </c>
      <c r="C8" s="5" t="n">
        <v>4792867</v>
      </c>
    </row>
    <row r="9">
      <c r="A9" s="4" t="inlineStr">
        <is>
          <t>Sales and marketing</t>
        </is>
      </c>
      <c r="B9" s="5" t="n">
        <v>1223767</v>
      </c>
      <c r="C9" s="5" t="n">
        <v>5403901</v>
      </c>
    </row>
    <row r="10">
      <c r="A10" s="4" t="inlineStr">
        <is>
          <t>Research and development</t>
        </is>
      </c>
      <c r="B10" s="5" t="n">
        <v>3586553</v>
      </c>
      <c r="C10" s="5" t="n">
        <v>5416425</v>
      </c>
    </row>
    <row r="11">
      <c r="A11" s="4" t="inlineStr">
        <is>
          <t>Total operating expense</t>
        </is>
      </c>
      <c r="B11" s="5" t="n">
        <v>12451554</v>
      </c>
      <c r="C11" s="5" t="n">
        <v>15613193</v>
      </c>
    </row>
    <row r="12">
      <c r="A12" s="4" t="inlineStr">
        <is>
          <t>Operating loss</t>
        </is>
      </c>
      <c r="B12" s="5" t="n">
        <v>-11523886</v>
      </c>
      <c r="C12" s="5" t="n">
        <v>-15371936</v>
      </c>
    </row>
    <row r="13">
      <c r="A13" s="3" t="inlineStr">
        <is>
          <t>Other income (expense)</t>
        </is>
      </c>
    </row>
    <row r="14">
      <c r="A14" s="4" t="inlineStr">
        <is>
          <t>Other income</t>
        </is>
      </c>
      <c r="B14" s="5" t="n">
        <v>20209</v>
      </c>
      <c r="C14" s="5" t="n">
        <v>12691</v>
      </c>
    </row>
    <row r="15">
      <c r="A15" s="4" t="inlineStr">
        <is>
          <t>Interest income</t>
        </is>
      </c>
      <c r="B15" s="5" t="n">
        <v>251</v>
      </c>
      <c r="C15" s="5" t="n">
        <v>1863</v>
      </c>
    </row>
    <row r="16">
      <c r="A16" s="4" t="inlineStr">
        <is>
          <t>Interest expense</t>
        </is>
      </c>
      <c r="B16" s="5" t="n">
        <v>-1936847</v>
      </c>
      <c r="C16" s="5" t="n">
        <v>-2929369</v>
      </c>
    </row>
    <row r="17">
      <c r="A17" s="4" t="inlineStr">
        <is>
          <t>Change in fair value of derivative liability</t>
        </is>
      </c>
      <c r="B17" s="5" t="n">
        <v>-37607</v>
      </c>
      <c r="C17" s="4" t="inlineStr">
        <is>
          <t xml:space="preserve"> </t>
        </is>
      </c>
    </row>
    <row r="18">
      <c r="A18" s="4" t="inlineStr">
        <is>
          <t>Impairment of deferred offering costs and financing costs associated with canceled financing efforts</t>
        </is>
      </c>
      <c r="B18" s="4" t="inlineStr">
        <is>
          <t xml:space="preserve"> </t>
        </is>
      </c>
      <c r="C18" s="5" t="n">
        <v>-919950</v>
      </c>
    </row>
    <row r="19">
      <c r="A19" s="4" t="inlineStr">
        <is>
          <t>Loss on disposal of fixed assets</t>
        </is>
      </c>
      <c r="B19" s="4" t="inlineStr">
        <is>
          <t xml:space="preserve"> </t>
        </is>
      </c>
      <c r="C19" s="5" t="n">
        <v>-183431</v>
      </c>
    </row>
    <row r="20">
      <c r="A20" s="4" t="inlineStr">
        <is>
          <t>Total other income (expense)</t>
        </is>
      </c>
      <c r="B20" s="5" t="n">
        <v>-1953994</v>
      </c>
      <c r="C20" s="5" t="n">
        <v>-4018196</v>
      </c>
    </row>
    <row r="21">
      <c r="A21" s="4" t="inlineStr">
        <is>
          <t>Loss before provision for income taxes</t>
        </is>
      </c>
      <c r="B21" s="5" t="n">
        <v>-13477880</v>
      </c>
      <c r="C21" s="5" t="n">
        <v>-19390132</v>
      </c>
    </row>
    <row r="22">
      <c r="A22" s="4" t="inlineStr">
        <is>
          <t>Provision for income taxes</t>
        </is>
      </c>
      <c r="B22" s="4" t="inlineStr">
        <is>
          <t xml:space="preserve"> </t>
        </is>
      </c>
      <c r="C22" s="4" t="inlineStr">
        <is>
          <t xml:space="preserve"> </t>
        </is>
      </c>
    </row>
    <row r="23">
      <c r="A23" s="4" t="inlineStr">
        <is>
          <t>Net loss</t>
        </is>
      </c>
      <c r="B23" s="6" t="n">
        <v>-13477880</v>
      </c>
      <c r="C23" s="6" t="n">
        <v>-19390132</v>
      </c>
    </row>
    <row r="24">
      <c r="A24" s="4" t="inlineStr">
        <is>
          <t>Net loss per share - basic and diluted (in Dollars per share)</t>
        </is>
      </c>
      <c r="B24" s="8" t="n">
        <v>-0.66</v>
      </c>
      <c r="C24" s="8" t="n">
        <v>-1.1</v>
      </c>
    </row>
    <row r="25">
      <c r="A25" s="4" t="inlineStr">
        <is>
          <t>Weighted average number of common shares outstanding, basic and diluted (in Shares)</t>
        </is>
      </c>
      <c r="B25" s="5" t="n">
        <v>20428490</v>
      </c>
      <c r="C25" s="5" t="n">
        <v>176109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 POLICIES (Details) - Schedule of concentration of customers</t>
        </is>
      </c>
      <c r="B1" s="2" t="inlineStr">
        <is>
          <t>12 Months Ended</t>
        </is>
      </c>
    </row>
    <row r="2">
      <c r="B2" s="2" t="inlineStr">
        <is>
          <t>Dec. 31, 2020</t>
        </is>
      </c>
      <c r="C2" s="2" t="inlineStr">
        <is>
          <t>Dec. 31, 2019</t>
        </is>
      </c>
    </row>
    <row r="3">
      <c r="A3" s="4" t="inlineStr">
        <is>
          <t>Customer A [Member]</t>
        </is>
      </c>
    </row>
    <row r="4">
      <c r="A4" s="3" t="inlineStr">
        <is>
          <t>SUMMARY OF SIGNIFICANT ACCOUNT POLICIES (Details) - Schedule of concentration of customers [Line Items]</t>
        </is>
      </c>
    </row>
    <row r="5">
      <c r="A5" s="4" t="inlineStr">
        <is>
          <t>Concentration Percentage</t>
        </is>
      </c>
      <c r="B5" s="4" t="inlineStr">
        <is>
          <t>47.00%</t>
        </is>
      </c>
      <c r="C5" s="4" t="inlineStr">
        <is>
          <t xml:space="preserve"> </t>
        </is>
      </c>
    </row>
    <row r="6">
      <c r="A6" s="4" t="inlineStr">
        <is>
          <t>Customer B [Member]</t>
        </is>
      </c>
    </row>
    <row r="7">
      <c r="A7" s="3" t="inlineStr">
        <is>
          <t>SUMMARY OF SIGNIFICANT ACCOUNT POLICIES (Details) - Schedule of concentration of customers [Line Items]</t>
        </is>
      </c>
    </row>
    <row r="8">
      <c r="A8" s="4" t="inlineStr">
        <is>
          <t>Concentration Percentage</t>
        </is>
      </c>
      <c r="B8" s="4" t="inlineStr">
        <is>
          <t>46.00%</t>
        </is>
      </c>
      <c r="C8" s="4" t="inlineStr">
        <is>
          <t xml:space="preserve"> </t>
        </is>
      </c>
    </row>
    <row r="9">
      <c r="A9" s="4" t="inlineStr">
        <is>
          <t>Customer C [Member]</t>
        </is>
      </c>
    </row>
    <row r="10">
      <c r="A10" s="3" t="inlineStr">
        <is>
          <t>SUMMARY OF SIGNIFICANT ACCOUNT POLICIES (Details) - Schedule of concentration of customers [Line Items]</t>
        </is>
      </c>
    </row>
    <row r="11">
      <c r="A11" s="4" t="inlineStr">
        <is>
          <t>Concentration Percentage</t>
        </is>
      </c>
      <c r="B11" s="4" t="inlineStr">
        <is>
          <t xml:space="preserve"> </t>
        </is>
      </c>
      <c r="C11" s="4" t="inlineStr">
        <is>
          <t>45.00%</t>
        </is>
      </c>
    </row>
    <row r="12">
      <c r="A12" s="4" t="inlineStr">
        <is>
          <t>Customer D [Member]</t>
        </is>
      </c>
    </row>
    <row r="13">
      <c r="A13" s="3" t="inlineStr">
        <is>
          <t>SUMMARY OF SIGNIFICANT ACCOUNT POLICIES (Details) - Schedule of concentration of customers [Line Items]</t>
        </is>
      </c>
    </row>
    <row r="14">
      <c r="A14" s="4" t="inlineStr">
        <is>
          <t>Concentration Percentage</t>
        </is>
      </c>
      <c r="B14" s="4" t="inlineStr">
        <is>
          <t xml:space="preserve"> </t>
        </is>
      </c>
      <c r="C14" s="4" t="inlineStr">
        <is>
          <t>36.00%</t>
        </is>
      </c>
    </row>
    <row r="15">
      <c r="A15" s="4" t="inlineStr">
        <is>
          <t>Customer E [Member]</t>
        </is>
      </c>
    </row>
    <row r="16">
      <c r="A16" s="3" t="inlineStr">
        <is>
          <t>SUMMARY OF SIGNIFICANT ACCOUNT POLICIES (Details) - Schedule of concentration of customers [Line Items]</t>
        </is>
      </c>
    </row>
    <row r="17">
      <c r="A17" s="4" t="inlineStr">
        <is>
          <t>Concentration Percentage</t>
        </is>
      </c>
      <c r="B17" s="4" t="inlineStr">
        <is>
          <t xml:space="preserve"> </t>
        </is>
      </c>
      <c r="C17" s="4" t="inlineStr">
        <is>
          <t>18.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CURRENT ASSETS (Details) - Schedule of other current assets - USD ($)</t>
        </is>
      </c>
      <c r="B1" s="2" t="inlineStr">
        <is>
          <t>Dec. 31, 2020</t>
        </is>
      </c>
      <c r="C1" s="2" t="inlineStr">
        <is>
          <t>Dec. 31, 2019</t>
        </is>
      </c>
    </row>
    <row r="2">
      <c r="A2" s="3" t="inlineStr">
        <is>
          <t>Schedule of other current assets [Abstract]</t>
        </is>
      </c>
    </row>
    <row r="3">
      <c r="A3" s="4" t="inlineStr">
        <is>
          <t>Prepaid insurance</t>
        </is>
      </c>
      <c r="B3" s="6" t="n">
        <v>623627</v>
      </c>
      <c r="C3" s="6" t="n">
        <v>85201</v>
      </c>
    </row>
    <row r="4">
      <c r="A4" s="4" t="inlineStr">
        <is>
          <t>Other prepaid expenses</t>
        </is>
      </c>
      <c r="B4" s="5" t="n">
        <v>5403</v>
      </c>
      <c r="C4" s="5" t="n">
        <v>105013</v>
      </c>
    </row>
    <row r="5">
      <c r="A5" s="4" t="inlineStr">
        <is>
          <t>Advances for raw material purchases</t>
        </is>
      </c>
      <c r="B5" s="4" t="inlineStr">
        <is>
          <t xml:space="preserve"> </t>
        </is>
      </c>
      <c r="C5" s="5" t="n">
        <v>450691</v>
      </c>
    </row>
    <row r="6">
      <c r="A6" s="4" t="inlineStr">
        <is>
          <t>Prepaid marketing costs</t>
        </is>
      </c>
      <c r="B6" s="4" t="inlineStr">
        <is>
          <t xml:space="preserve"> </t>
        </is>
      </c>
      <c r="C6" s="5" t="n">
        <v>31579</v>
      </c>
    </row>
    <row r="7">
      <c r="A7" s="4" t="inlineStr">
        <is>
          <t>Deposits</t>
        </is>
      </c>
      <c r="B7" s="4" t="inlineStr">
        <is>
          <t xml:space="preserve"> </t>
        </is>
      </c>
      <c r="C7" s="5" t="n">
        <v>28115</v>
      </c>
    </row>
    <row r="8">
      <c r="A8" s="4" t="inlineStr">
        <is>
          <t>Total other current assets</t>
        </is>
      </c>
      <c r="B8" s="6" t="n">
        <v>629030</v>
      </c>
      <c r="C8" s="6" t="n">
        <v>7005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6" t="n">
        <v>97759</v>
      </c>
      <c r="C4" s="6" t="n">
        <v>143459</v>
      </c>
    </row>
    <row r="5">
      <c r="A5" s="4" t="inlineStr">
        <is>
          <t>Depreciated written off</t>
        </is>
      </c>
      <c r="B5" s="6" t="n">
        <v>363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t>
        </is>
      </c>
      <c r="B1" s="2" t="inlineStr">
        <is>
          <t>Dec. 31, 2020</t>
        </is>
      </c>
      <c r="C1" s="2" t="inlineStr">
        <is>
          <t>Dec. 31, 2019</t>
        </is>
      </c>
    </row>
    <row r="2">
      <c r="A2" s="3" t="inlineStr">
        <is>
          <t>Property, Plant and Equipment [Line Items]</t>
        </is>
      </c>
    </row>
    <row r="3">
      <c r="A3" s="4" t="inlineStr">
        <is>
          <t>Property and equipment gross</t>
        </is>
      </c>
      <c r="B3" s="6" t="n">
        <v>471513</v>
      </c>
      <c r="C3" s="6" t="n">
        <v>499282</v>
      </c>
    </row>
    <row r="4">
      <c r="A4" s="4" t="inlineStr">
        <is>
          <t>Less: accumulated depreciation</t>
        </is>
      </c>
      <c r="B4" s="5" t="n">
        <v>-308429</v>
      </c>
      <c r="C4" s="5" t="n">
        <v>-247036</v>
      </c>
    </row>
    <row r="5">
      <c r="A5" s="4" t="inlineStr">
        <is>
          <t>Total property and equipment</t>
        </is>
      </c>
      <c r="B5" s="5" t="n">
        <v>163084</v>
      </c>
      <c r="C5" s="5" t="n">
        <v>252246</v>
      </c>
    </row>
    <row r="6">
      <c r="A6" s="4" t="inlineStr">
        <is>
          <t>Vehicle [Member]</t>
        </is>
      </c>
    </row>
    <row r="7">
      <c r="A7" s="3" t="inlineStr">
        <is>
          <t>Property, Plant and Equipment [Line Items]</t>
        </is>
      </c>
    </row>
    <row r="8">
      <c r="A8" s="4" t="inlineStr">
        <is>
          <t>Property and equipment gross</t>
        </is>
      </c>
      <c r="B8" s="5" t="n">
        <v>149916</v>
      </c>
      <c r="C8" s="5" t="n">
        <v>149916</v>
      </c>
    </row>
    <row r="9">
      <c r="A9" s="4" t="inlineStr">
        <is>
          <t>Computer equipment [Member]</t>
        </is>
      </c>
    </row>
    <row r="10">
      <c r="A10" s="3" t="inlineStr">
        <is>
          <t>Property, Plant and Equipment [Line Items]</t>
        </is>
      </c>
    </row>
    <row r="11">
      <c r="A11" s="4" t="inlineStr">
        <is>
          <t>Property and equipment gross</t>
        </is>
      </c>
      <c r="B11" s="5" t="n">
        <v>112615</v>
      </c>
      <c r="C11" s="5" t="n">
        <v>109509</v>
      </c>
    </row>
    <row r="12">
      <c r="A12" s="4" t="inlineStr">
        <is>
          <t>Furniture and fixtures [Member]</t>
        </is>
      </c>
    </row>
    <row r="13">
      <c r="A13" s="3" t="inlineStr">
        <is>
          <t>Property, Plant and Equipment [Line Items]</t>
        </is>
      </c>
    </row>
    <row r="14">
      <c r="A14" s="4" t="inlineStr">
        <is>
          <t>Property and equipment gross</t>
        </is>
      </c>
      <c r="B14" s="5" t="n">
        <v>94053</v>
      </c>
      <c r="C14" s="5" t="n">
        <v>93464</v>
      </c>
    </row>
    <row r="15">
      <c r="A15" s="4" t="inlineStr">
        <is>
          <t>Software [Member]</t>
        </is>
      </c>
    </row>
    <row r="16">
      <c r="A16" s="3" t="inlineStr">
        <is>
          <t>Property, Plant and Equipment [Line Items]</t>
        </is>
      </c>
    </row>
    <row r="17">
      <c r="A17" s="4" t="inlineStr">
        <is>
          <t>Property and equipment gross</t>
        </is>
      </c>
      <c r="B17" s="5" t="n">
        <v>61287</v>
      </c>
      <c r="C17" s="5" t="n">
        <v>67287</v>
      </c>
    </row>
    <row r="18">
      <c r="A18" s="4" t="inlineStr">
        <is>
          <t>Leasehold Improvements [Member]</t>
        </is>
      </c>
    </row>
    <row r="19">
      <c r="A19" s="3" t="inlineStr">
        <is>
          <t>Property, Plant and Equipment [Line Items]</t>
        </is>
      </c>
    </row>
    <row r="20">
      <c r="A20" s="4" t="inlineStr">
        <is>
          <t>Property and equipment gross</t>
        </is>
      </c>
      <c r="B20" s="5" t="n">
        <v>28247</v>
      </c>
      <c r="C20" s="5" t="n">
        <v>58613</v>
      </c>
    </row>
    <row r="21">
      <c r="A21" s="4" t="inlineStr">
        <is>
          <t>Test equipment [Member]</t>
        </is>
      </c>
    </row>
    <row r="22">
      <c r="A22" s="3" t="inlineStr">
        <is>
          <t>Property, Plant and Equipment [Line Items]</t>
        </is>
      </c>
    </row>
    <row r="23">
      <c r="A23" s="4" t="inlineStr">
        <is>
          <t>Property and equipment gross</t>
        </is>
      </c>
      <c r="B23" s="6" t="n">
        <v>25395</v>
      </c>
      <c r="C23" s="6" t="n">
        <v>2049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Patent costs</t>
        </is>
      </c>
      <c r="B4" s="6" t="n">
        <v>158710</v>
      </c>
      <c r="C4" s="6" t="n">
        <v>127593</v>
      </c>
    </row>
    <row r="5">
      <c r="A5" s="4" t="inlineStr">
        <is>
          <t>Finite-Lived Patents, Gross</t>
        </is>
      </c>
      <c r="B5" s="5" t="n">
        <v>133112</v>
      </c>
      <c r="C5" s="5" t="n">
        <v>115074</v>
      </c>
    </row>
    <row r="6">
      <c r="A6" s="4" t="inlineStr">
        <is>
          <t>Accumulated amortization of patent costs</t>
        </is>
      </c>
      <c r="B6" s="5" t="n">
        <v>3809</v>
      </c>
      <c r="C6" s="5" t="n">
        <v>1249</v>
      </c>
    </row>
    <row r="7">
      <c r="A7" s="4" t="inlineStr">
        <is>
          <t>License costs</t>
        </is>
      </c>
      <c r="B7" s="5" t="n">
        <v>241909</v>
      </c>
    </row>
    <row r="8">
      <c r="A8" s="4" t="inlineStr">
        <is>
          <t>Accumulated amortization of license costs</t>
        </is>
      </c>
      <c r="B8" s="5" t="n">
        <v>17280</v>
      </c>
      <c r="C8" s="5" t="n">
        <v>200000</v>
      </c>
    </row>
    <row r="9">
      <c r="A9" s="4" t="inlineStr">
        <is>
          <t>Amortization expense</t>
        </is>
      </c>
      <c r="B9" s="6" t="n">
        <v>19840</v>
      </c>
      <c r="C9" s="6" t="n">
        <v>105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INTANGIBLE ASSETS (Details) - Schedule of estimated amortization expense</t>
        </is>
      </c>
      <c r="B1" s="2" t="inlineStr">
        <is>
          <t>Dec. 31, 2020USD ($)</t>
        </is>
      </c>
    </row>
    <row r="2">
      <c r="A2" s="3" t="inlineStr">
        <is>
          <t>Schedule of estimated amortization expense [Abstract]</t>
        </is>
      </c>
    </row>
    <row r="3">
      <c r="A3" s="4" t="inlineStr">
        <is>
          <t>2021</t>
        </is>
      </c>
      <c r="B3" s="6" t="n">
        <v>26752</v>
      </c>
    </row>
    <row r="4">
      <c r="A4" s="4" t="inlineStr">
        <is>
          <t>2022</t>
        </is>
      </c>
      <c r="B4" s="5" t="n">
        <v>26752</v>
      </c>
    </row>
    <row r="5">
      <c r="A5" s="4" t="inlineStr">
        <is>
          <t>2023</t>
        </is>
      </c>
      <c r="B5" s="5" t="n">
        <v>26752</v>
      </c>
    </row>
    <row r="6">
      <c r="A6" s="4" t="inlineStr">
        <is>
          <t>2024</t>
        </is>
      </c>
      <c r="B6" s="5" t="n">
        <v>26752</v>
      </c>
    </row>
    <row r="7">
      <c r="A7" s="4" t="inlineStr">
        <is>
          <t>2025</t>
        </is>
      </c>
      <c r="B7" s="6" t="n">
        <v>267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Dec. 31, 2020</t>
        </is>
      </c>
      <c r="C1" s="2" t="inlineStr">
        <is>
          <t>Dec. 31, 2019</t>
        </is>
      </c>
    </row>
    <row r="2">
      <c r="A2" s="3" t="inlineStr">
        <is>
          <t>Schedule of accrued expenses and other current liabilities [Abstract]</t>
        </is>
      </c>
    </row>
    <row r="3">
      <c r="A3" s="4" t="inlineStr">
        <is>
          <t>Accrued payroll and other benefits</t>
        </is>
      </c>
      <c r="B3" s="6" t="n">
        <v>2125981</v>
      </c>
      <c r="C3" s="6" t="n">
        <v>2094536</v>
      </c>
    </row>
    <row r="4">
      <c r="A4" s="4" t="inlineStr">
        <is>
          <t>D&amp;O insurance financing payable</t>
        </is>
      </c>
      <c r="B4" s="5" t="n">
        <v>479712</v>
      </c>
      <c r="C4" s="5" t="n">
        <v>33660</v>
      </c>
    </row>
    <row r="5">
      <c r="A5" s="4" t="inlineStr">
        <is>
          <t>Accrued interest</t>
        </is>
      </c>
      <c r="B5" s="5" t="n">
        <v>44579</v>
      </c>
      <c r="C5" s="5" t="n">
        <v>437569</v>
      </c>
    </row>
    <row r="6">
      <c r="A6" s="4" t="inlineStr">
        <is>
          <t>Accrued professional fees</t>
        </is>
      </c>
      <c r="B6" s="5" t="n">
        <v>115000</v>
      </c>
      <c r="C6" s="5" t="n">
        <v>104602</v>
      </c>
    </row>
    <row r="7">
      <c r="A7" s="4" t="inlineStr">
        <is>
          <t>Other accrued expenses</t>
        </is>
      </c>
      <c r="B7" s="5" t="n">
        <v>67508</v>
      </c>
      <c r="C7" s="5" t="n">
        <v>67848</v>
      </c>
    </row>
    <row r="8">
      <c r="A8" s="4" t="inlineStr">
        <is>
          <t>Accrued rent and facilities costs</t>
        </is>
      </c>
      <c r="B8" s="4" t="inlineStr">
        <is>
          <t xml:space="preserve"> </t>
        </is>
      </c>
      <c r="C8" s="5" t="n">
        <v>24584</v>
      </c>
    </row>
    <row r="9">
      <c r="A9" s="4" t="inlineStr">
        <is>
          <t>Total accrued expenses and other current liabilities</t>
        </is>
      </c>
      <c r="B9" s="6" t="n">
        <v>2832780</v>
      </c>
      <c r="C9" s="6" t="n">
        <v>27627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80" customWidth="1" min="6" max="6"/>
    <col width="14" customWidth="1" min="7" max="7"/>
    <col width="14" customWidth="1" min="8" max="8"/>
    <col width="58" customWidth="1" min="9" max="9"/>
    <col width="80" customWidth="1" min="10" max="10"/>
    <col width="14" customWidth="1" min="11" max="11"/>
    <col width="14" customWidth="1" min="12" max="12"/>
  </cols>
  <sheetData>
    <row r="1">
      <c r="A1" s="1" t="inlineStr">
        <is>
          <t>SECURED PROMISSORY NOTES (Details) - USD ($)</t>
        </is>
      </c>
      <c r="B1" s="2" t="inlineStr">
        <is>
          <t>Apr. 02, 2029</t>
        </is>
      </c>
      <c r="C1" s="2" t="inlineStr">
        <is>
          <t>Dec. 09, 2020</t>
        </is>
      </c>
      <c r="D1" s="2" t="inlineStr">
        <is>
          <t>Oct. 09, 2018</t>
        </is>
      </c>
      <c r="E1" s="2" t="inlineStr">
        <is>
          <t>Sep. 04, 2020</t>
        </is>
      </c>
      <c r="F1" s="2" t="inlineStr">
        <is>
          <t>Oct. 28, 2019</t>
        </is>
      </c>
      <c r="G1" s="2" t="inlineStr">
        <is>
          <t>Jun. 18, 2019</t>
        </is>
      </c>
      <c r="H1" s="2" t="inlineStr">
        <is>
          <t>Oct. 09, 2018</t>
        </is>
      </c>
      <c r="I1" s="2" t="inlineStr">
        <is>
          <t>Mar. 09, 2018</t>
        </is>
      </c>
      <c r="J1" s="2" t="inlineStr">
        <is>
          <t>Dec. 31, 2020</t>
        </is>
      </c>
      <c r="K1" s="2" t="inlineStr">
        <is>
          <t>Dec. 31, 2019</t>
        </is>
      </c>
      <c r="L1" s="2" t="inlineStr">
        <is>
          <t>Dec. 15, 2019</t>
        </is>
      </c>
    </row>
    <row r="2">
      <c r="A2" s="3" t="inlineStr">
        <is>
          <t>SECURED PROMISSORY NOTES (Details) [Line Items]</t>
        </is>
      </c>
    </row>
    <row r="3">
      <c r="A3" s="4" t="inlineStr">
        <is>
          <t>Aggregate principal amount</t>
        </is>
      </c>
      <c r="J3" s="6" t="n">
        <v>7003568</v>
      </c>
      <c r="K3" s="6" t="n">
        <v>10000000</v>
      </c>
    </row>
    <row r="4">
      <c r="A4" s="4" t="inlineStr">
        <is>
          <t>Debt discount</t>
        </is>
      </c>
      <c r="J4" s="6" t="n">
        <v>120711</v>
      </c>
      <c r="K4" s="6" t="n">
        <v>252933</v>
      </c>
    </row>
    <row r="5">
      <c r="A5" s="4" t="inlineStr">
        <is>
          <t>Outstanding principal, percentage</t>
        </is>
      </c>
      <c r="G5" s="4" t="inlineStr">
        <is>
          <t>3.00%</t>
        </is>
      </c>
    </row>
    <row r="6">
      <c r="A6" s="4" t="inlineStr">
        <is>
          <t>Common stock share value (in Shares)</t>
        </is>
      </c>
      <c r="J6" s="5" t="n">
        <v>26540769</v>
      </c>
      <c r="K6" s="5" t="n">
        <v>19756154</v>
      </c>
    </row>
    <row r="7">
      <c r="A7" s="4" t="inlineStr">
        <is>
          <t>Common stock issued</t>
        </is>
      </c>
      <c r="J7" s="6" t="n">
        <v>2654</v>
      </c>
      <c r="K7" s="6" t="n">
        <v>1976</v>
      </c>
    </row>
    <row r="8">
      <c r="A8" s="4" t="inlineStr">
        <is>
          <t>Accreted costs</t>
        </is>
      </c>
      <c r="J8" s="5" t="n">
        <v>550000</v>
      </c>
      <c r="K8" s="5" t="n">
        <v>359828</v>
      </c>
    </row>
    <row r="9">
      <c r="A9" s="4" t="inlineStr">
        <is>
          <t>Accrued interest</t>
        </is>
      </c>
      <c r="J9" s="5" t="n">
        <v>44579</v>
      </c>
      <c r="K9" s="5" t="n">
        <v>437569</v>
      </c>
    </row>
    <row r="10">
      <c r="A10" s="4" t="inlineStr">
        <is>
          <t>Interest expenses</t>
        </is>
      </c>
      <c r="J10" s="6" t="n">
        <v>1181288</v>
      </c>
      <c r="K10" s="5" t="n">
        <v>1349782</v>
      </c>
    </row>
    <row r="11">
      <c r="A11" s="4" t="inlineStr">
        <is>
          <t>Advance description</t>
        </is>
      </c>
      <c r="B11" s="4" t="inlineStr">
        <is>
          <t>the Company and Energy Capital entered into a First Amendment
to Loan and Security Agreement (the “First Amendment”) to (i) amend the notice provisions of an Advance Request under
the Loan Agreement from at least five (5) business days to at least one (1) business day before the Advance Date, (ii) increase
the amount of the Advance from up to $1,000,000 a month to up to $1,500,000 a month, and (iii) change the definition of the term
Maturity Date from the earlier of September 30, 2019 or 10 business days following the date of an Underwritten Public Offering
to September 30, 2020.</t>
        </is>
      </c>
    </row>
    <row r="12">
      <c r="A12" s="4" t="inlineStr">
        <is>
          <t>Secured Term Promissory Note [Member]</t>
        </is>
      </c>
    </row>
    <row r="13">
      <c r="A13" s="3" t="inlineStr">
        <is>
          <t>SECURED PROMISSORY NOTES (Details) [Line Items]</t>
        </is>
      </c>
    </row>
    <row r="14">
      <c r="A14" s="4" t="inlineStr">
        <is>
          <t>Aggregate principal amount</t>
        </is>
      </c>
      <c r="K14" s="5" t="n">
        <v>10563104</v>
      </c>
    </row>
    <row r="15">
      <c r="A15" s="4" t="inlineStr">
        <is>
          <t>Debt principal and interest outstanding amount</t>
        </is>
      </c>
      <c r="K15" s="6" t="n">
        <v>4225242</v>
      </c>
    </row>
    <row r="16">
      <c r="A16" s="4" t="inlineStr">
        <is>
          <t>Steward Capital [Member]</t>
        </is>
      </c>
    </row>
    <row r="17">
      <c r="A17" s="3" t="inlineStr">
        <is>
          <t>SECURED PROMISSORY NOTES (Details) [Line Items]</t>
        </is>
      </c>
    </row>
    <row r="18">
      <c r="A18" s="4" t="inlineStr">
        <is>
          <t>Paid amount</t>
        </is>
      </c>
      <c r="C18" s="6" t="n">
        <v>5000000</v>
      </c>
    </row>
    <row r="19">
      <c r="A19" s="4" t="inlineStr">
        <is>
          <t>Principal value</t>
        </is>
      </c>
      <c r="C19" s="5" t="n">
        <v>4679958</v>
      </c>
    </row>
    <row r="20">
      <c r="A20" s="4" t="inlineStr">
        <is>
          <t>Accrued interest</t>
        </is>
      </c>
      <c r="C20" s="6" t="n">
        <v>320042</v>
      </c>
    </row>
    <row r="21">
      <c r="A21" s="4" t="inlineStr">
        <is>
          <t>Energy Capital, LLC [Member]</t>
        </is>
      </c>
    </row>
    <row r="22">
      <c r="A22" s="3" t="inlineStr">
        <is>
          <t>SECURED PROMISSORY NOTES (Details) [Line Items]</t>
        </is>
      </c>
    </row>
    <row r="23">
      <c r="A23" s="4" t="inlineStr">
        <is>
          <t>Line of credit interest rate description</t>
        </is>
      </c>
      <c r="J23" s="4" t="inlineStr">
        <is>
          <t>The principal amount outstanding under the Promissory Notes bear interest at a per
annum rate equal to the greater of (a) 11.25% or (b) 11.25% plus the Prime Rate (as published by the Wall Street Journal (National
Edition)), less 3.25%.</t>
        </is>
      </c>
    </row>
    <row r="24">
      <c r="A24" s="4" t="inlineStr">
        <is>
          <t>Loan and security agreement, description</t>
        </is>
      </c>
      <c r="J24" s="4" t="inlineStr">
        <is>
          <t>On
October 1, 2018, we entered into a loan and security agreement (the “Loan and Security
Agreement”) with Energy Capital, LLC (“Energy Capital”) wherein
Energy Capital made available to us an aggregate principal amount of up to $10,000,000 (the “Loan”). Between January
29 and August 13, 2019, the Company and Energy Capital entered into a series of secured term promissory notes (the “Promissory
Notes”) for an aggregate of $10,000,000.</t>
        </is>
      </c>
    </row>
    <row r="25">
      <c r="A25" s="4" t="inlineStr">
        <is>
          <t>Loan And Security Agreement [Member]</t>
        </is>
      </c>
    </row>
    <row r="26">
      <c r="A26" s="3" t="inlineStr">
        <is>
          <t>SECURED PROMISSORY NOTES (Details) [Line Items]</t>
        </is>
      </c>
    </row>
    <row r="27">
      <c r="A27" s="4" t="inlineStr">
        <is>
          <t>Proceeds From Capital Raise</t>
        </is>
      </c>
      <c r="J27" s="6" t="n">
        <v>20000000</v>
      </c>
    </row>
    <row r="28">
      <c r="A28" s="4" t="inlineStr">
        <is>
          <t>Steward Capital Holdings LP [Member]</t>
        </is>
      </c>
    </row>
    <row r="29">
      <c r="A29" s="3" t="inlineStr">
        <is>
          <t>SECURED PROMISSORY NOTES (Details) [Line Items]</t>
        </is>
      </c>
    </row>
    <row r="30">
      <c r="A30" s="4" t="inlineStr">
        <is>
          <t>Agreement, description</t>
        </is>
      </c>
      <c r="F30" s="4" t="inlineStr">
        <is>
          <t>On
October 28, 2019, the Company and Steward Capital entered into a letter of agreement to amend the Agreement, as amended (the “Second
Amendment”) wherein the parties agreed to (i) extend and amend the due date for all accrued and unpaid interest starting
September 2, 2019 to the Maturity Date and (ii) extend and amend the due date for the 3% fee payable to Steward Capital in connection
with the First Amendment and waiver dated June 2019 to be payable on the Maturity Date.</t>
        </is>
      </c>
    </row>
    <row r="31">
      <c r="A31" s="4" t="inlineStr">
        <is>
          <t>Common stock share value (in Shares)</t>
        </is>
      </c>
      <c r="L31" s="5" t="n">
        <v>120000</v>
      </c>
    </row>
    <row r="32">
      <c r="A32" s="4" t="inlineStr">
        <is>
          <t>Common stock issued</t>
        </is>
      </c>
      <c r="L32" s="6" t="n">
        <v>300000</v>
      </c>
    </row>
    <row r="33">
      <c r="A33" s="4" t="inlineStr">
        <is>
          <t>Steward Capital Holdings LP [Member] | Loan And Security Agreement [Member]</t>
        </is>
      </c>
    </row>
    <row r="34">
      <c r="A34" s="3" t="inlineStr">
        <is>
          <t>SECURED PROMISSORY NOTES (Details) [Line Items]</t>
        </is>
      </c>
    </row>
    <row r="35">
      <c r="A35" s="4" t="inlineStr">
        <is>
          <t>Agreement, description</t>
        </is>
      </c>
      <c r="E35" s="4" t="inlineStr">
        <is>
          <t>On
September 4, 2020, the Company and Steward Capital entered into the Second Amendment to the Loan and Security Agreement (the “Second
Amendment”) to (i) extend the Maturity Date to September 9, 2021 (the “Extended Maturity Date”) and agree to
convert all accrued interest into the note, resulting in a new principal balance of $11,254,236, (ii) make all accrued and unpaid
interest from September 9, 2020 through the date of maturity due on the Extended Maturity Date, (iii) on or before October 1,
2020, Company shall issue 40,000 shares of Company’s stock to Steward valued at $9.75 per share, or total of $390,000 (issued
on September 30, 2020) and (iv) make the fee of 3% of the outstanding principal balance of the loan, or $300,000 (as defined in
the First Amendment) due at the updated maturity date of September 9, 2021.</t>
        </is>
      </c>
    </row>
    <row r="36">
      <c r="A36" s="4" t="inlineStr">
        <is>
          <t>Steward Capital Holdings LP [Member] | Loan And Security Agreement [Member] | Secured Term Promissory Note [Member]</t>
        </is>
      </c>
    </row>
    <row r="37">
      <c r="A37" s="3" t="inlineStr">
        <is>
          <t>SECURED PROMISSORY NOTES (Details) [Line Items]</t>
        </is>
      </c>
    </row>
    <row r="38">
      <c r="A38" s="4" t="inlineStr">
        <is>
          <t>Aggregate principal amount</t>
        </is>
      </c>
      <c r="D38" s="6" t="n">
        <v>10000000</v>
      </c>
      <c r="H38" s="6" t="n">
        <v>10000000</v>
      </c>
      <c r="I38" s="6" t="n">
        <v>10000000</v>
      </c>
    </row>
    <row r="39">
      <c r="A39" s="4" t="inlineStr">
        <is>
          <t>Secured term promissory note</t>
        </is>
      </c>
      <c r="D39" s="6" t="n">
        <v>5000000</v>
      </c>
      <c r="H39" s="6" t="n">
        <v>5000000</v>
      </c>
      <c r="I39" s="6" t="n">
        <v>5000000</v>
      </c>
    </row>
    <row r="40">
      <c r="A40" s="4" t="inlineStr">
        <is>
          <t>Maturity date</t>
        </is>
      </c>
      <c r="D40" s="4" t="inlineStr">
        <is>
          <t>Apr. 9,
		2020</t>
        </is>
      </c>
      <c r="I40" s="4" t="inlineStr">
        <is>
          <t>Sep. 9,
		2019</t>
        </is>
      </c>
    </row>
    <row r="41">
      <c r="A41" s="4" t="inlineStr">
        <is>
          <t>Line of credit interest rate description</t>
        </is>
      </c>
      <c r="D41" s="4" t="inlineStr">
        <is>
          <t>The Second Note bears interest at a per annum rate equal to the greater of (a) 11.25% or (b) 11.25% plus the Prime Rate, less
3.25%.</t>
        </is>
      </c>
      <c r="I41" s="4" t="inlineStr">
        <is>
          <t>(a) 11.25% or (b) 11.25% plus the Prime Rate, less 3.25%.</t>
        </is>
      </c>
    </row>
    <row r="42">
      <c r="A42" s="4" t="inlineStr">
        <is>
          <t>Payment of loan commitment fees</t>
        </is>
      </c>
      <c r="I42" s="6" t="n">
        <v>25000</v>
      </c>
    </row>
    <row r="43">
      <c r="A43" s="4" t="inlineStr">
        <is>
          <t>Funding in loan facility charges</t>
        </is>
      </c>
      <c r="I43" s="6" t="n">
        <v>100000</v>
      </c>
    </row>
    <row r="44">
      <c r="A44" s="4" t="inlineStr">
        <is>
          <t>Percentage of loan facility</t>
        </is>
      </c>
      <c r="I44" s="4" t="inlineStr">
        <is>
          <t>1.00%</t>
        </is>
      </c>
    </row>
    <row r="45">
      <c r="A45" s="4" t="inlineStr">
        <is>
          <t>Debt discount</t>
        </is>
      </c>
      <c r="I45" s="6" t="n">
        <v>50000</v>
      </c>
    </row>
    <row r="46">
      <c r="A46" s="4" t="inlineStr">
        <is>
          <t>Debt principal and interest outstanding amount</t>
        </is>
      </c>
      <c r="J46" s="6" t="n">
        <v>250000</v>
      </c>
    </row>
    <row r="47">
      <c r="A47" s="4" t="inlineStr">
        <is>
          <t>Funding in loan facility charges</t>
        </is>
      </c>
      <c r="H47" s="4" t="inlineStr">
        <is>
          <t>$50,00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80" customWidth="1" min="17" max="17"/>
    <col width="14" customWidth="1" min="18" max="18"/>
    <col width="80" customWidth="1" min="19" max="19"/>
    <col width="80" customWidth="1" min="20" max="20"/>
    <col width="14" customWidth="1" min="21" max="21"/>
  </cols>
  <sheetData>
    <row r="1">
      <c r="A1" s="1" t="inlineStr">
        <is>
          <t>NOTES PAYABLE AND OTHER FINANCING AGREEMENTS (Details) - USD ($)</t>
        </is>
      </c>
      <c r="B1" s="2" t="inlineStr">
        <is>
          <t>May 04, 2020</t>
        </is>
      </c>
      <c r="C1" s="2" t="inlineStr">
        <is>
          <t>Jan. 02, 2018</t>
        </is>
      </c>
      <c r="D1" s="2" t="inlineStr">
        <is>
          <t>Nov. 03, 2016</t>
        </is>
      </c>
      <c r="E1" s="2" t="inlineStr">
        <is>
          <t>Dec. 14, 2015</t>
        </is>
      </c>
      <c r="F1" s="2" t="inlineStr">
        <is>
          <t>Apr. 01, 2015</t>
        </is>
      </c>
      <c r="G1" s="2" t="inlineStr">
        <is>
          <t>Aug. 27, 2020</t>
        </is>
      </c>
      <c r="H1" s="2" t="inlineStr">
        <is>
          <t>Oct. 31, 2019</t>
        </is>
      </c>
      <c r="I1" s="2" t="inlineStr">
        <is>
          <t>Sep. 27, 2019</t>
        </is>
      </c>
      <c r="J1" s="2" t="inlineStr">
        <is>
          <t>Dec. 31, 2017</t>
        </is>
      </c>
      <c r="K1" s="2" t="inlineStr">
        <is>
          <t>Dec. 20, 2016</t>
        </is>
      </c>
      <c r="L1" s="2" t="inlineStr">
        <is>
          <t>Jul. 31, 2016</t>
        </is>
      </c>
      <c r="M1" s="2" t="inlineStr">
        <is>
          <t>Feb. 15, 2016</t>
        </is>
      </c>
      <c r="N1" s="2" t="inlineStr">
        <is>
          <t>Dec. 31, 2015</t>
        </is>
      </c>
      <c r="O1" s="2" t="inlineStr">
        <is>
          <t>Feb. 28, 2015</t>
        </is>
      </c>
      <c r="P1" s="2" t="inlineStr">
        <is>
          <t>Jan. 31, 2015</t>
        </is>
      </c>
      <c r="Q1" s="2" t="inlineStr">
        <is>
          <t>Feb. 28, 2014</t>
        </is>
      </c>
      <c r="R1" s="2" t="inlineStr">
        <is>
          <t>Dec. 31, 2013</t>
        </is>
      </c>
      <c r="S1" s="2" t="inlineStr">
        <is>
          <t>Dec. 31, 2020</t>
        </is>
      </c>
      <c r="T1" s="2" t="inlineStr">
        <is>
          <t>Dec. 31, 2019</t>
        </is>
      </c>
      <c r="U1" s="2" t="inlineStr">
        <is>
          <t>Nov. 01, 2014</t>
        </is>
      </c>
    </row>
    <row r="2">
      <c r="A2" s="3" t="inlineStr">
        <is>
          <t>NOTES PAYABLE AND OTHER FINANCING AGREEMENTS (Details) [Line Items]</t>
        </is>
      </c>
    </row>
    <row r="3">
      <c r="A3" s="4" t="inlineStr">
        <is>
          <t>Current liabilities</t>
        </is>
      </c>
      <c r="S3" s="6" t="n">
        <v>59550</v>
      </c>
    </row>
    <row r="4">
      <c r="A4" s="4" t="inlineStr">
        <is>
          <t>Long-term liabilities</t>
        </is>
      </c>
      <c r="S4" s="5" t="n">
        <v>606541</v>
      </c>
    </row>
    <row r="5">
      <c r="A5" s="4" t="inlineStr">
        <is>
          <t>Interest expense</t>
        </is>
      </c>
      <c r="S5" s="5" t="n">
        <v>4362</v>
      </c>
    </row>
    <row r="6">
      <c r="A6" s="4" t="inlineStr">
        <is>
          <t>Repayment of note payable</t>
        </is>
      </c>
      <c r="S6" s="5" t="n">
        <v>4679958</v>
      </c>
      <c r="T6" s="4" t="inlineStr">
        <is>
          <t xml:space="preserve"> </t>
        </is>
      </c>
    </row>
    <row r="7">
      <c r="A7" s="4" t="inlineStr">
        <is>
          <t>Principal balance of promissory notes</t>
        </is>
      </c>
      <c r="S7" s="5" t="n">
        <v>59550</v>
      </c>
      <c r="T7" s="4" t="inlineStr">
        <is>
          <t xml:space="preserve"> </t>
        </is>
      </c>
    </row>
    <row r="8">
      <c r="A8" s="4" t="inlineStr">
        <is>
          <t>Convertible Promissory Notes [Member]</t>
        </is>
      </c>
    </row>
    <row r="9">
      <c r="A9" s="3" t="inlineStr">
        <is>
          <t>NOTES PAYABLE AND OTHER FINANCING AGREEMENTS (Details) [Line Items]</t>
        </is>
      </c>
    </row>
    <row r="10">
      <c r="A10" s="4" t="inlineStr">
        <is>
          <t>Convertible promissory note</t>
        </is>
      </c>
      <c r="S10" s="6" t="n">
        <v>300000</v>
      </c>
      <c r="T10" s="6" t="n">
        <v>300000</v>
      </c>
    </row>
    <row r="11">
      <c r="A11" s="4" t="inlineStr">
        <is>
          <t>Description of payment of quarterly gross revenue</t>
        </is>
      </c>
      <c r="S11" s="4" t="inlineStr">
        <is>
          <t>The maturity date of the Note is based on the payment of 0.6% of quarterly gross revenue until 1.5 times the amount
of the Note is paid.</t>
        </is>
      </c>
      <c r="T11" s="4" t="inlineStr">
        <is>
          <t>The maturity date of the Note is based on the payment of 0.6% of quarterly gross revenue until 1.5 times the amount
of the Note is paid.</t>
        </is>
      </c>
    </row>
    <row r="12">
      <c r="A12" s="4" t="inlineStr">
        <is>
          <t>Accrued interest</t>
        </is>
      </c>
      <c r="S12" s="6" t="n">
        <v>36329</v>
      </c>
      <c r="T12" s="6" t="n">
        <v>31243</v>
      </c>
    </row>
    <row r="13">
      <c r="A13" s="4" t="inlineStr">
        <is>
          <t>Interest expense</t>
        </is>
      </c>
      <c r="S13" s="5" t="n">
        <v>15000</v>
      </c>
      <c r="T13" s="5" t="n">
        <v>15000</v>
      </c>
    </row>
    <row r="14">
      <c r="A14" s="4" t="inlineStr">
        <is>
          <t>Warrants to purchase shares of common stock (in Shares)</t>
        </is>
      </c>
      <c r="I14" s="5" t="n">
        <v>140678</v>
      </c>
    </row>
    <row r="15">
      <c r="A15" s="4" t="inlineStr">
        <is>
          <t>Paycheck Protection Program Loan [Member]</t>
        </is>
      </c>
    </row>
    <row r="16">
      <c r="A16" s="3" t="inlineStr">
        <is>
          <t>NOTES PAYABLE AND OTHER FINANCING AGREEMENTS (Details) [Line Items]</t>
        </is>
      </c>
    </row>
    <row r="17">
      <c r="A17" s="4" t="inlineStr">
        <is>
          <t>Principal amount</t>
        </is>
      </c>
      <c r="B17" s="6" t="n">
        <v>666091</v>
      </c>
    </row>
    <row r="18">
      <c r="A18" s="4" t="inlineStr">
        <is>
          <t>Interest rate per annum</t>
        </is>
      </c>
      <c r="B18" s="4" t="inlineStr">
        <is>
          <t>1.00%</t>
        </is>
      </c>
    </row>
    <row r="19">
      <c r="A19" s="4" t="inlineStr">
        <is>
          <t>Description of paycheck protection program loan</t>
        </is>
      </c>
      <c r="B19" s="4" t="inlineStr">
        <is>
          <t>For purposes of the CARES Act, payroll costs exclude compensation of an individual employee earning more than
$100,000, prorated annually. Not more than 40% of the forgiven amount may be for non-payroll costs. Forgiveness is reduced if
full-time headcount declines, or if salaries and wages for employees with salaries of $100,000 or less annually are reduced by
more than 25%.</t>
        </is>
      </c>
    </row>
    <row r="20">
      <c r="A20" s="4" t="inlineStr">
        <is>
          <t>Promissory Notes [Member]</t>
        </is>
      </c>
    </row>
    <row r="21">
      <c r="A21" s="3" t="inlineStr">
        <is>
          <t>NOTES PAYABLE AND OTHER FINANCING AGREEMENTS (Details) [Line Items]</t>
        </is>
      </c>
    </row>
    <row r="22">
      <c r="A22" s="4" t="inlineStr">
        <is>
          <t>Promissory notes, description</t>
        </is>
      </c>
      <c r="M22" s="4" t="inlineStr">
        <is>
          <t>the Company entered into two 10%, 18-month promissory notes for $100,000 each with an individual
(the “Promissory Notes”). Pursuant to several amendments to the Promissory Notes through July 2019, (i) the Promissory
Notes were extended to September 30, 2021 (the “Promissory Notes Maturity Date”), (ii) accrued and unpaid interest
on the Promissory Notes totaling $39,921 was transferred to principal, and (iii) interest will be accrued from August 2019 through
the Promissory Notes Maturity Date.</t>
        </is>
      </c>
    </row>
    <row r="23">
      <c r="A23" s="4" t="inlineStr">
        <is>
          <t>Debt Agreements and Promissory Notes [Member]</t>
        </is>
      </c>
    </row>
    <row r="24">
      <c r="A24" s="3" t="inlineStr">
        <is>
          <t>NOTES PAYABLE AND OTHER FINANCING AGREEMENTS (Details) [Line Items]</t>
        </is>
      </c>
    </row>
    <row r="25">
      <c r="A25" s="4" t="inlineStr">
        <is>
          <t>Equity offering amount</t>
        </is>
      </c>
      <c r="H25" s="6" t="n">
        <v>8000000</v>
      </c>
    </row>
    <row r="26">
      <c r="A26" s="4" t="inlineStr">
        <is>
          <t>Loan Agreements [Member]</t>
        </is>
      </c>
    </row>
    <row r="27">
      <c r="A27" s="3" t="inlineStr">
        <is>
          <t>NOTES PAYABLE AND OTHER FINANCING AGREEMENTS (Details) [Line Items]</t>
        </is>
      </c>
    </row>
    <row r="28">
      <c r="A28" s="4" t="inlineStr">
        <is>
          <t>Lender exchanged</t>
        </is>
      </c>
      <c r="I28" s="6" t="n">
        <v>586181</v>
      </c>
    </row>
    <row r="29">
      <c r="A29" s="4" t="inlineStr">
        <is>
          <t>Principal and interest</t>
        </is>
      </c>
      <c r="I29" s="5" t="n">
        <v>78158</v>
      </c>
    </row>
    <row r="30">
      <c r="A30" s="4" t="inlineStr">
        <is>
          <t>Loan Agreements [Member] | October 2007 Note [Member]</t>
        </is>
      </c>
    </row>
    <row r="31">
      <c r="A31" s="3" t="inlineStr">
        <is>
          <t>NOTES PAYABLE AND OTHER FINANCING AGREEMENTS (Details) [Line Items]</t>
        </is>
      </c>
    </row>
    <row r="32">
      <c r="A32" s="4" t="inlineStr">
        <is>
          <t>Interest rate</t>
        </is>
      </c>
      <c r="H32" s="4" t="inlineStr">
        <is>
          <t>6.00%</t>
        </is>
      </c>
    </row>
    <row r="33">
      <c r="A33" s="4" t="inlineStr">
        <is>
          <t>Original principal amount</t>
        </is>
      </c>
      <c r="H33" s="6" t="n">
        <v>550000</v>
      </c>
    </row>
    <row r="34">
      <c r="A34" s="4" t="inlineStr">
        <is>
          <t>Lender exchanged</t>
        </is>
      </c>
      <c r="I34" s="5" t="n">
        <v>610346</v>
      </c>
    </row>
    <row r="35">
      <c r="A35" s="4" t="inlineStr">
        <is>
          <t>Principal and interest</t>
        </is>
      </c>
      <c r="I35" s="5" t="n">
        <v>81380</v>
      </c>
    </row>
    <row r="36">
      <c r="A36" s="4" t="inlineStr">
        <is>
          <t>Loan Agreements [Member] | December 2013 Note Member</t>
        </is>
      </c>
    </row>
    <row r="37">
      <c r="A37" s="3" t="inlineStr">
        <is>
          <t>NOTES PAYABLE AND OTHER FINANCING AGREEMENTS (Details) [Line Items]</t>
        </is>
      </c>
    </row>
    <row r="38">
      <c r="A38" s="4" t="inlineStr">
        <is>
          <t>Interest rate</t>
        </is>
      </c>
      <c r="R38" s="4" t="inlineStr">
        <is>
          <t>10.00%</t>
        </is>
      </c>
    </row>
    <row r="39">
      <c r="A39" s="4" t="inlineStr">
        <is>
          <t>Original principal amount</t>
        </is>
      </c>
      <c r="R39" s="6" t="n">
        <v>250000</v>
      </c>
    </row>
    <row r="40">
      <c r="A40" s="4" t="inlineStr">
        <is>
          <t>Repayment of note payable</t>
        </is>
      </c>
      <c r="O40" s="6" t="n">
        <v>25000</v>
      </c>
    </row>
    <row r="41">
      <c r="A41" s="4" t="inlineStr">
        <is>
          <t>Loan Agreements [Member] | November 2014 Note [Member]</t>
        </is>
      </c>
    </row>
    <row r="42">
      <c r="A42" s="3" t="inlineStr">
        <is>
          <t>NOTES PAYABLE AND OTHER FINANCING AGREEMENTS (Details) [Line Items]</t>
        </is>
      </c>
    </row>
    <row r="43">
      <c r="A43" s="4" t="inlineStr">
        <is>
          <t>Lender exchanged</t>
        </is>
      </c>
      <c r="U43" s="6" t="n">
        <v>210000</v>
      </c>
    </row>
    <row r="44">
      <c r="A44" s="4" t="inlineStr">
        <is>
          <t>Loan Agreements [Member] | April 2015 Note [Member]</t>
        </is>
      </c>
    </row>
    <row r="45">
      <c r="A45" s="3" t="inlineStr">
        <is>
          <t>NOTES PAYABLE AND OTHER FINANCING AGREEMENTS (Details) [Line Items]</t>
        </is>
      </c>
    </row>
    <row r="46">
      <c r="A46" s="4" t="inlineStr">
        <is>
          <t>Interest rate</t>
        </is>
      </c>
      <c r="F46" s="4" t="inlineStr">
        <is>
          <t>10.00%</t>
        </is>
      </c>
    </row>
    <row r="47">
      <c r="A47" s="4" t="inlineStr">
        <is>
          <t>Original principal amount</t>
        </is>
      </c>
      <c r="F47" s="6" t="n">
        <v>50000</v>
      </c>
    </row>
    <row r="48">
      <c r="A48" s="4" t="inlineStr">
        <is>
          <t>Lender exchanged</t>
        </is>
      </c>
      <c r="I48" s="5" t="n">
        <v>71556</v>
      </c>
    </row>
    <row r="49">
      <c r="A49" s="4" t="inlineStr">
        <is>
          <t>Principal and interest</t>
        </is>
      </c>
      <c r="I49" s="5" t="n">
        <v>9541</v>
      </c>
    </row>
    <row r="50">
      <c r="A50" s="4" t="inlineStr">
        <is>
          <t>Financing Agreement [Member]</t>
        </is>
      </c>
    </row>
    <row r="51">
      <c r="A51" s="3" t="inlineStr">
        <is>
          <t>NOTES PAYABLE AND OTHER FINANCING AGREEMENTS (Details) [Line Items]</t>
        </is>
      </c>
    </row>
    <row r="52">
      <c r="A52" s="4" t="inlineStr">
        <is>
          <t>Original principal amount</t>
        </is>
      </c>
      <c r="Q52" s="6" t="n">
        <v>660000</v>
      </c>
    </row>
    <row r="53">
      <c r="A53" s="4" t="inlineStr">
        <is>
          <t>Lender exchanged</t>
        </is>
      </c>
      <c r="I53" s="5" t="n">
        <v>1030593</v>
      </c>
    </row>
    <row r="54">
      <c r="A54" s="4" t="inlineStr">
        <is>
          <t>Principal and interest</t>
        </is>
      </c>
      <c r="I54" s="5" t="n">
        <v>137413</v>
      </c>
    </row>
    <row r="55">
      <c r="A55" s="4" t="inlineStr">
        <is>
          <t>Repayment of note payable</t>
        </is>
      </c>
      <c r="P55" s="6" t="n">
        <v>285000</v>
      </c>
    </row>
    <row r="56">
      <c r="A56" s="4" t="inlineStr">
        <is>
          <t>Accrued interest, description</t>
        </is>
      </c>
      <c r="Q56" s="4" t="inlineStr">
        <is>
          <t>Interest on the Financing Agreement accrued at 30% per annum for the first 104 days and at 51% per annum thereafter.</t>
        </is>
      </c>
    </row>
    <row r="57">
      <c r="A57" s="4" t="inlineStr">
        <is>
          <t>Financing Agreement [Member] | November 2016 Note [Member]</t>
        </is>
      </c>
    </row>
    <row r="58">
      <c r="A58" s="3" t="inlineStr">
        <is>
          <t>NOTES PAYABLE AND OTHER FINANCING AGREEMENTS (Details) [Line Items]</t>
        </is>
      </c>
    </row>
    <row r="59">
      <c r="A59" s="4" t="inlineStr">
        <is>
          <t>Interest rate</t>
        </is>
      </c>
      <c r="D59" s="4" t="inlineStr">
        <is>
          <t>20.00%</t>
        </is>
      </c>
    </row>
    <row r="60">
      <c r="A60" s="4" t="inlineStr">
        <is>
          <t>Original principal amount</t>
        </is>
      </c>
      <c r="D60" s="6" t="n">
        <v>250000</v>
      </c>
    </row>
    <row r="61">
      <c r="A61" s="4" t="inlineStr">
        <is>
          <t>Financing Agreement [Member] | December 2016 Note [Member]</t>
        </is>
      </c>
    </row>
    <row r="62">
      <c r="A62" s="3" t="inlineStr">
        <is>
          <t>NOTES PAYABLE AND OTHER FINANCING AGREEMENTS (Details) [Line Items]</t>
        </is>
      </c>
    </row>
    <row r="63">
      <c r="A63" s="4" t="inlineStr">
        <is>
          <t>Interest rate</t>
        </is>
      </c>
      <c r="K63" s="4" t="inlineStr">
        <is>
          <t>10.00%</t>
        </is>
      </c>
    </row>
    <row r="64">
      <c r="A64" s="4" t="inlineStr">
        <is>
          <t>Original principal amount</t>
        </is>
      </c>
      <c r="K64" s="6" t="n">
        <v>100000</v>
      </c>
    </row>
    <row r="65">
      <c r="A65" s="4" t="inlineStr">
        <is>
          <t>Lender exchanged</t>
        </is>
      </c>
      <c r="I65" s="5" t="n">
        <v>433131</v>
      </c>
    </row>
    <row r="66">
      <c r="A66" s="4" t="inlineStr">
        <is>
          <t>Principal and interest</t>
        </is>
      </c>
      <c r="I66" s="5" t="n">
        <v>57751</v>
      </c>
    </row>
    <row r="67">
      <c r="A67" s="4" t="inlineStr">
        <is>
          <t>Promissory Notes [Member]</t>
        </is>
      </c>
    </row>
    <row r="68">
      <c r="A68" s="3" t="inlineStr">
        <is>
          <t>NOTES PAYABLE AND OTHER FINANCING AGREEMENTS (Details) [Line Items]</t>
        </is>
      </c>
    </row>
    <row r="69">
      <c r="A69" s="4" t="inlineStr">
        <is>
          <t>Accrued interest</t>
        </is>
      </c>
      <c r="S69" s="5" t="n">
        <v>0</v>
      </c>
      <c r="T69" s="5" t="n">
        <v>9997</v>
      </c>
    </row>
    <row r="70">
      <c r="A70" s="4" t="inlineStr">
        <is>
          <t>Interest expense</t>
        </is>
      </c>
      <c r="S70" s="5" t="n">
        <v>15862</v>
      </c>
      <c r="T70" s="5" t="n">
        <v>23445</v>
      </c>
    </row>
    <row r="71">
      <c r="A71" s="4" t="inlineStr">
        <is>
          <t>Lender exchanged</t>
        </is>
      </c>
      <c r="I71" s="5" t="n">
        <v>1201960</v>
      </c>
    </row>
    <row r="72">
      <c r="A72" s="4" t="inlineStr">
        <is>
          <t>Principal and interest</t>
        </is>
      </c>
      <c r="I72" s="6" t="n">
        <v>160262</v>
      </c>
    </row>
    <row r="73">
      <c r="A73" s="4" t="inlineStr">
        <is>
          <t>Principal balance of promissory notes</t>
        </is>
      </c>
      <c r="S73" s="6" t="n">
        <v>0</v>
      </c>
      <c r="T73" s="6" t="n">
        <v>239921</v>
      </c>
    </row>
    <row r="74">
      <c r="A74" s="4" t="inlineStr">
        <is>
          <t>Private Placement [Member] | Promissory Notes [Member]</t>
        </is>
      </c>
    </row>
    <row r="75">
      <c r="A75" s="3" t="inlineStr">
        <is>
          <t>NOTES PAYABLE AND OTHER FINANCING AGREEMENTS (Details) [Line Items]</t>
        </is>
      </c>
    </row>
    <row r="76">
      <c r="A76" s="4" t="inlineStr">
        <is>
          <t>Repayment of note payable</t>
        </is>
      </c>
      <c r="J76" s="6" t="n">
        <v>25000</v>
      </c>
    </row>
    <row r="77">
      <c r="A77" s="4" t="inlineStr">
        <is>
          <t>Initial public offering, description</t>
        </is>
      </c>
      <c r="E77" s="4" t="inlineStr">
        <is>
          <t>Ondas Networks approved a private placement offering (“Private Placement”) seeking to sell to investors
certain 10% promissory notes in the aggregate face amount of $750,000, which amount was later increased to $1,250,000, with a
term of 18 months (“Private Placement Notes”). In connection with the Private Placement Notes, each investor (the
“Private Placement Noteholders”) received warrants to purchase shares of common stock of Ondas Networks (“Private
Placement Warrants”), equal to 25% of the principal amount of the Private Placement Notes, exercisable at the lower of (i)
$2.00 per share or (ii) 40% of the selling price of Ondas Networks’ shares in its proposed initial public offering.</t>
        </is>
      </c>
    </row>
    <row r="78">
      <c r="A78" s="4" t="inlineStr">
        <is>
          <t>Sale of private placement notes</t>
        </is>
      </c>
      <c r="L78" s="6" t="n">
        <v>925000</v>
      </c>
      <c r="N78" s="6" t="n">
        <v>325000</v>
      </c>
    </row>
    <row r="79">
      <c r="A79" s="4" t="inlineStr">
        <is>
          <t>Number of warrants surrenderd (in Shares)</t>
        </is>
      </c>
      <c r="C79" s="5" t="n">
        <v>312500</v>
      </c>
      <c r="N79" s="5" t="n">
        <v>81250</v>
      </c>
    </row>
    <row r="80">
      <c r="A80" s="4" t="inlineStr">
        <is>
          <t>Exercise price of warrants (in Dollars per share)</t>
        </is>
      </c>
      <c r="L80" s="6" t="n">
        <v>2</v>
      </c>
      <c r="N80" s="6" t="n">
        <v>2</v>
      </c>
    </row>
    <row r="81">
      <c r="A81" s="4" t="inlineStr">
        <is>
          <t>Fair value of warrants</t>
        </is>
      </c>
      <c r="L81" s="6" t="n">
        <v>168678</v>
      </c>
      <c r="N81" s="6" t="n">
        <v>63398</v>
      </c>
    </row>
    <row r="82">
      <c r="A82" s="4" t="inlineStr">
        <is>
          <t>Warrants issued (in Shares)</t>
        </is>
      </c>
      <c r="L82" s="5" t="n">
        <v>231250</v>
      </c>
    </row>
    <row r="83">
      <c r="A83" s="4" t="inlineStr">
        <is>
          <t>Series A Preferred Stock [Member]</t>
        </is>
      </c>
    </row>
    <row r="84">
      <c r="A84" s="3" t="inlineStr">
        <is>
          <t>NOTES PAYABLE AND OTHER FINANCING AGREEMENTS (Details) [Line Items]</t>
        </is>
      </c>
    </row>
    <row r="85">
      <c r="A85" s="4" t="inlineStr">
        <is>
          <t>Company issued (in Shares)</t>
        </is>
      </c>
      <c r="G85" s="5" t="n">
        <v>1328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S PAYABLE AND OTHER FINANCING AGREEMENTS (Details) - Schedule of future maturities of the loan payable</t>
        </is>
      </c>
      <c r="B1" s="2" t="inlineStr">
        <is>
          <t>Dec. 31, 2020USD ($)</t>
        </is>
      </c>
    </row>
    <row r="2">
      <c r="A2" s="3" t="inlineStr">
        <is>
          <t>Schedule of future maturities of the loan payable [Abstract]</t>
        </is>
      </c>
    </row>
    <row r="3">
      <c r="A3" s="4" t="inlineStr">
        <is>
          <t>2021</t>
        </is>
      </c>
      <c r="B3" s="6" t="n">
        <v>59550</v>
      </c>
    </row>
    <row r="4">
      <c r="A4" s="4" t="inlineStr">
        <is>
          <t>2022</t>
        </is>
      </c>
      <c r="B4" s="5" t="n">
        <v>179845</v>
      </c>
    </row>
    <row r="5">
      <c r="A5" s="4" t="inlineStr">
        <is>
          <t>2023</t>
        </is>
      </c>
      <c r="B5" s="5" t="n">
        <v>181652</v>
      </c>
    </row>
    <row r="6">
      <c r="A6" s="4" t="inlineStr">
        <is>
          <t>2024</t>
        </is>
      </c>
      <c r="B6" s="5" t="n">
        <v>183477</v>
      </c>
    </row>
    <row r="7">
      <c r="A7" s="4" t="inlineStr">
        <is>
          <t>2025</t>
        </is>
      </c>
      <c r="B7" s="5" t="n">
        <v>61561</v>
      </c>
    </row>
    <row r="8">
      <c r="A8" s="4" t="inlineStr">
        <is>
          <t>Total</t>
        </is>
      </c>
      <c r="B8" s="6" t="n">
        <v>6660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SOLIDATED STATEMENTS OF STOCKHOLDERS' EQUITY (DEFICIT)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8</t>
        </is>
      </c>
      <c r="B2" s="4" t="inlineStr">
        <is>
          <t xml:space="preserve"> </t>
        </is>
      </c>
      <c r="C2" s="6" t="n">
        <v>1682</v>
      </c>
      <c r="D2" s="6" t="n">
        <v>17495098</v>
      </c>
      <c r="E2" s="6" t="n">
        <v>-32381535</v>
      </c>
      <c r="F2" s="6" t="n">
        <v>-14884755</v>
      </c>
    </row>
    <row r="3">
      <c r="A3" s="4" t="inlineStr">
        <is>
          <t>Balance (in Shares) at Dec. 31, 2018</t>
        </is>
      </c>
      <c r="B3" s="4" t="inlineStr">
        <is>
          <t xml:space="preserve"> </t>
        </is>
      </c>
      <c r="C3" s="5" t="n">
        <v>16821292</v>
      </c>
    </row>
    <row r="4">
      <c r="A4" s="4" t="inlineStr">
        <is>
          <t>Stock-based compensation</t>
        </is>
      </c>
      <c r="B4" s="4" t="inlineStr">
        <is>
          <t xml:space="preserve"> </t>
        </is>
      </c>
      <c r="C4" s="4" t="inlineStr">
        <is>
          <t xml:space="preserve"> </t>
        </is>
      </c>
      <c r="D4" s="5" t="n">
        <v>938052</v>
      </c>
      <c r="E4" s="4" t="inlineStr">
        <is>
          <t xml:space="preserve"> </t>
        </is>
      </c>
      <c r="F4" s="5" t="n">
        <v>938052</v>
      </c>
    </row>
    <row r="5">
      <c r="A5" s="4" t="inlineStr">
        <is>
          <t>Shares issued in private placement, net of costs</t>
        </is>
      </c>
      <c r="B5" s="4" t="inlineStr">
        <is>
          <t xml:space="preserve"> </t>
        </is>
      </c>
      <c r="C5" s="6" t="n">
        <v>96</v>
      </c>
      <c r="D5" s="5" t="n">
        <v>6109626</v>
      </c>
      <c r="E5" s="4" t="inlineStr">
        <is>
          <t xml:space="preserve"> </t>
        </is>
      </c>
      <c r="F5" s="5" t="n">
        <v>6109722</v>
      </c>
    </row>
    <row r="6">
      <c r="A6" s="4" t="inlineStr">
        <is>
          <t>Shares issued in private placement, net of costs (in Shares)</t>
        </is>
      </c>
      <c r="B6" s="4" t="inlineStr">
        <is>
          <t xml:space="preserve"> </t>
        </is>
      </c>
      <c r="C6" s="5" t="n">
        <v>961942</v>
      </c>
    </row>
    <row r="7">
      <c r="A7" s="4" t="inlineStr">
        <is>
          <t>Shares issued in exchange for debt</t>
        </is>
      </c>
      <c r="B7" s="4" t="inlineStr">
        <is>
          <t xml:space="preserve"> </t>
        </is>
      </c>
      <c r="C7" s="6" t="n">
        <v>194</v>
      </c>
      <c r="D7" s="5" t="n">
        <v>14496677</v>
      </c>
      <c r="E7" s="4" t="inlineStr">
        <is>
          <t xml:space="preserve"> </t>
        </is>
      </c>
      <c r="F7" s="5" t="n">
        <v>14496871</v>
      </c>
    </row>
    <row r="8">
      <c r="A8" s="4" t="inlineStr">
        <is>
          <t>Shares issued in exchange for debt (in Shares)</t>
        </is>
      </c>
      <c r="B8" s="4" t="inlineStr">
        <is>
          <t xml:space="preserve"> </t>
        </is>
      </c>
      <c r="C8" s="5" t="n">
        <v>1932920</v>
      </c>
    </row>
    <row r="9">
      <c r="A9" s="4" t="inlineStr">
        <is>
          <t>Shares issued for extension of debt</t>
        </is>
      </c>
      <c r="B9" s="4" t="inlineStr">
        <is>
          <t xml:space="preserve"> </t>
        </is>
      </c>
      <c r="C9" s="6" t="n">
        <v>4</v>
      </c>
      <c r="D9" s="5" t="n">
        <v>299996</v>
      </c>
      <c r="E9" s="4" t="inlineStr">
        <is>
          <t xml:space="preserve"> </t>
        </is>
      </c>
      <c r="F9" s="5" t="n">
        <v>300000</v>
      </c>
    </row>
    <row r="10">
      <c r="A10" s="4" t="inlineStr">
        <is>
          <t>Shares issued for extension of debt (in Shares)</t>
        </is>
      </c>
      <c r="B10" s="4" t="inlineStr">
        <is>
          <t xml:space="preserve"> </t>
        </is>
      </c>
      <c r="C10" s="5" t="n">
        <v>40000</v>
      </c>
    </row>
    <row r="11">
      <c r="A11" s="4" t="inlineStr">
        <is>
          <t>Net loss</t>
        </is>
      </c>
      <c r="B11" s="4" t="inlineStr">
        <is>
          <t xml:space="preserve"> </t>
        </is>
      </c>
      <c r="C11" s="4" t="inlineStr">
        <is>
          <t xml:space="preserve"> </t>
        </is>
      </c>
      <c r="D11" s="4" t="inlineStr">
        <is>
          <t xml:space="preserve"> </t>
        </is>
      </c>
      <c r="E11" s="5" t="n">
        <v>-19390132</v>
      </c>
      <c r="F11" s="5" t="n">
        <v>-19390132</v>
      </c>
    </row>
    <row r="12">
      <c r="A12" s="4" t="inlineStr">
        <is>
          <t>Balance at Dec. 31, 2019</t>
        </is>
      </c>
      <c r="B12" s="4" t="inlineStr">
        <is>
          <t xml:space="preserve"> </t>
        </is>
      </c>
      <c r="C12" s="6" t="n">
        <v>1976</v>
      </c>
      <c r="D12" s="5" t="n">
        <v>39339449</v>
      </c>
      <c r="E12" s="5" t="n">
        <v>-51771667</v>
      </c>
      <c r="F12" s="5" t="n">
        <v>-12430242</v>
      </c>
    </row>
    <row r="13">
      <c r="A13" s="4" t="inlineStr">
        <is>
          <t>Balance (in Shares) at Dec. 31, 2019</t>
        </is>
      </c>
      <c r="B13" s="4" t="inlineStr">
        <is>
          <t xml:space="preserve"> </t>
        </is>
      </c>
      <c r="C13" s="5" t="n">
        <v>19756154</v>
      </c>
    </row>
    <row r="14">
      <c r="A14" s="4" t="inlineStr">
        <is>
          <t>Stock-based compensation</t>
        </is>
      </c>
      <c r="B14" s="4" t="inlineStr">
        <is>
          <t xml:space="preserve"> </t>
        </is>
      </c>
      <c r="C14" s="4" t="inlineStr">
        <is>
          <t xml:space="preserve"> </t>
        </is>
      </c>
      <c r="D14" s="5" t="n">
        <v>4676362</v>
      </c>
      <c r="E14" s="4" t="inlineStr">
        <is>
          <t xml:space="preserve"> </t>
        </is>
      </c>
      <c r="F14" s="5" t="n">
        <v>4676362</v>
      </c>
    </row>
    <row r="15">
      <c r="A15" s="4" t="inlineStr">
        <is>
          <t>Issuance of Series A in connection with private placement, net of costs</t>
        </is>
      </c>
      <c r="B15" s="6" t="n">
        <v>222</v>
      </c>
      <c r="C15" s="4" t="inlineStr">
        <is>
          <t xml:space="preserve"> </t>
        </is>
      </c>
      <c r="D15" s="5" t="n">
        <v>4217748</v>
      </c>
      <c r="E15" s="4" t="inlineStr">
        <is>
          <t xml:space="preserve"> </t>
        </is>
      </c>
      <c r="F15" s="5" t="n">
        <v>4217970</v>
      </c>
    </row>
    <row r="16">
      <c r="A16" s="4" t="inlineStr">
        <is>
          <t>Issuance of Series A in connection with private placement, net of costs (in Shares)</t>
        </is>
      </c>
      <c r="B16" s="5" t="n">
        <v>2217500</v>
      </c>
      <c r="C16" s="4" t="inlineStr">
        <is>
          <t xml:space="preserve"> </t>
        </is>
      </c>
    </row>
    <row r="17">
      <c r="A17" s="4" t="inlineStr">
        <is>
          <t>Issuance of Series A in connection exchange for debt</t>
        </is>
      </c>
      <c r="B17" s="6" t="n">
        <v>13</v>
      </c>
      <c r="C17" s="4" t="inlineStr">
        <is>
          <t xml:space="preserve"> </t>
        </is>
      </c>
      <c r="D17" s="5" t="n">
        <v>265766</v>
      </c>
      <c r="E17" s="4" t="inlineStr">
        <is>
          <t xml:space="preserve"> </t>
        </is>
      </c>
      <c r="F17" s="5" t="n">
        <v>265779</v>
      </c>
    </row>
    <row r="18">
      <c r="A18" s="4" t="inlineStr">
        <is>
          <t>Issuance of Series A in connection exchange for debt (in Shares)</t>
        </is>
      </c>
      <c r="B18" s="5" t="n">
        <v>132890</v>
      </c>
      <c r="C18" s="4" t="inlineStr">
        <is>
          <t xml:space="preserve"> </t>
        </is>
      </c>
    </row>
    <row r="19">
      <c r="A19" s="4" t="inlineStr">
        <is>
          <t>Recognition of derivative for Series A</t>
        </is>
      </c>
      <c r="B19" s="4" t="inlineStr">
        <is>
          <t xml:space="preserve"> </t>
        </is>
      </c>
      <c r="C19" s="4" t="inlineStr">
        <is>
          <t xml:space="preserve"> </t>
        </is>
      </c>
      <c r="D19" s="5" t="n">
        <v>-32906</v>
      </c>
      <c r="E19" s="4" t="inlineStr">
        <is>
          <t xml:space="preserve"> </t>
        </is>
      </c>
      <c r="F19" s="5" t="n">
        <v>-32906</v>
      </c>
    </row>
    <row r="20">
      <c r="A20" s="4" t="inlineStr">
        <is>
          <t>Reclassification of derivative</t>
        </is>
      </c>
      <c r="B20" s="4" t="inlineStr">
        <is>
          <t xml:space="preserve"> </t>
        </is>
      </c>
      <c r="C20" s="4" t="inlineStr">
        <is>
          <t xml:space="preserve"> </t>
        </is>
      </c>
      <c r="D20" s="5" t="n">
        <v>70513</v>
      </c>
      <c r="E20" s="4" t="inlineStr">
        <is>
          <t xml:space="preserve"> </t>
        </is>
      </c>
      <c r="F20" s="5" t="n">
        <v>70513</v>
      </c>
    </row>
    <row r="21">
      <c r="A21" s="4" t="inlineStr">
        <is>
          <t>Mandatory conversion of Series A</t>
        </is>
      </c>
      <c r="B21" s="6" t="n">
        <v>-235</v>
      </c>
      <c r="C21" s="6" t="n">
        <v>99</v>
      </c>
      <c r="D21" s="5" t="n">
        <v>136</v>
      </c>
      <c r="E21" s="4" t="inlineStr">
        <is>
          <t xml:space="preserve"> </t>
        </is>
      </c>
      <c r="F21" s="4" t="inlineStr">
        <is>
          <t xml:space="preserve"> </t>
        </is>
      </c>
    </row>
    <row r="22">
      <c r="A22" s="4" t="inlineStr">
        <is>
          <t>Mandatory conversion of Series A (in Shares)</t>
        </is>
      </c>
      <c r="B22" s="5" t="n">
        <v>-2350390</v>
      </c>
      <c r="C22" s="5" t="n">
        <v>994452</v>
      </c>
    </row>
    <row r="23">
      <c r="A23" s="4" t="inlineStr">
        <is>
          <t>Issuance in connection with extension of debt</t>
        </is>
      </c>
      <c r="B23" s="4" t="inlineStr">
        <is>
          <t xml:space="preserve"> </t>
        </is>
      </c>
      <c r="C23" s="6" t="n">
        <v>4</v>
      </c>
      <c r="D23" s="5" t="n">
        <v>389996</v>
      </c>
      <c r="E23" s="4" t="inlineStr">
        <is>
          <t xml:space="preserve"> </t>
        </is>
      </c>
      <c r="F23" s="5" t="n">
        <v>390000</v>
      </c>
    </row>
    <row r="24">
      <c r="A24" s="4" t="inlineStr">
        <is>
          <t>Issuance in connection with extension of debt (in Shares)</t>
        </is>
      </c>
      <c r="B24" s="4" t="inlineStr">
        <is>
          <t xml:space="preserve"> </t>
        </is>
      </c>
      <c r="C24" s="5" t="n">
        <v>40000</v>
      </c>
    </row>
    <row r="25">
      <c r="A25" s="4" t="inlineStr">
        <is>
          <t>Shares issued in private placement, net of costs</t>
        </is>
      </c>
      <c r="C25" s="6" t="n">
        <v>575</v>
      </c>
      <c r="D25" s="5" t="n">
        <v>31253422</v>
      </c>
      <c r="E25" s="4" t="inlineStr">
        <is>
          <t xml:space="preserve"> </t>
        </is>
      </c>
      <c r="F25" s="5" t="n">
        <v>31253997</v>
      </c>
    </row>
    <row r="26">
      <c r="A26" s="4" t="inlineStr">
        <is>
          <t>Shares issued in private placement, net of costs (in Shares)</t>
        </is>
      </c>
      <c r="C26" s="5" t="n">
        <v>5750163</v>
      </c>
    </row>
    <row r="27">
      <c r="A27" s="4" t="inlineStr">
        <is>
          <t>Forgiveness of accrued officers’ salary</t>
        </is>
      </c>
      <c r="B27" s="4" t="inlineStr">
        <is>
          <t xml:space="preserve"> </t>
        </is>
      </c>
      <c r="C27" s="4" t="inlineStr">
        <is>
          <t xml:space="preserve"> </t>
        </is>
      </c>
      <c r="D27" s="5" t="n">
        <v>150002</v>
      </c>
      <c r="E27" s="4" t="inlineStr">
        <is>
          <t xml:space="preserve"> </t>
        </is>
      </c>
      <c r="F27" s="5" t="n">
        <v>150002</v>
      </c>
    </row>
    <row r="28">
      <c r="A28" s="4" t="inlineStr">
        <is>
          <t>Net loss</t>
        </is>
      </c>
      <c r="B28" s="4" t="inlineStr">
        <is>
          <t xml:space="preserve"> </t>
        </is>
      </c>
      <c r="C28" s="4" t="inlineStr">
        <is>
          <t xml:space="preserve"> </t>
        </is>
      </c>
      <c r="D28" s="4" t="inlineStr">
        <is>
          <t xml:space="preserve"> </t>
        </is>
      </c>
      <c r="E28" s="5" t="n">
        <v>-13477880</v>
      </c>
      <c r="F28" s="5" t="n">
        <v>-13477880</v>
      </c>
    </row>
    <row r="29">
      <c r="A29" s="4" t="inlineStr">
        <is>
          <t>Balance at Dec. 31, 2020</t>
        </is>
      </c>
      <c r="B29" s="4" t="inlineStr">
        <is>
          <t xml:space="preserve"> </t>
        </is>
      </c>
      <c r="C29" s="6" t="n">
        <v>2654</v>
      </c>
      <c r="D29" s="6" t="n">
        <v>80330488</v>
      </c>
      <c r="E29" s="6" t="n">
        <v>-65249547</v>
      </c>
      <c r="F29" s="6" t="n">
        <v>15083595</v>
      </c>
    </row>
    <row r="30">
      <c r="A30" s="4" t="inlineStr">
        <is>
          <t>Balance (in Shares) at Dec. 31, 2020</t>
        </is>
      </c>
      <c r="B30" s="4" t="inlineStr">
        <is>
          <t xml:space="preserve"> </t>
        </is>
      </c>
      <c r="C30" s="5" t="n">
        <v>265407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V16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80" customWidth="1" min="8" max="8"/>
    <col width="14" customWidth="1" min="9" max="9"/>
    <col width="80" customWidth="1" min="10" max="10"/>
    <col width="14" customWidth="1" min="11" max="11"/>
    <col width="80" customWidth="1" min="12" max="12"/>
    <col width="14" customWidth="1" min="13" max="13"/>
    <col width="14" customWidth="1" min="14" max="14"/>
    <col width="14" customWidth="1" min="15" max="15"/>
    <col width="14" customWidth="1" min="16" max="16"/>
    <col width="80" customWidth="1" min="17" max="17"/>
    <col width="14" customWidth="1" min="18" max="18"/>
    <col width="14" customWidth="1" min="19" max="19"/>
    <col width="14" customWidth="1" min="20" max="20"/>
    <col width="14" customWidth="1" min="21" max="21"/>
    <col width="14" customWidth="1" min="22" max="22"/>
  </cols>
  <sheetData>
    <row r="1">
      <c r="A1" s="1" t="inlineStr">
        <is>
          <t>STOCKHOLDERS’ EQUITY (Details) - USD ($)</t>
        </is>
      </c>
      <c r="B1" s="2" t="inlineStr">
        <is>
          <t>Jan. 19, 2021</t>
        </is>
      </c>
      <c r="C1" s="2" t="inlineStr">
        <is>
          <t>Dec. 16, 2020</t>
        </is>
      </c>
      <c r="D1" s="2" t="inlineStr">
        <is>
          <t>Dec. 08, 2020</t>
        </is>
      </c>
      <c r="E1" s="2" t="inlineStr">
        <is>
          <t>Dec. 03, 2020</t>
        </is>
      </c>
      <c r="F1" s="2" t="inlineStr">
        <is>
          <t>Nov. 03, 2020</t>
        </is>
      </c>
      <c r="G1" s="2" t="inlineStr">
        <is>
          <t>Sep. 09, 2020</t>
        </is>
      </c>
      <c r="H1" s="2" t="inlineStr">
        <is>
          <t>Aug. 14, 2020</t>
        </is>
      </c>
      <c r="I1" s="2" t="inlineStr">
        <is>
          <t>Jun. 03, 2020</t>
        </is>
      </c>
      <c r="J1" s="2" t="inlineStr">
        <is>
          <t>May 06, 2020</t>
        </is>
      </c>
      <c r="K1" s="2" t="inlineStr">
        <is>
          <t>Dec. 15, 2019</t>
        </is>
      </c>
      <c r="L1" s="2" t="inlineStr">
        <is>
          <t>Sep. 27, 2019</t>
        </is>
      </c>
      <c r="M1" s="2" t="inlineStr">
        <is>
          <t>Jan. 25, 2021</t>
        </is>
      </c>
      <c r="N1" s="2" t="inlineStr">
        <is>
          <t>Jan. 17, 2020</t>
        </is>
      </c>
      <c r="O1" s="2" t="inlineStr">
        <is>
          <t>Nov. 27, 2019</t>
        </is>
      </c>
      <c r="P1" s="2" t="inlineStr">
        <is>
          <t>Oct. 30, 2019</t>
        </is>
      </c>
      <c r="Q1" s="2" t="inlineStr">
        <is>
          <t>Dec. 31, 2020</t>
        </is>
      </c>
      <c r="R1" s="2" t="inlineStr">
        <is>
          <t>Dec. 31, 2019</t>
        </is>
      </c>
      <c r="S1" s="2" t="inlineStr">
        <is>
          <t>Dec. 31, 2018</t>
        </is>
      </c>
      <c r="T1" s="2" t="inlineStr">
        <is>
          <t>Jan. 31, 2021</t>
        </is>
      </c>
      <c r="U1" s="2" t="inlineStr">
        <is>
          <t>Nov. 12, 2020</t>
        </is>
      </c>
      <c r="V1" s="2" t="inlineStr">
        <is>
          <t>Sep. 28, 2018</t>
        </is>
      </c>
    </row>
    <row r="2">
      <c r="A2" s="3" t="inlineStr">
        <is>
          <t>STOCKHOLDERS’ EQUITY (Details) [Line Items]</t>
        </is>
      </c>
    </row>
    <row r="3">
      <c r="A3" s="4" t="inlineStr">
        <is>
          <t>Preferred stock, authorized</t>
        </is>
      </c>
      <c r="Q3" s="5" t="n">
        <v>5000000</v>
      </c>
      <c r="R3" s="5" t="n">
        <v>10000000</v>
      </c>
    </row>
    <row r="4">
      <c r="A4" s="4" t="inlineStr">
        <is>
          <t>Preferred stock, par value (in Dollars per share)</t>
        </is>
      </c>
      <c r="Q4" s="7" t="n">
        <v>0.0001</v>
      </c>
      <c r="R4" s="7" t="n">
        <v>0.0001</v>
      </c>
    </row>
    <row r="5">
      <c r="A5" s="4" t="inlineStr">
        <is>
          <t>Preferred stock, shares Issued</t>
        </is>
      </c>
      <c r="Q5" s="4" t="inlineStr">
        <is>
          <t xml:space="preserve"> </t>
        </is>
      </c>
      <c r="R5" s="4" t="inlineStr">
        <is>
          <t xml:space="preserve"> </t>
        </is>
      </c>
    </row>
    <row r="6">
      <c r="A6" s="4" t="inlineStr">
        <is>
          <t>Preferred stock, shares outstanding</t>
        </is>
      </c>
      <c r="Q6" s="4" t="inlineStr">
        <is>
          <t xml:space="preserve"> </t>
        </is>
      </c>
      <c r="R6" s="4" t="inlineStr">
        <is>
          <t xml:space="preserve"> </t>
        </is>
      </c>
    </row>
    <row r="7">
      <c r="A7" s="4" t="inlineStr">
        <is>
          <t>Conversion of aggregate of shares</t>
        </is>
      </c>
      <c r="D7" s="5" t="n">
        <v>979361</v>
      </c>
    </row>
    <row r="8">
      <c r="A8" s="4" t="inlineStr">
        <is>
          <t>Aggregate of shares</t>
        </is>
      </c>
      <c r="D8" s="5" t="n">
        <v>195881</v>
      </c>
    </row>
    <row r="9">
      <c r="A9" s="4" t="inlineStr">
        <is>
          <t>Aggregate of shares</t>
        </is>
      </c>
      <c r="D9" s="5" t="n">
        <v>15093</v>
      </c>
    </row>
    <row r="10">
      <c r="A10" s="4" t="inlineStr">
        <is>
          <t>Certificate of designation series A preferred stock</t>
        </is>
      </c>
      <c r="H10" s="5" t="n">
        <v>5000000</v>
      </c>
    </row>
    <row r="11">
      <c r="A11" s="4" t="inlineStr">
        <is>
          <t>Percentage purchase price</t>
        </is>
      </c>
      <c r="H11" s="4" t="inlineStr">
        <is>
          <t>25.00%</t>
        </is>
      </c>
    </row>
    <row r="12">
      <c r="A12" s="4" t="inlineStr">
        <is>
          <t>Purchase price (in Dollars)</t>
        </is>
      </c>
      <c r="H12" s="6" t="n">
        <v>6</v>
      </c>
    </row>
    <row r="13">
      <c r="A13" s="4" t="inlineStr">
        <is>
          <t>Effective interest rate</t>
        </is>
      </c>
      <c r="H13" s="4" t="inlineStr">
        <is>
          <t>25.00%</t>
        </is>
      </c>
    </row>
    <row r="14">
      <c r="A14" s="4" t="inlineStr">
        <is>
          <t>Effective conversion price (in Dollars)</t>
        </is>
      </c>
      <c r="H14" s="6" t="n">
        <v>6</v>
      </c>
    </row>
    <row r="15">
      <c r="A15" s="4" t="inlineStr">
        <is>
          <t>Stockholder debt term</t>
        </is>
      </c>
      <c r="H15" s="4" t="inlineStr">
        <is>
          <t>1 year</t>
        </is>
      </c>
    </row>
    <row r="16">
      <c r="A16" s="4" t="inlineStr">
        <is>
          <t>Percentage of premium</t>
        </is>
      </c>
      <c r="D16" s="4" t="inlineStr">
        <is>
          <t>25.00%</t>
        </is>
      </c>
    </row>
    <row r="17">
      <c r="A17" s="4" t="inlineStr">
        <is>
          <t>Reverse stock split, description</t>
        </is>
      </c>
      <c r="F17" s="4" t="inlineStr">
        <is>
          <t>the Board of Directors of the Company approved a one-for-three reverse stock split of the Company’s authorized
and outstanding common stock, effective November 13, 2020 (the “Reverse Stock Split”).</t>
        </is>
      </c>
      <c r="Q17" s="4" t="inlineStr">
        <is>
          <t>All share and per share amounts in the consolidated financial statements
and related notes have been retrospectively adjusted to reflect the Exchange Ratio in connection with the Acquisition.</t>
        </is>
      </c>
    </row>
    <row r="18">
      <c r="A18" s="4" t="inlineStr">
        <is>
          <t>Common stock, authorized</t>
        </is>
      </c>
      <c r="Q18" s="5" t="n">
        <v>116666667</v>
      </c>
      <c r="R18" s="5" t="n">
        <v>116666667</v>
      </c>
    </row>
    <row r="19">
      <c r="A19" s="4" t="inlineStr">
        <is>
          <t>Common stock, par value (in Dollars per share)</t>
        </is>
      </c>
      <c r="Q19" s="7" t="n">
        <v>0.0001</v>
      </c>
      <c r="R19" s="7" t="n">
        <v>0.0001</v>
      </c>
    </row>
    <row r="20">
      <c r="A20" s="4" t="inlineStr">
        <is>
          <t>Price per share (in Dollars per share)</t>
        </is>
      </c>
      <c r="Q20" s="8" t="n">
        <v>5.58</v>
      </c>
    </row>
    <row r="21">
      <c r="A21" s="4" t="inlineStr">
        <is>
          <t>Purchase price per share (in Dollars per share)</t>
        </is>
      </c>
      <c r="D21" s="6" t="n">
        <v>6</v>
      </c>
    </row>
    <row r="22">
      <c r="A22" s="4" t="inlineStr">
        <is>
          <t>Amount of shares to purchase by stock option (in Dollars)</t>
        </is>
      </c>
      <c r="D22" s="6" t="n">
        <v>26762000</v>
      </c>
    </row>
    <row r="23">
      <c r="A23" s="4" t="inlineStr">
        <is>
          <t>Stock options to purchase</t>
        </is>
      </c>
      <c r="Q23" s="5" t="n">
        <v>568006</v>
      </c>
      <c r="R23" s="5" t="n">
        <v>225001</v>
      </c>
      <c r="S23" s="4" t="inlineStr">
        <is>
          <t xml:space="preserve"> </t>
        </is>
      </c>
    </row>
    <row r="24">
      <c r="A24" s="4" t="inlineStr">
        <is>
          <t>Stock options exercise price (in Dollars per share)</t>
        </is>
      </c>
      <c r="Q24" s="8" t="n">
        <v>7.39</v>
      </c>
      <c r="R24" s="8" t="n">
        <v>9.75</v>
      </c>
      <c r="S24" s="4" t="inlineStr">
        <is>
          <t xml:space="preserve"> </t>
        </is>
      </c>
    </row>
    <row r="25">
      <c r="A25" s="4" t="inlineStr">
        <is>
          <t>Restricted stock purchase</t>
        </is>
      </c>
      <c r="I25" s="5" t="n">
        <v>1000000</v>
      </c>
    </row>
    <row r="26">
      <c r="A26" s="4" t="inlineStr">
        <is>
          <t>2018 Equity Incentive Plan [Member]</t>
        </is>
      </c>
    </row>
    <row r="27">
      <c r="A27" s="3" t="inlineStr">
        <is>
          <t>STOCKHOLDERS’ EQUITY (Details) [Line Items]</t>
        </is>
      </c>
    </row>
    <row r="28">
      <c r="A28" s="4" t="inlineStr">
        <is>
          <t>Common stock reserved for issuance</t>
        </is>
      </c>
      <c r="Q28" s="5" t="n">
        <v>3333334</v>
      </c>
    </row>
    <row r="29">
      <c r="A29" s="4" t="inlineStr">
        <is>
          <t>Investor [Member] | Securities Purchase Agreement [Member]</t>
        </is>
      </c>
    </row>
    <row r="30">
      <c r="A30" s="3" t="inlineStr">
        <is>
          <t>STOCKHOLDERS’ EQUITY (Details) [Line Items]</t>
        </is>
      </c>
    </row>
    <row r="31">
      <c r="A31" s="4" t="inlineStr">
        <is>
          <t>Number of shares issued</t>
        </is>
      </c>
      <c r="O31" s="5" t="n">
        <v>253600</v>
      </c>
      <c r="P31" s="5" t="n">
        <v>206000</v>
      </c>
    </row>
    <row r="32">
      <c r="A32" s="4" t="inlineStr">
        <is>
          <t>Gross proceeds from initial closing (in Dollars)</t>
        </is>
      </c>
      <c r="L32" s="6" t="n">
        <v>6065000</v>
      </c>
    </row>
    <row r="33">
      <c r="A33" s="4" t="inlineStr">
        <is>
          <t>Net proceeds from second closing (in Dollars)</t>
        </is>
      </c>
      <c r="P33" s="6" t="n">
        <v>515000</v>
      </c>
    </row>
    <row r="34">
      <c r="A34" s="4" t="inlineStr">
        <is>
          <t>Net proceeds from third closing (in Dollars)</t>
        </is>
      </c>
      <c r="O34" s="6" t="n">
        <v>634000</v>
      </c>
    </row>
    <row r="35">
      <c r="A35" s="4" t="inlineStr">
        <is>
          <t>Investor [Member] | Registration Rights Agreement [Member]</t>
        </is>
      </c>
    </row>
    <row r="36">
      <c r="A36" s="3" t="inlineStr">
        <is>
          <t>STOCKHOLDERS’ EQUITY (Details) [Line Items]</t>
        </is>
      </c>
    </row>
    <row r="37">
      <c r="A37" s="4" t="inlineStr">
        <is>
          <t>Description of liquidated damages payable</t>
        </is>
      </c>
      <c r="Q37" s="4" t="inlineStr">
        <is>
          <t>The amount of liquidated damages payable to an Investor is 1.0% of the aggregate amount invested by such Investor
for each 30-day period, or pro rata portion thereof, during which the default continues. To date the Company has paid $60,650
and accrued $19,053 in liquidated damages.</t>
        </is>
      </c>
    </row>
    <row r="38">
      <c r="A38" s="4" t="inlineStr">
        <is>
          <t>Placement Agent [Member] | Securities Purchase Agreement [Member]</t>
        </is>
      </c>
    </row>
    <row r="39">
      <c r="A39" s="3" t="inlineStr">
        <is>
          <t>STOCKHOLDERS’ EQUITY (Details) [Line Items]</t>
        </is>
      </c>
    </row>
    <row r="40">
      <c r="A40" s="4" t="inlineStr">
        <is>
          <t>Aggregate cash fee (in Dollars)</t>
        </is>
      </c>
      <c r="Q40" s="6" t="n">
        <v>721400</v>
      </c>
    </row>
    <row r="41">
      <c r="A41" s="4" t="inlineStr">
        <is>
          <t>Percentage of gross proceeds</t>
        </is>
      </c>
      <c r="Q41" s="4" t="inlineStr">
        <is>
          <t>10.00%</t>
        </is>
      </c>
    </row>
    <row r="42">
      <c r="A42" s="4" t="inlineStr">
        <is>
          <t>Reimbursement of transaction expenses (in Dollars)</t>
        </is>
      </c>
      <c r="Q42" s="6" t="n">
        <v>40000</v>
      </c>
    </row>
    <row r="43">
      <c r="A43" s="4" t="inlineStr">
        <is>
          <t>Number of warrants to purchase</t>
        </is>
      </c>
      <c r="Q43" s="5" t="n">
        <v>288560</v>
      </c>
    </row>
    <row r="44">
      <c r="A44" s="4" t="inlineStr">
        <is>
          <t>Securities Purchase Agreement [Member] | Placement Agent [Member]</t>
        </is>
      </c>
    </row>
    <row r="45">
      <c r="A45" s="3" t="inlineStr">
        <is>
          <t>STOCKHOLDERS’ EQUITY (Details) [Line Items]</t>
        </is>
      </c>
    </row>
    <row r="46">
      <c r="A46" s="4" t="inlineStr">
        <is>
          <t>Warrants exercise price (in Dollars per share)</t>
        </is>
      </c>
      <c r="Q46" s="8" t="n">
        <v>3.25</v>
      </c>
    </row>
    <row r="47">
      <c r="A47" s="4" t="inlineStr">
        <is>
          <t>Energy Capital [Member] | Loan And Security Agreement [Member]</t>
        </is>
      </c>
    </row>
    <row r="48">
      <c r="A48" s="3" t="inlineStr">
        <is>
          <t>STOCKHOLDERS’ EQUITY (Details) [Line Items]</t>
        </is>
      </c>
    </row>
    <row r="49">
      <c r="A49" s="4" t="inlineStr">
        <is>
          <t>Debt principal and interest outstanding amount (in Dollars)</t>
        </is>
      </c>
      <c r="Q49" s="6" t="n">
        <v>10563104</v>
      </c>
    </row>
    <row r="50">
      <c r="A50" s="4" t="inlineStr">
        <is>
          <t>Number of equity instruments convertible</t>
        </is>
      </c>
      <c r="Q50" s="5" t="n">
        <v>1408414</v>
      </c>
    </row>
    <row r="51">
      <c r="A51" s="4" t="inlineStr">
        <is>
          <t>Convertible Preferred Stock [Member]</t>
        </is>
      </c>
    </row>
    <row r="52">
      <c r="A52" s="3" t="inlineStr">
        <is>
          <t>STOCKHOLDERS’ EQUITY (Details) [Line Items]</t>
        </is>
      </c>
    </row>
    <row r="53">
      <c r="A53" s="4" t="inlineStr">
        <is>
          <t>Preferred stock, shares outstanding</t>
        </is>
      </c>
      <c r="D53" s="5" t="n">
        <v>2350390</v>
      </c>
    </row>
    <row r="54">
      <c r="A54" s="4" t="inlineStr">
        <is>
          <t>Conversion of aggregate of shares</t>
        </is>
      </c>
      <c r="D54" s="5" t="n">
        <v>979361</v>
      </c>
    </row>
    <row r="55">
      <c r="A55" s="4" t="inlineStr">
        <is>
          <t>Aggregate of shares</t>
        </is>
      </c>
      <c r="D55" s="5" t="n">
        <v>195881</v>
      </c>
    </row>
    <row r="56">
      <c r="A56" s="4" t="inlineStr">
        <is>
          <t>Aggregate of shares</t>
        </is>
      </c>
      <c r="D56" s="5" t="n">
        <v>15093</v>
      </c>
    </row>
    <row r="57">
      <c r="A57" s="4" t="inlineStr">
        <is>
          <t>Convertible Notes Payable [Member] | Other Financing Agreements [Member]</t>
        </is>
      </c>
    </row>
    <row r="58">
      <c r="A58" s="3" t="inlineStr">
        <is>
          <t>STOCKHOLDERS’ EQUITY (Details) [Line Items]</t>
        </is>
      </c>
    </row>
    <row r="59">
      <c r="A59" s="4" t="inlineStr">
        <is>
          <t>Debt principal and interest outstanding amount (in Dollars)</t>
        </is>
      </c>
      <c r="Q59" s="6" t="n">
        <v>3933767</v>
      </c>
    </row>
    <row r="60">
      <c r="A60" s="4" t="inlineStr">
        <is>
          <t>Number of equity instruments convertible</t>
        </is>
      </c>
      <c r="Q60" s="5" t="n">
        <v>524505</v>
      </c>
    </row>
    <row r="61">
      <c r="A61" s="4" t="inlineStr">
        <is>
          <t>Preferred Stock [Member]</t>
        </is>
      </c>
    </row>
    <row r="62">
      <c r="A62" s="3" t="inlineStr">
        <is>
          <t>STOCKHOLDERS’ EQUITY (Details) [Line Items]</t>
        </is>
      </c>
    </row>
    <row r="63">
      <c r="A63" s="4" t="inlineStr">
        <is>
          <t>Preferred stock, authorized</t>
        </is>
      </c>
      <c r="Q63" s="5" t="n">
        <v>10000000</v>
      </c>
    </row>
    <row r="64">
      <c r="A64" s="4" t="inlineStr">
        <is>
          <t>Preferred stock, par value (in Dollars per share)</t>
        </is>
      </c>
      <c r="Q64" s="7" t="n">
        <v>0.0001</v>
      </c>
    </row>
    <row r="65">
      <c r="A65" s="4" t="inlineStr">
        <is>
          <t>Preferred stock, shares Issued</t>
        </is>
      </c>
      <c r="Q65" s="5" t="n">
        <v>5000000</v>
      </c>
    </row>
    <row r="66">
      <c r="A66" s="4" t="inlineStr">
        <is>
          <t>Preferred stock, shares outstanding</t>
        </is>
      </c>
      <c r="Q66" s="5" t="n">
        <v>5000000</v>
      </c>
    </row>
    <row r="67">
      <c r="A67" s="4" t="inlineStr">
        <is>
          <t>Common Stock [Member]</t>
        </is>
      </c>
    </row>
    <row r="68">
      <c r="A68" s="3" t="inlineStr">
        <is>
          <t>STOCKHOLDERS’ EQUITY (Details) [Line Items]</t>
        </is>
      </c>
    </row>
    <row r="69">
      <c r="A69" s="4" t="inlineStr">
        <is>
          <t>Common stock, authorized</t>
        </is>
      </c>
      <c r="U69" s="5" t="n">
        <v>116666667</v>
      </c>
    </row>
    <row r="70">
      <c r="A70" s="4" t="inlineStr">
        <is>
          <t>Common stock outstanding</t>
        </is>
      </c>
      <c r="U70" s="5" t="n">
        <v>19796029</v>
      </c>
    </row>
    <row r="71">
      <c r="A71" s="4" t="inlineStr">
        <is>
          <t>Common stock, par value (in Dollars per share)</t>
        </is>
      </c>
      <c r="V71" s="7" t="n">
        <v>0.0001</v>
      </c>
    </row>
    <row r="72">
      <c r="A72" s="4" t="inlineStr">
        <is>
          <t>Number of shares issued</t>
        </is>
      </c>
      <c r="G72" s="5" t="n">
        <v>120000</v>
      </c>
      <c r="K72" s="5" t="n">
        <v>120000</v>
      </c>
    </row>
    <row r="73">
      <c r="A73" s="4" t="inlineStr">
        <is>
          <t>Common Stock [Member] | Individual Lender [Member]</t>
        </is>
      </c>
    </row>
    <row r="74">
      <c r="A74" s="3" t="inlineStr">
        <is>
          <t>STOCKHOLDERS’ EQUITY (Details) [Line Items]</t>
        </is>
      </c>
    </row>
    <row r="75">
      <c r="A75" s="4" t="inlineStr">
        <is>
          <t>Number of shares issued</t>
        </is>
      </c>
      <c r="L75" s="5" t="n">
        <v>46893</v>
      </c>
    </row>
    <row r="76">
      <c r="A76" s="4" t="inlineStr">
        <is>
          <t>Warrant [Member]</t>
        </is>
      </c>
    </row>
    <row r="77">
      <c r="A77" s="3" t="inlineStr">
        <is>
          <t>STOCKHOLDERS’ EQUITY (Details) [Line Items]</t>
        </is>
      </c>
    </row>
    <row r="78">
      <c r="A78" s="4" t="inlineStr">
        <is>
          <t>Number of warrants to purchase</t>
        </is>
      </c>
      <c r="J78" s="5" t="n">
        <v>231543</v>
      </c>
    </row>
    <row r="79">
      <c r="A79" s="4" t="inlineStr">
        <is>
          <t>Warrants exercise price (in Dollars per share)</t>
        </is>
      </c>
      <c r="J79" s="8" t="n">
        <v>7.5</v>
      </c>
      <c r="L79" s="8" t="n">
        <v>9.75</v>
      </c>
      <c r="O79" s="8" t="n">
        <v>9.75</v>
      </c>
      <c r="P79" s="8" t="n">
        <v>9.75</v>
      </c>
    </row>
    <row r="80">
      <c r="A80" s="4" t="inlineStr">
        <is>
          <t>Description of warrant rights</t>
        </is>
      </c>
      <c r="J80" s="4" t="inlineStr">
        <is>
          <t xml:space="preserve">On
May 6, 2020, the Company’s Board granted (i) an aggregate of 47,917 Warrants with an exercise price of $7.50 per share and
a grant date fair value of $1.00 per share, and (ii) an aggregate of 9,793 Warrants with an exercise price of $6.39 per share
and a grant date fair value of $1.71 per share. </t>
        </is>
      </c>
    </row>
    <row r="81">
      <c r="A81" s="4" t="inlineStr">
        <is>
          <t>Warrant fair value (in Dollars per share)</t>
        </is>
      </c>
      <c r="L81" s="6" t="n">
        <v>1</v>
      </c>
      <c r="O81" s="8" t="n">
        <v>1.03</v>
      </c>
      <c r="P81" s="8" t="n">
        <v>1.05</v>
      </c>
    </row>
    <row r="82">
      <c r="A82" s="4" t="inlineStr">
        <is>
          <t>Stock options to purchase</t>
        </is>
      </c>
      <c r="J82" s="5" t="n">
        <v>231543</v>
      </c>
    </row>
    <row r="83">
      <c r="A83" s="4" t="inlineStr">
        <is>
          <t>Expected weighted average vesting period</t>
        </is>
      </c>
      <c r="J83" s="4" t="inlineStr">
        <is>
          <t>5 years</t>
        </is>
      </c>
      <c r="Q83" s="4" t="inlineStr">
        <is>
          <t>3 years</t>
        </is>
      </c>
    </row>
    <row r="84">
      <c r="A84" s="4" t="inlineStr">
        <is>
          <t>Warrants to purchase shares</t>
        </is>
      </c>
      <c r="L84" s="5" t="n">
        <v>1498603</v>
      </c>
      <c r="O84" s="5" t="n">
        <v>50726</v>
      </c>
      <c r="P84" s="5" t="n">
        <v>41206</v>
      </c>
    </row>
    <row r="85">
      <c r="A85" s="4" t="inlineStr">
        <is>
          <t>Warrant [Member] | Minimum [Member]</t>
        </is>
      </c>
    </row>
    <row r="86">
      <c r="A86" s="3" t="inlineStr">
        <is>
          <t>STOCKHOLDERS’ EQUITY (Details) [Line Items]</t>
        </is>
      </c>
    </row>
    <row r="87">
      <c r="A87" s="4" t="inlineStr">
        <is>
          <t>Warrant fair value (in Dollars per share)</t>
        </is>
      </c>
      <c r="J87" s="8" t="n">
        <v>1.4</v>
      </c>
    </row>
    <row r="88">
      <c r="A88" s="4" t="inlineStr">
        <is>
          <t>Warrant [Member] | Maximum [Member]</t>
        </is>
      </c>
    </row>
    <row r="89">
      <c r="A89" s="3" t="inlineStr">
        <is>
          <t>STOCKHOLDERS’ EQUITY (Details) [Line Items]</t>
        </is>
      </c>
    </row>
    <row r="90">
      <c r="A90" s="4" t="inlineStr">
        <is>
          <t>Warrant fair value (in Dollars per share)</t>
        </is>
      </c>
      <c r="J90" s="8" t="n">
        <v>2.37</v>
      </c>
    </row>
    <row r="91">
      <c r="A91" s="4" t="inlineStr">
        <is>
          <t>Warrant [Member] | Securities Purchase Agreement [Member]</t>
        </is>
      </c>
    </row>
    <row r="92">
      <c r="A92" s="3" t="inlineStr">
        <is>
          <t>STOCKHOLDERS’ EQUITY (Details) [Line Items]</t>
        </is>
      </c>
    </row>
    <row r="93">
      <c r="A93" s="4" t="inlineStr">
        <is>
          <t>Number of warrants to purchase</t>
        </is>
      </c>
      <c r="Q93" s="5" t="n">
        <v>1879803</v>
      </c>
    </row>
    <row r="94">
      <c r="A94" s="4" t="inlineStr">
        <is>
          <t>Warrants exercise price (in Dollars per share)</t>
        </is>
      </c>
      <c r="Q94" s="8" t="n">
        <v>9.16</v>
      </c>
    </row>
    <row r="95">
      <c r="A95" s="4" t="inlineStr">
        <is>
          <t>Weighted-average contractual remaining life</t>
        </is>
      </c>
      <c r="Q95" s="4" t="inlineStr">
        <is>
          <t>2 years 2 months 12 days</t>
        </is>
      </c>
    </row>
    <row r="96">
      <c r="A96" s="4" t="inlineStr">
        <is>
          <t>Warrant [Member] | Securities Purchase Agreement [Member] | Minimum [Member]</t>
        </is>
      </c>
    </row>
    <row r="97">
      <c r="A97" s="3" t="inlineStr">
        <is>
          <t>STOCKHOLDERS’ EQUITY (Details) [Line Items]</t>
        </is>
      </c>
    </row>
    <row r="98">
      <c r="A98" s="4" t="inlineStr">
        <is>
          <t>Warrants exercise price (in Dollars per share)</t>
        </is>
      </c>
      <c r="Q98" s="8" t="n">
        <v>0.03</v>
      </c>
    </row>
    <row r="99">
      <c r="A99" s="4" t="inlineStr">
        <is>
          <t>Warrant [Member] | Securities Purchase Agreement [Member] | Maximum [Member]</t>
        </is>
      </c>
    </row>
    <row r="100">
      <c r="A100" s="3" t="inlineStr">
        <is>
          <t>STOCKHOLDERS’ EQUITY (Details) [Line Items]</t>
        </is>
      </c>
    </row>
    <row r="101">
      <c r="A101" s="4" t="inlineStr">
        <is>
          <t>Warrants exercise price (in Dollars per share)</t>
        </is>
      </c>
      <c r="Q101" s="8" t="n">
        <v>9.75</v>
      </c>
    </row>
    <row r="102">
      <c r="A102" s="4" t="inlineStr">
        <is>
          <t>Warrant [Member] | Individual Lender [Member]</t>
        </is>
      </c>
    </row>
    <row r="103">
      <c r="A103" s="3" t="inlineStr">
        <is>
          <t>STOCKHOLDERS’ EQUITY (Details) [Line Items]</t>
        </is>
      </c>
    </row>
    <row r="104">
      <c r="A104" s="4" t="inlineStr">
        <is>
          <t>Warrants exercise price (in Dollars per share)</t>
        </is>
      </c>
      <c r="L104" s="8" t="n">
        <v>0.03</v>
      </c>
    </row>
    <row r="105">
      <c r="A105" s="4" t="inlineStr">
        <is>
          <t>Warrant fair value (in Dollars per share)</t>
        </is>
      </c>
      <c r="L105" s="8" t="n">
        <v>7.47</v>
      </c>
    </row>
    <row r="106">
      <c r="A106" s="4" t="inlineStr">
        <is>
          <t>Warrants to purchase shares</t>
        </is>
      </c>
      <c r="L106" s="5" t="n">
        <v>46893</v>
      </c>
    </row>
    <row r="107">
      <c r="A107" s="4" t="inlineStr">
        <is>
          <t>Equity Option [Member]</t>
        </is>
      </c>
    </row>
    <row r="108">
      <c r="A108" s="3" t="inlineStr">
        <is>
          <t>STOCKHOLDERS’ EQUITY (Details) [Line Items]</t>
        </is>
      </c>
    </row>
    <row r="109">
      <c r="A109" s="4" t="inlineStr">
        <is>
          <t>Agreement, description</t>
        </is>
      </c>
      <c r="L109" s="4" t="inlineStr">
        <is>
          <t>On
September 27, 2019, pursuant to the terms of Severance Agreements, 225,001 incentive stock options with deferred distribution
were promised to two former employees of the Company pursuant to the 2018 Plan (both employees participated in the restricted
stock purchase offers (“RSUs”) discussed below).</t>
        </is>
      </c>
    </row>
    <row r="110">
      <c r="A110" s="4" t="inlineStr">
        <is>
          <t>Stock options to purchase</t>
        </is>
      </c>
      <c r="J110" s="5" t="n">
        <v>499674</v>
      </c>
      <c r="N110" s="5" t="n">
        <v>6542</v>
      </c>
    </row>
    <row r="111">
      <c r="A111" s="4" t="inlineStr">
        <is>
          <t>Stock-based compensation expense (in Dollars)</t>
        </is>
      </c>
      <c r="Q111" s="6" t="n">
        <v>514866</v>
      </c>
    </row>
    <row r="112">
      <c r="A112" s="4" t="inlineStr">
        <is>
          <t>Options term</t>
        </is>
      </c>
      <c r="J112" s="4" t="inlineStr">
        <is>
          <t>10 years</t>
        </is>
      </c>
      <c r="M112" s="4" t="inlineStr">
        <is>
          <t>10 years</t>
        </is>
      </c>
      <c r="N112" s="4" t="inlineStr">
        <is>
          <t>5 years</t>
        </is>
      </c>
    </row>
    <row r="113">
      <c r="A113" s="4" t="inlineStr">
        <is>
          <t>Stock options exercise price (in Dollars per share)</t>
        </is>
      </c>
      <c r="J113" s="8" t="n">
        <v>6.39</v>
      </c>
      <c r="N113" s="8" t="n">
        <v>7.5</v>
      </c>
    </row>
    <row r="114">
      <c r="A114" s="4" t="inlineStr">
        <is>
          <t>Weighted average grant-date fair value (in Dollars per share)</t>
        </is>
      </c>
      <c r="J114" s="8" t="n">
        <v>2.25</v>
      </c>
      <c r="N114" s="8" t="n">
        <v>2.37</v>
      </c>
    </row>
    <row r="115">
      <c r="A115" s="4" t="inlineStr">
        <is>
          <t>Stock compensation expense (in Dollars)</t>
        </is>
      </c>
      <c r="Q115" s="5" t="n">
        <v>1397000</v>
      </c>
      <c r="R115" s="6" t="n">
        <v>435000</v>
      </c>
    </row>
    <row r="116">
      <c r="A116" s="4" t="inlineStr">
        <is>
          <t>Unrecognized compensation expense (in Dollars)</t>
        </is>
      </c>
      <c r="Q116" s="6" t="n">
        <v>233000</v>
      </c>
    </row>
    <row r="117">
      <c r="A117" s="4" t="inlineStr">
        <is>
          <t>Weighted-average contractual remaining life</t>
        </is>
      </c>
      <c r="Q117" s="4" t="inlineStr">
        <is>
          <t>1 year 3 months 18 days</t>
        </is>
      </c>
    </row>
    <row r="118">
      <c r="A118" s="4" t="inlineStr">
        <is>
          <t>Subsequent Event [Member]</t>
        </is>
      </c>
    </row>
    <row r="119">
      <c r="A119" s="3" t="inlineStr">
        <is>
          <t>STOCKHOLDERS’ EQUITY (Details) [Line Items]</t>
        </is>
      </c>
    </row>
    <row r="120">
      <c r="A120" s="4" t="inlineStr">
        <is>
          <t>Warrants exercise price (in Dollars per share)</t>
        </is>
      </c>
      <c r="T120" s="8" t="n">
        <v>9.75</v>
      </c>
    </row>
    <row r="121">
      <c r="A121" s="4" t="inlineStr">
        <is>
          <t>Warrants to purchase shares</t>
        </is>
      </c>
      <c r="T121" s="5" t="n">
        <v>96269</v>
      </c>
    </row>
    <row r="122">
      <c r="A122" s="4" t="inlineStr">
        <is>
          <t>Subsequent Event [Member] | Equity Option [Member]</t>
        </is>
      </c>
    </row>
    <row r="123">
      <c r="A123" s="3" t="inlineStr">
        <is>
          <t>STOCKHOLDERS’ EQUITY (Details) [Line Items]</t>
        </is>
      </c>
    </row>
    <row r="124">
      <c r="A124" s="4" t="inlineStr">
        <is>
          <t>Stock options to purchase</t>
        </is>
      </c>
      <c r="M124" s="5" t="n">
        <v>90000</v>
      </c>
    </row>
    <row r="125">
      <c r="A125" s="4" t="inlineStr">
        <is>
          <t>Stock options exercise price (in Dollars per share)</t>
        </is>
      </c>
      <c r="M125" s="8" t="n">
        <v>12.72</v>
      </c>
    </row>
    <row r="126">
      <c r="A126" s="4" t="inlineStr">
        <is>
          <t>Weighted average grant-date fair value (in Dollars per share)</t>
        </is>
      </c>
      <c r="M126" s="8" t="n">
        <v>5.72</v>
      </c>
    </row>
    <row r="127">
      <c r="A127" s="4" t="inlineStr">
        <is>
          <t>Securities Purchase Agreement [Member]</t>
        </is>
      </c>
    </row>
    <row r="128">
      <c r="A128" s="3" t="inlineStr">
        <is>
          <t>STOCKHOLDERS’ EQUITY (Details) [Line Items]</t>
        </is>
      </c>
    </row>
    <row r="129">
      <c r="A129" s="4" t="inlineStr">
        <is>
          <t>Agreement, description</t>
        </is>
      </c>
      <c r="H129" s="4" t="inlineStr">
        <is>
          <t>the Company entered into securities purchase agreements (the “2020 Purchase Agreements”) with certain
purchasers (the “2020 Investors”), which provided for the sale of an aggregate of $4,435,000 ($4,483,749 after payment
of offering expenses) and the exchange for debt of $265,779 of the Company’s Series A Convertible Preferred Stock (the “Series
A Preferred”) at a purchase price of $2.00 per share (the “Purchase Price”) (the “Offering”). On
August 14, 2020 and August 27, 2020, pursuant to the 2020 Purchase Agreements, the Company issued an aggregate of 2,350,390 shares
of Series A Preferred to the Investors (collectively the “2020 Closing”). In connection with the 2020 Closing, Eric
Brock, the Company’s Chief Executive Officer purchased 157,500 shares of Series A Preferred.</t>
        </is>
      </c>
    </row>
    <row r="130">
      <c r="A130" s="4" t="inlineStr">
        <is>
          <t>Securities Purchase Agreement [Member] | Investor [Member]</t>
        </is>
      </c>
    </row>
    <row r="131">
      <c r="A131" s="3" t="inlineStr">
        <is>
          <t>STOCKHOLDERS’ EQUITY (Details) [Line Items]</t>
        </is>
      </c>
    </row>
    <row r="132">
      <c r="A132" s="4" t="inlineStr">
        <is>
          <t>Number of shares issued</t>
        </is>
      </c>
      <c r="L132" s="5" t="n">
        <v>2426000</v>
      </c>
    </row>
    <row r="133">
      <c r="A133" s="4" t="inlineStr">
        <is>
          <t>Restricted Stock Units (RSUs) [Member]</t>
        </is>
      </c>
    </row>
    <row r="134">
      <c r="A134" s="3" t="inlineStr">
        <is>
          <t>STOCKHOLDERS’ EQUITY (Details) [Line Items]</t>
        </is>
      </c>
    </row>
    <row r="135">
      <c r="A135" s="4" t="inlineStr">
        <is>
          <t>Weighted-average contractual remaining life</t>
        </is>
      </c>
      <c r="Q135" s="4" t="inlineStr">
        <is>
          <t>1 year 3 months</t>
        </is>
      </c>
    </row>
    <row r="136">
      <c r="A136" s="4" t="inlineStr">
        <is>
          <t>Weighted average grant-date fair value (in Dollars per share)</t>
        </is>
      </c>
      <c r="S136" s="8" t="n">
        <v>0.64</v>
      </c>
    </row>
    <row r="137">
      <c r="A137" s="4" t="inlineStr">
        <is>
          <t>Stock compensation expense (in Dollars)</t>
        </is>
      </c>
      <c r="Q137" s="6" t="n">
        <v>3150000</v>
      </c>
    </row>
    <row r="138">
      <c r="A138" s="4" t="inlineStr">
        <is>
          <t>Unrecognized compensation expense (in Dollars)</t>
        </is>
      </c>
      <c r="Q138" s="6" t="n">
        <v>5250000</v>
      </c>
    </row>
    <row r="139">
      <c r="A139" s="4" t="inlineStr">
        <is>
          <t>Restricted stock purchase</t>
        </is>
      </c>
      <c r="S139" s="5" t="n">
        <v>126160</v>
      </c>
    </row>
    <row r="140">
      <c r="A140" s="4" t="inlineStr">
        <is>
          <t>Shares options issued non-vested</t>
        </is>
      </c>
      <c r="Q140" s="5" t="n">
        <v>625000</v>
      </c>
    </row>
    <row r="141">
      <c r="A141" s="4" t="inlineStr">
        <is>
          <t>Weighted average grant-date fair value of exercise price (in Dollars per share)</t>
        </is>
      </c>
      <c r="Q141" s="8" t="n">
        <v>8.4</v>
      </c>
    </row>
    <row r="142">
      <c r="A142" s="4" t="inlineStr">
        <is>
          <t>Vesting period</t>
        </is>
      </c>
      <c r="Q142" s="4" t="inlineStr">
        <is>
          <t>2 years</t>
        </is>
      </c>
      <c r="S142" s="4" t="inlineStr">
        <is>
          <t>2 years</t>
        </is>
      </c>
    </row>
    <row r="143">
      <c r="A143" s="4" t="inlineStr">
        <is>
          <t>Restricted stock</t>
        </is>
      </c>
      <c r="S143" s="5" t="n">
        <v>136161</v>
      </c>
    </row>
    <row r="144">
      <c r="A144" s="4" t="inlineStr">
        <is>
          <t>Expenses of stock (in Dollars)</t>
        </is>
      </c>
      <c r="R144" s="5" t="n">
        <v>71789</v>
      </c>
    </row>
    <row r="145">
      <c r="A145" s="4" t="inlineStr">
        <is>
          <t>Restricted Stock Units (RSUs) [Member] | Subsequent Event [Member]</t>
        </is>
      </c>
    </row>
    <row r="146">
      <c r="A146" s="3" t="inlineStr">
        <is>
          <t>STOCKHOLDERS’ EQUITY (Details) [Line Items]</t>
        </is>
      </c>
    </row>
    <row r="147">
      <c r="A147" s="4" t="inlineStr">
        <is>
          <t>Description of restricted stock units</t>
        </is>
      </c>
      <c r="B147" s="4" t="inlineStr">
        <is>
          <t>Effective January 19, 2021, (i) Mr.
Bushey will have the right to receive 500,000 RSU Shares (375,000 RSU Shares vested as of December 31, 2020 and 125,000 RSU Shares
on which the Compensation Committee accelerated vesting), which RSU Shares will be issued on June 3, 2022 pursuant to Mr. Bushey’s
deferral election, and (ii) 500,000 RSU shares will be canceled.</t>
        </is>
      </c>
    </row>
    <row r="148">
      <c r="A148" s="4" t="inlineStr">
        <is>
          <t>Public Offering [Member]</t>
        </is>
      </c>
    </row>
    <row r="149">
      <c r="A149" s="3" t="inlineStr">
        <is>
          <t>STOCKHOLDERS’ EQUITY (Details) [Line Items]</t>
        </is>
      </c>
    </row>
    <row r="150">
      <c r="A150" s="4" t="inlineStr">
        <is>
          <t>shares issued</t>
        </is>
      </c>
      <c r="E150" s="5" t="n">
        <v>5000000</v>
      </c>
    </row>
    <row r="151">
      <c r="A151" s="4" t="inlineStr">
        <is>
          <t>Common stock, par value (in Dollars per share)</t>
        </is>
      </c>
      <c r="E151" s="7" t="n">
        <v>0.0001</v>
      </c>
    </row>
    <row r="152">
      <c r="A152" s="4" t="inlineStr">
        <is>
          <t>Over-Allotment Option [Member]</t>
        </is>
      </c>
    </row>
    <row r="153">
      <c r="A153" s="3" t="inlineStr">
        <is>
          <t>STOCKHOLDERS’ EQUITY (Details) [Line Items]</t>
        </is>
      </c>
    </row>
    <row r="154">
      <c r="A154" s="4" t="inlineStr">
        <is>
          <t>Number of shares issued</t>
        </is>
      </c>
      <c r="C154" s="5" t="n">
        <v>750000</v>
      </c>
      <c r="E154" s="5" t="n">
        <v>750000</v>
      </c>
    </row>
    <row r="155">
      <c r="A155" s="4" t="inlineStr">
        <is>
          <t>Proceeds from sale of units (in Dollars)</t>
        </is>
      </c>
      <c r="C155" s="6" t="n">
        <v>4200000</v>
      </c>
    </row>
    <row r="156">
      <c r="A156" s="4" t="inlineStr">
        <is>
          <t>Over-Allotment Option [Member] | Investor [Member] | Securities Purchase Agreement [Member]</t>
        </is>
      </c>
    </row>
    <row r="157">
      <c r="A157" s="3" t="inlineStr">
        <is>
          <t>STOCKHOLDERS’ EQUITY (Details) [Line Items]</t>
        </is>
      </c>
    </row>
    <row r="158">
      <c r="A158" s="4" t="inlineStr">
        <is>
          <t>Number of shares issued</t>
        </is>
      </c>
      <c r="L158" s="5" t="n">
        <v>400000</v>
      </c>
    </row>
    <row r="159">
      <c r="A159" s="4" t="inlineStr">
        <is>
          <t>Purchase price per share (in Dollars per share)</t>
        </is>
      </c>
      <c r="L159" s="8" t="n">
        <v>2.5</v>
      </c>
    </row>
    <row r="160">
      <c r="A160" s="4" t="inlineStr">
        <is>
          <t>Proceeds from sale of units (in Dollars)</t>
        </is>
      </c>
      <c r="L160" s="6" t="n">
        <v>12500000</v>
      </c>
    </row>
    <row r="161">
      <c r="A161" s="4" t="inlineStr">
        <is>
          <t>Proceeds from sale of additional units (in Dollars)</t>
        </is>
      </c>
      <c r="L161" s="6" t="n">
        <v>2500000</v>
      </c>
    </row>
    <row r="162">
      <c r="A162" s="4" t="inlineStr">
        <is>
          <t>Description of transaction</t>
        </is>
      </c>
      <c r="L162" s="4" t="inlineStr">
        <is>
          <t>Each Unit consists of one share of Common Stock and one-half of one warrant
to purchase one share of Common Stock at an exercise price of $3.25 per share for a period commencing six months and ending 36
months after the closing date (the “Investor Warrants”).</t>
        </is>
      </c>
    </row>
    <row r="163">
      <c r="A163" s="4" t="inlineStr">
        <is>
          <t>Gross proceeds from initial closing (in Dollars)</t>
        </is>
      </c>
      <c r="L163" s="6" t="n">
        <v>1000000</v>
      </c>
    </row>
    <row r="164">
      <c r="A164" s="4" t="inlineStr">
        <is>
          <t>Consultant [Member] | Restricted Stock Units (RSUs) [Member]</t>
        </is>
      </c>
    </row>
    <row r="165">
      <c r="A165" s="3" t="inlineStr">
        <is>
          <t>STOCKHOLDERS’ EQUITY (Details) [Line Items]</t>
        </is>
      </c>
    </row>
    <row r="166">
      <c r="A166" s="4" t="inlineStr">
        <is>
          <t>Stock compensation expense (in Dollars)</t>
        </is>
      </c>
      <c r="Q166" s="6" t="n">
        <v>30357</v>
      </c>
      <c r="R166" s="6" t="n">
        <v>5059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HOLDERS’ EQUITY (Details) - Schedule of net proceeds of the Public Offering - Public Offering [Member]</t>
        </is>
      </c>
      <c r="B1" s="2" t="inlineStr">
        <is>
          <t>12 Months Ended</t>
        </is>
      </c>
    </row>
    <row r="2">
      <c r="B2" s="2" t="inlineStr">
        <is>
          <t>Dec. 31, 2020USD ($)</t>
        </is>
      </c>
    </row>
    <row r="3">
      <c r="A3" s="3" t="inlineStr">
        <is>
          <t>Gross Proceeds:</t>
        </is>
      </c>
    </row>
    <row r="4">
      <c r="A4" s="4" t="inlineStr">
        <is>
          <t>Initial Closing</t>
        </is>
      </c>
      <c r="B4" s="6" t="n">
        <v>30000000</v>
      </c>
    </row>
    <row r="5">
      <c r="A5" s="4" t="inlineStr">
        <is>
          <t>Over-allotment Closing</t>
        </is>
      </c>
      <c r="B5" s="5" t="n">
        <v>4500000</v>
      </c>
    </row>
    <row r="6">
      <c r="A6" s="4" t="inlineStr">
        <is>
          <t>Total</t>
        </is>
      </c>
      <c r="B6" s="5" t="n">
        <v>34500000</v>
      </c>
    </row>
    <row r="7">
      <c r="A7" s="3" t="inlineStr">
        <is>
          <t>Offering Costs:</t>
        </is>
      </c>
    </row>
    <row r="8">
      <c r="A8" s="4" t="inlineStr">
        <is>
          <t>Underwriting discounts and commissions</t>
        </is>
      </c>
      <c r="B8" s="5" t="n">
        <v>-2415000</v>
      </c>
    </row>
    <row r="9">
      <c r="A9" s="4" t="inlineStr">
        <is>
          <t>Other offering costs</t>
        </is>
      </c>
      <c r="B9" s="5" t="n">
        <v>-831003</v>
      </c>
    </row>
    <row r="10">
      <c r="A10" s="4" t="inlineStr">
        <is>
          <t>Net Proceeds</t>
        </is>
      </c>
      <c r="B10" s="6" t="n">
        <v>3125399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STOCKHOLDERS’ EQUITY (Details) - Schedule of net proceeds of the Offering</t>
        </is>
      </c>
      <c r="B1" s="2" t="inlineStr">
        <is>
          <t>12 Months Ended</t>
        </is>
      </c>
    </row>
    <row r="2">
      <c r="B2" s="2" t="inlineStr">
        <is>
          <t>Dec. 31, 2020USD ($)</t>
        </is>
      </c>
    </row>
    <row r="3">
      <c r="A3" s="3" t="inlineStr">
        <is>
          <t>Gross Proceeds:</t>
        </is>
      </c>
    </row>
    <row r="4">
      <c r="A4" s="4" t="inlineStr">
        <is>
          <t>Initial Closing</t>
        </is>
      </c>
      <c r="B4" s="6" t="n">
        <v>6065000</v>
      </c>
    </row>
    <row r="5">
      <c r="A5" s="4" t="inlineStr">
        <is>
          <t>Second Closing</t>
        </is>
      </c>
      <c r="B5" s="5" t="n">
        <v>515000</v>
      </c>
    </row>
    <row r="6">
      <c r="A6" s="4" t="inlineStr">
        <is>
          <t>Third Closing</t>
        </is>
      </c>
      <c r="B6" s="5" t="n">
        <v>634000</v>
      </c>
    </row>
    <row r="7">
      <c r="A7" s="4" t="inlineStr">
        <is>
          <t>Total</t>
        </is>
      </c>
      <c r="B7" s="5" t="n">
        <v>7214000</v>
      </c>
    </row>
    <row r="8">
      <c r="A8" s="3" t="inlineStr">
        <is>
          <t>Offering Costs:</t>
        </is>
      </c>
    </row>
    <row r="9">
      <c r="A9" s="4" t="inlineStr">
        <is>
          <t>Placement Agent fees</t>
        </is>
      </c>
      <c r="B9" s="5" t="n">
        <v>-721400</v>
      </c>
    </row>
    <row r="10">
      <c r="A10" s="4" t="inlineStr">
        <is>
          <t>Other offering costs</t>
        </is>
      </c>
      <c r="B10" s="5" t="n">
        <v>-382878</v>
      </c>
    </row>
    <row r="11">
      <c r="A11" s="4" t="inlineStr">
        <is>
          <t>Net Proceeds</t>
        </is>
      </c>
      <c r="B11" s="6" t="n">
        <v>610972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assumptions used in Black-Scholes Model - Warrants [Member] - $ / shares</t>
        </is>
      </c>
      <c r="B1" s="2" t="inlineStr">
        <is>
          <t>12 Months Ended</t>
        </is>
      </c>
    </row>
    <row r="2">
      <c r="B2" s="2" t="inlineStr">
        <is>
          <t>Dec. 31, 2020</t>
        </is>
      </c>
      <c r="C2" s="2" t="inlineStr">
        <is>
          <t>Dec. 31, 2019</t>
        </is>
      </c>
    </row>
    <row r="3">
      <c r="A3" s="3" t="inlineStr">
        <is>
          <t>STOCKHOLDERS’ EQUITY (Details) - Schedule of assumptions used in Black-Scholes Model [Line Items]</t>
        </is>
      </c>
    </row>
    <row r="4">
      <c r="A4" s="4" t="inlineStr">
        <is>
          <t>Stock price (in Dollars per share)</t>
        </is>
      </c>
      <c r="B4" s="6" t="n">
        <v>6</v>
      </c>
      <c r="C4" s="8" t="n">
        <v>7.5</v>
      </c>
    </row>
    <row r="5">
      <c r="A5" s="4" t="inlineStr">
        <is>
          <t>Risk-free interest rate</t>
        </is>
      </c>
      <c r="B5" s="4" t="inlineStr">
        <is>
          <t>0.24%</t>
        </is>
      </c>
    </row>
    <row r="6">
      <c r="A6" s="4" t="inlineStr">
        <is>
          <t>Volatility</t>
        </is>
      </c>
      <c r="B6" s="4" t="inlineStr">
        <is>
          <t>45.17%</t>
        </is>
      </c>
    </row>
    <row r="7">
      <c r="A7" s="4" t="inlineStr">
        <is>
          <t>Expected life in years</t>
        </is>
      </c>
      <c r="B7" s="4" t="inlineStr">
        <is>
          <t>3 years</t>
        </is>
      </c>
    </row>
    <row r="8">
      <c r="A8" s="4" t="inlineStr">
        <is>
          <t>Dividend yield</t>
        </is>
      </c>
      <c r="B8" s="4" t="inlineStr">
        <is>
          <t>0.00%</t>
        </is>
      </c>
      <c r="C8" s="4" t="inlineStr">
        <is>
          <t>0.00%</t>
        </is>
      </c>
    </row>
    <row r="9">
      <c r="A9" s="4" t="inlineStr">
        <is>
          <t>Minimum [Member]</t>
        </is>
      </c>
    </row>
    <row r="10">
      <c r="A10" s="3" t="inlineStr">
        <is>
          <t>STOCKHOLDERS’ EQUITY (Details) - Schedule of assumptions used in Black-Scholes Model [Line Items]</t>
        </is>
      </c>
    </row>
    <row r="11">
      <c r="A11" s="4" t="inlineStr">
        <is>
          <t>Risk-free interest rate</t>
        </is>
      </c>
      <c r="C11" s="4" t="inlineStr">
        <is>
          <t>1.58%</t>
        </is>
      </c>
    </row>
    <row r="12">
      <c r="A12" s="4" t="inlineStr">
        <is>
          <t>Volatility</t>
        </is>
      </c>
      <c r="C12" s="4" t="inlineStr">
        <is>
          <t>38.50%</t>
        </is>
      </c>
    </row>
    <row r="13">
      <c r="A13" s="4" t="inlineStr">
        <is>
          <t>Expected life in years</t>
        </is>
      </c>
      <c r="C13" s="4" t="inlineStr">
        <is>
          <t>3 years</t>
        </is>
      </c>
    </row>
    <row r="14">
      <c r="A14" s="4" t="inlineStr">
        <is>
          <t>Maximum [Member]</t>
        </is>
      </c>
    </row>
    <row r="15">
      <c r="A15" s="3" t="inlineStr">
        <is>
          <t>STOCKHOLDERS’ EQUITY (Details) - Schedule of assumptions used in Black-Scholes Model [Line Items]</t>
        </is>
      </c>
    </row>
    <row r="16">
      <c r="A16" s="4" t="inlineStr">
        <is>
          <t>Risk-free interest rate</t>
        </is>
      </c>
      <c r="C16" s="4" t="inlineStr">
        <is>
          <t>1.63%</t>
        </is>
      </c>
    </row>
    <row r="17">
      <c r="A17" s="4" t="inlineStr">
        <is>
          <t>Volatility</t>
        </is>
      </c>
      <c r="C17" s="4" t="inlineStr">
        <is>
          <t>39.57%</t>
        </is>
      </c>
    </row>
    <row r="18">
      <c r="A18" s="4" t="inlineStr">
        <is>
          <t>Expected life in years</t>
        </is>
      </c>
      <c r="C18" s="4" t="inlineStr">
        <is>
          <t>5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assumptions used in Black-Scholes Model - Stock Option [Member] - $ / shares</t>
        </is>
      </c>
      <c r="B1" s="2" t="inlineStr">
        <is>
          <t>12 Months Ended</t>
        </is>
      </c>
    </row>
    <row r="2">
      <c r="B2" s="2" t="inlineStr">
        <is>
          <t>Dec. 31, 2020</t>
        </is>
      </c>
      <c r="C2" s="2" t="inlineStr">
        <is>
          <t>Dec. 31, 2019</t>
        </is>
      </c>
    </row>
    <row r="3">
      <c r="A3" s="3" t="inlineStr">
        <is>
          <t>STOCKHOLDERS’ EQUITY (Details) - Schedule of assumptions used in Black-Scholes Model [Line Items]</t>
        </is>
      </c>
    </row>
    <row r="4">
      <c r="A4" s="4" t="inlineStr">
        <is>
          <t>Stock price (in Dollars per share)</t>
        </is>
      </c>
      <c r="C4" s="8" t="n">
        <v>7.5</v>
      </c>
    </row>
    <row r="5">
      <c r="A5" s="4" t="inlineStr">
        <is>
          <t>Risk-free interest rate</t>
        </is>
      </c>
      <c r="C5" s="4" t="inlineStr">
        <is>
          <t>1.56%</t>
        </is>
      </c>
    </row>
    <row r="6">
      <c r="A6" s="4" t="inlineStr">
        <is>
          <t>Volatility</t>
        </is>
      </c>
      <c r="C6" s="4" t="inlineStr">
        <is>
          <t>38.08%</t>
        </is>
      </c>
    </row>
    <row r="7">
      <c r="A7" s="4" t="inlineStr">
        <is>
          <t>Expected life in years</t>
        </is>
      </c>
      <c r="C7" s="4" t="inlineStr">
        <is>
          <t>5 years</t>
        </is>
      </c>
    </row>
    <row r="8">
      <c r="A8" s="4" t="inlineStr">
        <is>
          <t>Dividend yield</t>
        </is>
      </c>
      <c r="B8" s="4" t="inlineStr">
        <is>
          <t>0.00%</t>
        </is>
      </c>
      <c r="C8" s="4" t="inlineStr">
        <is>
          <t>0.00%</t>
        </is>
      </c>
    </row>
    <row r="9">
      <c r="A9" s="4" t="inlineStr">
        <is>
          <t>Minimum [Member]</t>
        </is>
      </c>
    </row>
    <row r="10">
      <c r="A10" s="3" t="inlineStr">
        <is>
          <t>STOCKHOLDERS’ EQUITY (Details) - Schedule of assumptions used in Black-Scholes Model [Line Items]</t>
        </is>
      </c>
    </row>
    <row r="11">
      <c r="A11" s="4" t="inlineStr">
        <is>
          <t>Stock price (in Dollars per share)</t>
        </is>
      </c>
      <c r="B11" s="6" t="n">
        <v>6</v>
      </c>
    </row>
    <row r="12">
      <c r="A12" s="4" t="inlineStr">
        <is>
          <t>Risk-free interest rate</t>
        </is>
      </c>
      <c r="B12" s="4" t="inlineStr">
        <is>
          <t>0.37%</t>
        </is>
      </c>
    </row>
    <row r="13">
      <c r="A13" s="4" t="inlineStr">
        <is>
          <t>Volatility</t>
        </is>
      </c>
      <c r="B13" s="4" t="inlineStr">
        <is>
          <t>42.03%</t>
        </is>
      </c>
    </row>
    <row r="14">
      <c r="A14" s="4" t="inlineStr">
        <is>
          <t>Expected life in years</t>
        </is>
      </c>
      <c r="B14" s="4" t="inlineStr">
        <is>
          <t>3 years</t>
        </is>
      </c>
    </row>
    <row r="15">
      <c r="A15" s="4" t="inlineStr">
        <is>
          <t>Maximum [Member]</t>
        </is>
      </c>
    </row>
    <row r="16">
      <c r="A16" s="3" t="inlineStr">
        <is>
          <t>STOCKHOLDERS’ EQUITY (Details) - Schedule of assumptions used in Black-Scholes Model [Line Items]</t>
        </is>
      </c>
    </row>
    <row r="17">
      <c r="A17" s="4" t="inlineStr">
        <is>
          <t>Stock price (in Dollars per share)</t>
        </is>
      </c>
      <c r="B17" s="8" t="n">
        <v>12.72</v>
      </c>
    </row>
    <row r="18">
      <c r="A18" s="4" t="inlineStr">
        <is>
          <t>Risk-free interest rate</t>
        </is>
      </c>
      <c r="B18" s="4" t="inlineStr">
        <is>
          <t>1.56%</t>
        </is>
      </c>
    </row>
    <row r="19">
      <c r="A19" s="4" t="inlineStr">
        <is>
          <t>Volatility</t>
        </is>
      </c>
      <c r="B19" s="4" t="inlineStr">
        <is>
          <t>52.67%</t>
        </is>
      </c>
    </row>
    <row r="20">
      <c r="A20" s="4" t="inlineStr">
        <is>
          <t>Expected life in years</t>
        </is>
      </c>
      <c r="B20" s="4" t="inlineStr">
        <is>
          <t>10 years</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Details) - Schedule of stock option activity - $ / shares</t>
        </is>
      </c>
      <c r="B1" s="2" t="inlineStr">
        <is>
          <t>12 Months Ended</t>
        </is>
      </c>
    </row>
    <row r="2">
      <c r="B2" s="2" t="inlineStr">
        <is>
          <t>Dec. 31, 2020</t>
        </is>
      </c>
      <c r="C2" s="2" t="inlineStr">
        <is>
          <t>Dec. 31, 2019</t>
        </is>
      </c>
    </row>
    <row r="3">
      <c r="A3" s="3" t="inlineStr">
        <is>
          <t>Schedule of stock option activity [Abstract]</t>
        </is>
      </c>
    </row>
    <row r="4">
      <c r="A4" s="4" t="inlineStr">
        <is>
          <t>Number of Shares Under Option, beginning</t>
        </is>
      </c>
      <c r="B4" s="5" t="n">
        <v>225001</v>
      </c>
      <c r="C4" s="4" t="inlineStr">
        <is>
          <t xml:space="preserve"> </t>
        </is>
      </c>
    </row>
    <row r="5">
      <c r="A5" s="4" t="inlineStr">
        <is>
          <t>Weighted Average Exercise Price, beginning (in Dollars per share)</t>
        </is>
      </c>
      <c r="B5" s="8" t="n">
        <v>9.75</v>
      </c>
      <c r="C5" s="4" t="inlineStr">
        <is>
          <t xml:space="preserve"> </t>
        </is>
      </c>
    </row>
    <row r="6">
      <c r="A6" s="4" t="inlineStr">
        <is>
          <t>Weighted Average Remaining Contractual Life, beginning</t>
        </is>
      </c>
      <c r="B6" s="4" t="inlineStr">
        <is>
          <t>4 years 8 months 12 days</t>
        </is>
      </c>
      <c r="C6" s="4" t="inlineStr">
        <is>
          <t xml:space="preserve"> </t>
        </is>
      </c>
    </row>
    <row r="7">
      <c r="A7" s="4" t="inlineStr">
        <is>
          <t>Number of Shares Under Option, ending</t>
        </is>
      </c>
      <c r="B7" s="5" t="n">
        <v>568006</v>
      </c>
      <c r="C7" s="5" t="n">
        <v>225001</v>
      </c>
    </row>
    <row r="8">
      <c r="A8" s="4" t="inlineStr">
        <is>
          <t>Weighted Average Exercise Price, ending (in Dollars per share)</t>
        </is>
      </c>
      <c r="B8" s="8" t="n">
        <v>7.39</v>
      </c>
      <c r="C8" s="8" t="n">
        <v>9.75</v>
      </c>
    </row>
    <row r="9">
      <c r="A9" s="4" t="inlineStr">
        <is>
          <t>Weighted Average Remaining Contractual Life, ending</t>
        </is>
      </c>
      <c r="B9" s="4" t="inlineStr">
        <is>
          <t>9 years 4 months 24 days</t>
        </is>
      </c>
    </row>
    <row r="10">
      <c r="A10" s="4" t="inlineStr">
        <is>
          <t>Number of Shares Under Option, Vested and Exercisable</t>
        </is>
      </c>
      <c r="B10" s="5" t="n">
        <v>389338</v>
      </c>
    </row>
    <row r="11">
      <c r="A11" s="4" t="inlineStr">
        <is>
          <t>Weighted Average Exercise Price, Vested and Exercisable (in Dollars per share)</t>
        </is>
      </c>
      <c r="B11" s="8" t="n">
        <v>7.85</v>
      </c>
    </row>
    <row r="12">
      <c r="A12" s="4" t="inlineStr">
        <is>
          <t>Weighted Average Remaining Contractual Life, Vested and Exercisable</t>
        </is>
      </c>
      <c r="B12" s="4" t="inlineStr">
        <is>
          <t>9 years 6 months</t>
        </is>
      </c>
    </row>
    <row r="13">
      <c r="A13" s="4" t="inlineStr">
        <is>
          <t>Number of Shares Under Option, Granted</t>
        </is>
      </c>
      <c r="B13" s="5" t="n">
        <v>596216</v>
      </c>
      <c r="C13" s="5" t="n">
        <v>225001</v>
      </c>
    </row>
    <row r="14">
      <c r="A14" s="4" t="inlineStr">
        <is>
          <t>Weighted Average Exercise Price, Granted (in Dollars per share)</t>
        </is>
      </c>
      <c r="B14" s="8" t="n">
        <v>7.36</v>
      </c>
      <c r="C14" s="8" t="n">
        <v>9.75</v>
      </c>
    </row>
    <row r="15">
      <c r="A15" s="4" t="inlineStr">
        <is>
          <t>Number of Shares Under Option, Expired</t>
        </is>
      </c>
      <c r="B15" s="5" t="n">
        <v>-16876</v>
      </c>
    </row>
    <row r="16">
      <c r="A16" s="4" t="inlineStr">
        <is>
          <t>Number of Shares Under Option, Terminated</t>
        </is>
      </c>
      <c r="B16" s="5" t="n">
        <v>-4792</v>
      </c>
    </row>
    <row r="17">
      <c r="A17" s="4" t="inlineStr">
        <is>
          <t>Number of Shares Under Option, Canceled</t>
        </is>
      </c>
      <c r="B17" s="5" t="n">
        <v>-2315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80" customWidth="1" min="2" max="2"/>
    <col width="80" customWidth="1" min="3" max="3"/>
    <col width="14" customWidth="1" min="4" max="4"/>
  </cols>
  <sheetData>
    <row r="1">
      <c r="A1" s="1" t="inlineStr">
        <is>
          <t>INCOME TAXES (Details) - USD ($)</t>
        </is>
      </c>
      <c r="B1" s="2" t="inlineStr">
        <is>
          <t>1 Months Ended</t>
        </is>
      </c>
      <c r="C1" s="2" t="inlineStr">
        <is>
          <t>12 Months Ended</t>
        </is>
      </c>
    </row>
    <row r="2">
      <c r="B2" s="2" t="inlineStr">
        <is>
          <t>Mar. 27, 2020</t>
        </is>
      </c>
      <c r="C2" s="2" t="inlineStr">
        <is>
          <t>Dec. 31, 2020</t>
        </is>
      </c>
      <c r="D2" s="2" t="inlineStr">
        <is>
          <t>Dec. 31, 2019</t>
        </is>
      </c>
    </row>
    <row r="3">
      <c r="A3" s="3" t="inlineStr">
        <is>
          <t>Income Tax Disclosure [Abstract]</t>
        </is>
      </c>
    </row>
    <row r="4">
      <c r="A4" s="4" t="inlineStr">
        <is>
          <t>Amount of federal and state NOLs</t>
        </is>
      </c>
      <c r="C4" s="6" t="n">
        <v>51000000</v>
      </c>
      <c r="D4" s="6" t="n">
        <v>42000000</v>
      </c>
    </row>
    <row r="5">
      <c r="A5" s="4" t="inlineStr">
        <is>
          <t>Expiration Description</t>
        </is>
      </c>
      <c r="C5" s="4" t="inlineStr">
        <is>
          <t>The Federal NOLs of $15 million generated in 2007 through 2017 will begin to expire in 2027 through 2037.
The Federal NOLs of $36 million generated in 2018 through 2020 have no expiration.</t>
        </is>
      </c>
    </row>
    <row r="6">
      <c r="A6" s="4" t="inlineStr">
        <is>
          <t>Federal research and development credits, description</t>
        </is>
      </c>
      <c r="C6" s="4" t="inlineStr">
        <is>
          <t>As of December 31, 2020 and 2019, the Company
had approximately $1,055,000 and $851,000, respectively of Federal research and development credits available to offset future
tax liability expiring from 2034 through 2040.</t>
        </is>
      </c>
    </row>
    <row r="7">
      <c r="A7" s="4" t="inlineStr">
        <is>
          <t>Federal research and development credits</t>
        </is>
      </c>
      <c r="C7" s="6" t="n">
        <v>1055000</v>
      </c>
      <c r="D7" s="6" t="n">
        <v>851000</v>
      </c>
    </row>
    <row r="8">
      <c r="A8" s="4" t="inlineStr">
        <is>
          <t>Income tax expense benefit, percentage</t>
        </is>
      </c>
      <c r="C8" s="4" t="inlineStr">
        <is>
          <t>50.00%</t>
        </is>
      </c>
    </row>
    <row r="9">
      <c r="A9" s="4" t="inlineStr">
        <is>
          <t>Operating loss carryforwards limitations, description</t>
        </is>
      </c>
      <c r="B9" s="4" t="inlineStr">
        <is>
          <t>the Coronavirus Aid, Relief, and
Economic Security Act, “the CARES ACT” was signed into legislation which includes tax provisions relevant to businesses
that will impact taxes related to 2018, 2019, and 2020. Some of the significant tax law changes are to increase the limitation
on deductible business interest expense for 2019 and 2020, allow for the five year carryback of net operating losses for 2018-2020,
suspend the 80% limitation of taxable income for net operating loss carryforwards for 2018-2020, provide for the acceleration of
depreciation expense from 2018 and forward on qualified improvement property, and accelerate the ability to claim refunds of AMT
credit carryforward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Details) - Schedule of Deferred Tax Assets and Liabilities - USD ($)</t>
        </is>
      </c>
      <c r="B1" s="2" t="inlineStr">
        <is>
          <t>Dec. 31, 2020</t>
        </is>
      </c>
      <c r="C1" s="2" t="inlineStr">
        <is>
          <t>Dec. 31, 2019</t>
        </is>
      </c>
      <c r="D1" s="2" t="inlineStr">
        <is>
          <t>Dec. 31, 2018</t>
        </is>
      </c>
    </row>
    <row r="2">
      <c r="A2" s="3" t="inlineStr">
        <is>
          <t>Deferred Tax Assets:</t>
        </is>
      </c>
    </row>
    <row r="3">
      <c r="A3" s="4" t="inlineStr">
        <is>
          <t>Tax benefit of net operating loss carry-forward</t>
        </is>
      </c>
      <c r="B3" s="6" t="n">
        <v>14064563</v>
      </c>
      <c r="C3" s="6" t="n">
        <v>11828268</v>
      </c>
    </row>
    <row r="4">
      <c r="A4" s="4" t="inlineStr">
        <is>
          <t>Depreciation and amortization</t>
        </is>
      </c>
      <c r="B4" s="4" t="inlineStr">
        <is>
          <t xml:space="preserve"> </t>
        </is>
      </c>
      <c r="C4" s="5" t="n">
        <v>27949</v>
      </c>
    </row>
    <row r="5">
      <c r="A5" s="4" t="inlineStr">
        <is>
          <t>Accrued liabilities</t>
        </is>
      </c>
      <c r="B5" s="5" t="n">
        <v>327749</v>
      </c>
      <c r="C5" s="5" t="n">
        <v>360204</v>
      </c>
    </row>
    <row r="6">
      <c r="A6" s="4" t="inlineStr">
        <is>
          <t>Stock based compensation</t>
        </is>
      </c>
      <c r="B6" s="5" t="n">
        <v>1252855</v>
      </c>
      <c r="C6" s="5" t="n">
        <v>34493</v>
      </c>
    </row>
    <row r="7">
      <c r="A7" s="4" t="inlineStr">
        <is>
          <t>Deferred rent</t>
        </is>
      </c>
      <c r="B7" s="5" t="n">
        <v>15778</v>
      </c>
      <c r="C7" s="4" t="inlineStr">
        <is>
          <t xml:space="preserve"> </t>
        </is>
      </c>
    </row>
    <row r="8">
      <c r="A8" s="4" t="inlineStr">
        <is>
          <t>R&amp;D Credit</t>
        </is>
      </c>
      <c r="B8" s="5" t="n">
        <v>1054989</v>
      </c>
      <c r="C8" s="5" t="n">
        <v>851413</v>
      </c>
    </row>
    <row r="9">
      <c r="A9" s="4" t="inlineStr">
        <is>
          <t>Total deferred tax assets</t>
        </is>
      </c>
      <c r="B9" s="5" t="n">
        <v>16715934</v>
      </c>
      <c r="C9" s="5" t="n">
        <v>13102327</v>
      </c>
    </row>
    <row r="10">
      <c r="A10" s="3" t="inlineStr">
        <is>
          <t>Deferred Tax Liability:</t>
        </is>
      </c>
    </row>
    <row r="11">
      <c r="A11" s="4" t="inlineStr">
        <is>
          <t>Depreciation</t>
        </is>
      </c>
      <c r="B11" s="5" t="n">
        <v>-36897</v>
      </c>
      <c r="C11" s="4" t="inlineStr">
        <is>
          <t xml:space="preserve"> </t>
        </is>
      </c>
    </row>
    <row r="12">
      <c r="A12" s="4" t="inlineStr">
        <is>
          <t>Amortization</t>
        </is>
      </c>
      <c r="B12" s="5" t="n">
        <v>-9670</v>
      </c>
      <c r="C12" s="4" t="inlineStr">
        <is>
          <t xml:space="preserve"> </t>
        </is>
      </c>
    </row>
    <row r="13">
      <c r="A13" s="4" t="inlineStr">
        <is>
          <t>Deferred rent</t>
        </is>
      </c>
      <c r="B13" s="5" t="n">
        <v>-14344</v>
      </c>
      <c r="C13" s="4" t="inlineStr">
        <is>
          <t xml:space="preserve"> </t>
        </is>
      </c>
    </row>
    <row r="14">
      <c r="A14" s="4" t="inlineStr">
        <is>
          <t>Total deferred tax liability</t>
        </is>
      </c>
      <c r="B14" s="5" t="n">
        <v>-60911</v>
      </c>
      <c r="C14" s="4" t="inlineStr">
        <is>
          <t xml:space="preserve"> </t>
        </is>
      </c>
    </row>
    <row r="15">
      <c r="A15" s="4" t="inlineStr">
        <is>
          <t>Total net deferred tax liability</t>
        </is>
      </c>
      <c r="B15" s="5" t="n">
        <v>16655023</v>
      </c>
      <c r="C15" s="5" t="n">
        <v>13102327</v>
      </c>
    </row>
    <row r="16">
      <c r="A16" s="4" t="inlineStr">
        <is>
          <t>Valuation allowance for deferred tax assets</t>
        </is>
      </c>
      <c r="B16" s="5" t="n">
        <v>-16655023</v>
      </c>
      <c r="C16" s="5" t="n">
        <v>-13102327</v>
      </c>
      <c r="D16" s="6" t="n">
        <v>-7856050</v>
      </c>
    </row>
    <row r="17">
      <c r="A17" s="4" t="inlineStr">
        <is>
          <t>Deferred tax assets, net of valuation allowance</t>
        </is>
      </c>
      <c r="B17" s="4" t="inlineStr">
        <is>
          <t xml:space="preserve"> </t>
        </is>
      </c>
      <c r="C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ummary of Valuation Allowance - USD ($)</t>
        </is>
      </c>
      <c r="B1" s="2" t="inlineStr">
        <is>
          <t>12 Months Ended</t>
        </is>
      </c>
    </row>
    <row r="2">
      <c r="B2" s="2" t="inlineStr">
        <is>
          <t>Dec. 31, 2020</t>
        </is>
      </c>
      <c r="C2" s="2" t="inlineStr">
        <is>
          <t>Dec. 31, 2019</t>
        </is>
      </c>
    </row>
    <row r="3">
      <c r="A3" s="3" t="inlineStr">
        <is>
          <t>Summary of Valuation Allowance [Abstract]</t>
        </is>
      </c>
    </row>
    <row r="4">
      <c r="A4" s="4" t="inlineStr">
        <is>
          <t>Beginning of the year</t>
        </is>
      </c>
      <c r="B4" s="6" t="n">
        <v>13102327</v>
      </c>
      <c r="C4" s="6" t="n">
        <v>7856050</v>
      </c>
    </row>
    <row r="5">
      <c r="A5" s="4" t="inlineStr">
        <is>
          <t>Change in valuation account</t>
        </is>
      </c>
      <c r="B5" s="5" t="n">
        <v>3552696</v>
      </c>
      <c r="C5" s="5" t="n">
        <v>5246277</v>
      </c>
    </row>
    <row r="6">
      <c r="A6" s="4" t="inlineStr">
        <is>
          <t>End of the year</t>
        </is>
      </c>
      <c r="B6" s="6" t="n">
        <v>16655023</v>
      </c>
      <c r="C6" s="6" t="n">
        <v>131023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Details) - Schedule of Effective Income Tax Rate Reconciliation</t>
        </is>
      </c>
      <c r="B1" s="2" t="inlineStr">
        <is>
          <t>12 Months Ended</t>
        </is>
      </c>
    </row>
    <row r="2">
      <c r="B2" s="2" t="inlineStr">
        <is>
          <t>Dec. 31, 2020</t>
        </is>
      </c>
      <c r="C2" s="2" t="inlineStr">
        <is>
          <t>Dec. 31, 2019</t>
        </is>
      </c>
    </row>
    <row r="3">
      <c r="A3" s="3" t="inlineStr">
        <is>
          <t>Schedule of Effective Income Tax Rate Reconciliation [Abstract]</t>
        </is>
      </c>
    </row>
    <row r="4">
      <c r="A4" s="4" t="inlineStr">
        <is>
          <t>U.S. federal statutory rate</t>
        </is>
      </c>
      <c r="B4" s="4" t="inlineStr">
        <is>
          <t>(21.00%)</t>
        </is>
      </c>
      <c r="C4" s="4" t="inlineStr">
        <is>
          <t>(21.00%)</t>
        </is>
      </c>
    </row>
    <row r="5">
      <c r="A5" s="4" t="inlineStr">
        <is>
          <t>Federal true ups</t>
        </is>
      </c>
      <c r="B5" s="4" t="inlineStr">
        <is>
          <t>1.80%</t>
        </is>
      </c>
      <c r="C5" s="4" t="inlineStr">
        <is>
          <t>0.80%</t>
        </is>
      </c>
    </row>
    <row r="6">
      <c r="A6" s="4" t="inlineStr">
        <is>
          <t>State taxes, net of federal benefit</t>
        </is>
      </c>
      <c r="B6" s="4" t="inlineStr">
        <is>
          <t>(6.20%)</t>
        </is>
      </c>
      <c r="C6" s="4" t="inlineStr">
        <is>
          <t>(6.20%)</t>
        </is>
      </c>
    </row>
    <row r="7">
      <c r="A7" s="4" t="inlineStr">
        <is>
          <t>Change in valuation allowance</t>
        </is>
      </c>
      <c r="B7" s="4" t="inlineStr">
        <is>
          <t>26.40%</t>
        </is>
      </c>
      <c r="C7" s="4" t="inlineStr">
        <is>
          <t>27.10%</t>
        </is>
      </c>
    </row>
    <row r="8">
      <c r="A8" s="4" t="inlineStr">
        <is>
          <t>Nondeductible expenses</t>
        </is>
      </c>
      <c r="B8" s="4" t="inlineStr">
        <is>
          <t>0.50%</t>
        </is>
      </c>
      <c r="C8" s="4" t="inlineStr">
        <is>
          <t>0.50%</t>
        </is>
      </c>
    </row>
    <row r="9">
      <c r="A9" s="4" t="inlineStr">
        <is>
          <t>R&amp;D credit</t>
        </is>
      </c>
      <c r="B9" s="4" t="inlineStr">
        <is>
          <t>(1.50%)</t>
        </is>
      </c>
      <c r="C9" s="4" t="inlineStr">
        <is>
          <t>(2.40%)</t>
        </is>
      </c>
    </row>
    <row r="10">
      <c r="A10" s="4" t="inlineStr">
        <is>
          <t>Foreign rate differential</t>
        </is>
      </c>
      <c r="B10" s="4" t="inlineStr">
        <is>
          <t xml:space="preserve"> </t>
        </is>
      </c>
      <c r="C10" s="4" t="inlineStr">
        <is>
          <t>(0.20%)</t>
        </is>
      </c>
    </row>
    <row r="11">
      <c r="A11" s="4" t="inlineStr">
        <is>
          <t>China liquidation</t>
        </is>
      </c>
      <c r="B11" s="4" t="inlineStr">
        <is>
          <t xml:space="preserve"> </t>
        </is>
      </c>
      <c r="C11" s="4" t="inlineStr">
        <is>
          <t>1.40%</t>
        </is>
      </c>
    </row>
    <row r="12">
      <c r="A12" s="4" t="inlineStr">
        <is>
          <t>Effective income tax rat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ES</t>
        </is>
      </c>
    </row>
    <row r="4">
      <c r="A4" s="4" t="inlineStr">
        <is>
          <t>Net loss</t>
        </is>
      </c>
      <c r="B4" s="6" t="n">
        <v>-13477880</v>
      </c>
      <c r="C4" s="6" t="n">
        <v>-19390132</v>
      </c>
    </row>
    <row r="5">
      <c r="A5" s="3" t="inlineStr">
        <is>
          <t>Adjustments to reconcile net loss to net cash used in operating activities:</t>
        </is>
      </c>
    </row>
    <row r="6">
      <c r="A6" s="4" t="inlineStr">
        <is>
          <t>Depreciation</t>
        </is>
      </c>
      <c r="B6" s="5" t="n">
        <v>97759</v>
      </c>
      <c r="C6" s="5" t="n">
        <v>143459</v>
      </c>
    </row>
    <row r="7">
      <c r="A7" s="4" t="inlineStr">
        <is>
          <t>Amortization of debt discount</t>
        </is>
      </c>
      <c r="B7" s="5" t="n">
        <v>712395</v>
      </c>
      <c r="C7" s="5" t="n">
        <v>343687</v>
      </c>
    </row>
    <row r="8">
      <c r="A8" s="4" t="inlineStr">
        <is>
          <t>Amortization of intangible assets</t>
        </is>
      </c>
      <c r="B8" s="5" t="n">
        <v>19840</v>
      </c>
      <c r="C8" s="5" t="n">
        <v>1055</v>
      </c>
    </row>
    <row r="9">
      <c r="A9" s="4" t="inlineStr">
        <is>
          <t>Change in fair value of derivative liability</t>
        </is>
      </c>
      <c r="B9" s="5" t="n">
        <v>37607</v>
      </c>
      <c r="C9" s="4" t="inlineStr">
        <is>
          <t xml:space="preserve"> </t>
        </is>
      </c>
    </row>
    <row r="10">
      <c r="A10" s="4" t="inlineStr">
        <is>
          <t>Disposal of license</t>
        </is>
      </c>
      <c r="B10" s="5" t="n">
        <v>33334</v>
      </c>
      <c r="C10" s="4" t="inlineStr">
        <is>
          <t xml:space="preserve"> </t>
        </is>
      </c>
    </row>
    <row r="11">
      <c r="A11" s="4" t="inlineStr">
        <is>
          <t>Non-cash lease expense</t>
        </is>
      </c>
      <c r="B11" s="5" t="n">
        <v>280354</v>
      </c>
      <c r="C11" s="5" t="n">
        <v>-81659</v>
      </c>
    </row>
    <row r="12">
      <c r="A12" s="4" t="inlineStr">
        <is>
          <t>Impairment of operating lease</t>
        </is>
      </c>
      <c r="B12" s="4" t="inlineStr">
        <is>
          <t xml:space="preserve"> </t>
        </is>
      </c>
      <c r="C12" s="5" t="n">
        <v>292095</v>
      </c>
    </row>
    <row r="13">
      <c r="A13" s="4" t="inlineStr">
        <is>
          <t>Impairment of deferred offering and financing costs</t>
        </is>
      </c>
      <c r="B13" s="4" t="inlineStr">
        <is>
          <t xml:space="preserve"> </t>
        </is>
      </c>
      <c r="C13" s="5" t="n">
        <v>82332</v>
      </c>
    </row>
    <row r="14">
      <c r="A14" s="4" t="inlineStr">
        <is>
          <t>Stock-based compensation</t>
        </is>
      </c>
      <c r="B14" s="5" t="n">
        <v>4676362</v>
      </c>
      <c r="C14" s="5" t="n">
        <v>938052</v>
      </c>
    </row>
    <row r="15">
      <c r="A15" s="4" t="inlineStr">
        <is>
          <t>Loss on disposal of fixed assets</t>
        </is>
      </c>
      <c r="B15" s="4" t="inlineStr">
        <is>
          <t xml:space="preserve"> </t>
        </is>
      </c>
      <c r="C15" s="5" t="n">
        <v>183431</v>
      </c>
    </row>
    <row r="16">
      <c r="A16" s="3" t="inlineStr">
        <is>
          <t>Changes in operating assets and liabilities:</t>
        </is>
      </c>
    </row>
    <row r="17">
      <c r="A17" s="4" t="inlineStr">
        <is>
          <t>Accounts receivable</t>
        </is>
      </c>
      <c r="B17" s="5" t="n">
        <v>-27433</v>
      </c>
      <c r="C17" s="5" t="n">
        <v>10228</v>
      </c>
    </row>
    <row r="18">
      <c r="A18" s="4" t="inlineStr">
        <is>
          <t>Inventory</t>
        </is>
      </c>
      <c r="B18" s="5" t="n">
        <v>-297904</v>
      </c>
      <c r="C18" s="5" t="n">
        <v>-79591</v>
      </c>
    </row>
    <row r="19">
      <c r="A19" s="4" t="inlineStr">
        <is>
          <t>Other current assets</t>
        </is>
      </c>
      <c r="B19" s="5" t="n">
        <v>-430357</v>
      </c>
      <c r="C19" s="5" t="n">
        <v>-167192</v>
      </c>
    </row>
    <row r="20">
      <c r="A20" s="4" t="inlineStr">
        <is>
          <t>Accounts payable</t>
        </is>
      </c>
      <c r="B20" s="5" t="n">
        <v>46004</v>
      </c>
      <c r="C20" s="5" t="n">
        <v>1210269</v>
      </c>
    </row>
    <row r="21">
      <c r="A21" s="4" t="inlineStr">
        <is>
          <t>Operating lease liability</t>
        </is>
      </c>
      <c r="B21" s="5" t="n">
        <v>-485687</v>
      </c>
      <c r="C21" s="5" t="n">
        <v>-388298</v>
      </c>
    </row>
    <row r="22">
      <c r="A22" s="4" t="inlineStr">
        <is>
          <t>Deferred revenue</t>
        </is>
      </c>
      <c r="B22" s="5" t="n">
        <v>-213815</v>
      </c>
      <c r="C22" s="5" t="n">
        <v>358219</v>
      </c>
    </row>
    <row r="23">
      <c r="A23" s="4" t="inlineStr">
        <is>
          <t>Accrued expenses and other current liabilities</t>
        </is>
      </c>
      <c r="B23" s="5" t="n">
        <v>1495165</v>
      </c>
      <c r="C23" s="5" t="n">
        <v>1879660</v>
      </c>
    </row>
    <row r="24">
      <c r="A24" s="4" t="inlineStr">
        <is>
          <t>Net cash used in operating activities</t>
        </is>
      </c>
      <c r="B24" s="5" t="n">
        <v>-7534256</v>
      </c>
      <c r="C24" s="5" t="n">
        <v>-14664385</v>
      </c>
    </row>
    <row r="25">
      <c r="A25" s="3" t="inlineStr">
        <is>
          <t>CASH FLOWS FROM INVESTING ACTIVITIES</t>
        </is>
      </c>
    </row>
    <row r="26">
      <c r="A26" s="4" t="inlineStr">
        <is>
          <t>Patent costs</t>
        </is>
      </c>
      <c r="B26" s="5" t="n">
        <v>-31117</v>
      </c>
      <c r="C26" s="5" t="n">
        <v>-74111</v>
      </c>
    </row>
    <row r="27">
      <c r="A27" s="4" t="inlineStr">
        <is>
          <t>Purchase of equipment</t>
        </is>
      </c>
      <c r="B27" s="5" t="n">
        <v>-8598</v>
      </c>
      <c r="C27" s="5" t="n">
        <v>-77936</v>
      </c>
    </row>
    <row r="28">
      <c r="A28" s="4" t="inlineStr">
        <is>
          <t>Security deposit</t>
        </is>
      </c>
      <c r="B28" s="5" t="n">
        <v>23575</v>
      </c>
      <c r="C28" s="5" t="n">
        <v>-2775</v>
      </c>
    </row>
    <row r="29">
      <c r="A29" s="4" t="inlineStr">
        <is>
          <t>Purchase of licenses</t>
        </is>
      </c>
      <c r="B29" s="4" t="inlineStr">
        <is>
          <t xml:space="preserve"> </t>
        </is>
      </c>
      <c r="C29" s="5" t="n">
        <v>-200000</v>
      </c>
    </row>
    <row r="30">
      <c r="A30" s="4" t="inlineStr">
        <is>
          <t>Net cash used in investing activities</t>
        </is>
      </c>
      <c r="B30" s="5" t="n">
        <v>-16140</v>
      </c>
      <c r="C30" s="5" t="n">
        <v>-354822</v>
      </c>
    </row>
    <row r="31">
      <c r="A31" s="3" t="inlineStr">
        <is>
          <t>CASH FLOWS FROM FINANCING ACTIVITIES</t>
        </is>
      </c>
    </row>
    <row r="32">
      <c r="A32" s="4" t="inlineStr">
        <is>
          <t>Proceeds from sale of preferred stock, net of costs</t>
        </is>
      </c>
      <c r="B32" s="5" t="n">
        <v>4217970</v>
      </c>
      <c r="C32" s="4" t="inlineStr">
        <is>
          <t xml:space="preserve"> </t>
        </is>
      </c>
    </row>
    <row r="33">
      <c r="A33" s="4" t="inlineStr">
        <is>
          <t>Proceeds from Paycheck Protection Program loan</t>
        </is>
      </c>
      <c r="B33" s="5" t="n">
        <v>666091</v>
      </c>
      <c r="C33" s="4" t="inlineStr">
        <is>
          <t xml:space="preserve"> </t>
        </is>
      </c>
    </row>
    <row r="34">
      <c r="A34" s="4" t="inlineStr">
        <is>
          <t>Proceeds from secured promissory note</t>
        </is>
      </c>
      <c r="B34" s="4" t="inlineStr">
        <is>
          <t xml:space="preserve"> </t>
        </is>
      </c>
      <c r="C34" s="5" t="n">
        <v>10000000</v>
      </c>
    </row>
    <row r="35">
      <c r="A35" s="4" t="inlineStr">
        <is>
          <t>Proceeds from sale of common stock, net of costs</t>
        </is>
      </c>
      <c r="B35" s="5" t="n">
        <v>31253998</v>
      </c>
      <c r="C35" s="5" t="n">
        <v>6109722</v>
      </c>
    </row>
    <row r="36">
      <c r="A36" s="4" t="inlineStr">
        <is>
          <t>Payment on secured promissory note</t>
        </is>
      </c>
      <c r="B36" s="5" t="n">
        <v>-4679958</v>
      </c>
      <c r="C36" s="4" t="inlineStr">
        <is>
          <t xml:space="preserve"> </t>
        </is>
      </c>
    </row>
    <row r="37">
      <c r="A37" s="4" t="inlineStr">
        <is>
          <t>Payments for deferred offering costs</t>
        </is>
      </c>
      <c r="B37" s="4" t="inlineStr">
        <is>
          <t xml:space="preserve"> </t>
        </is>
      </c>
      <c r="C37" s="5" t="n">
        <v>-67350</v>
      </c>
    </row>
    <row r="38">
      <c r="A38" s="4" t="inlineStr">
        <is>
          <t>Net cash provided by financing activities</t>
        </is>
      </c>
      <c r="B38" s="5" t="n">
        <v>31458101</v>
      </c>
      <c r="C38" s="5" t="n">
        <v>16042372</v>
      </c>
    </row>
    <row r="39">
      <c r="A39" s="4" t="inlineStr">
        <is>
          <t>Increase in cash and cash equivalents</t>
        </is>
      </c>
      <c r="B39" s="5" t="n">
        <v>23907705</v>
      </c>
      <c r="C39" s="5" t="n">
        <v>1023165</v>
      </c>
    </row>
    <row r="40">
      <c r="A40" s="4" t="inlineStr">
        <is>
          <t>Cash and cash equivalents, beginning of period</t>
        </is>
      </c>
      <c r="B40" s="5" t="n">
        <v>2153028</v>
      </c>
      <c r="C40" s="5" t="n">
        <v>1129863</v>
      </c>
    </row>
    <row r="41">
      <c r="A41" s="4" t="inlineStr">
        <is>
          <t>Cash and cash equivalents, end of period</t>
        </is>
      </c>
      <c r="B41" s="5" t="n">
        <v>26060733</v>
      </c>
      <c r="C41" s="5" t="n">
        <v>2153028</v>
      </c>
    </row>
    <row r="42">
      <c r="A42" s="3" t="inlineStr">
        <is>
          <t>SUPPLEMENTAL DISCLOSURES OF CASH FLOW INFORMATION:</t>
        </is>
      </c>
    </row>
    <row r="43">
      <c r="A43" s="4" t="inlineStr">
        <is>
          <t>Cash paid for interest</t>
        </is>
      </c>
      <c r="B43" s="5" t="n">
        <v>337097</v>
      </c>
      <c r="C43" s="5" t="n">
        <v>1038246</v>
      </c>
    </row>
    <row r="44">
      <c r="A44" s="4" t="inlineStr">
        <is>
          <t>Cash paid for income taxes</t>
        </is>
      </c>
      <c r="B44" s="4" t="inlineStr">
        <is>
          <t xml:space="preserve"> </t>
        </is>
      </c>
      <c r="C44" s="4" t="inlineStr">
        <is>
          <t xml:space="preserve"> </t>
        </is>
      </c>
    </row>
    <row r="45">
      <c r="A45" s="3" t="inlineStr">
        <is>
          <t>SUPPLEMENTAL SCHEDULE OF NON-CASH FINANCING ACTIVITIES:</t>
        </is>
      </c>
    </row>
    <row r="46">
      <c r="A46" s="4" t="inlineStr">
        <is>
          <t>Forgiveness of accrued officers’ salary</t>
        </is>
      </c>
      <c r="B46" s="5" t="n">
        <v>150002</v>
      </c>
      <c r="C46" s="4" t="inlineStr">
        <is>
          <t xml:space="preserve"> </t>
        </is>
      </c>
    </row>
    <row r="47">
      <c r="A47" s="4" t="inlineStr">
        <is>
          <t>Debt exchanged for preferred stock</t>
        </is>
      </c>
      <c r="B47" s="5" t="n">
        <v>265779</v>
      </c>
      <c r="C47" s="4" t="inlineStr">
        <is>
          <t xml:space="preserve"> </t>
        </is>
      </c>
    </row>
    <row r="48">
      <c r="A48" s="4" t="inlineStr">
        <is>
          <t>Accrued interest converted to debt</t>
        </is>
      </c>
      <c r="B48" s="5" t="n">
        <v>1254236</v>
      </c>
      <c r="C48" s="5" t="n">
        <v>230565</v>
      </c>
    </row>
    <row r="49">
      <c r="A49" s="4" t="inlineStr">
        <is>
          <t>Shares issued for extension of debt</t>
        </is>
      </c>
      <c r="B49" s="5" t="n">
        <v>390000</v>
      </c>
      <c r="C49" s="4" t="inlineStr">
        <is>
          <t xml:space="preserve"> </t>
        </is>
      </c>
    </row>
    <row r="50">
      <c r="A50" s="4" t="inlineStr">
        <is>
          <t>Debt exchanged for common stock</t>
        </is>
      </c>
      <c r="B50" s="4" t="inlineStr">
        <is>
          <t xml:space="preserve"> </t>
        </is>
      </c>
      <c r="C50" s="6" t="n">
        <v>1449687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69" customWidth="1" min="2" max="2"/>
    <col width="21" customWidth="1" min="3" max="3"/>
    <col width="16" customWidth="1" min="4" max="4"/>
  </cols>
  <sheetData>
    <row r="1">
      <c r="A1" s="1" t="inlineStr">
        <is>
          <t>COMMITMENTS AND CONTINGENCIES (Details)</t>
        </is>
      </c>
      <c r="B1" s="2" t="inlineStr">
        <is>
          <t>12 Months Ended</t>
        </is>
      </c>
    </row>
    <row r="2">
      <c r="B2" s="2" t="inlineStr">
        <is>
          <t>Dec. 31, 2020USD ($)</t>
        </is>
      </c>
      <c r="C2" s="2" t="inlineStr">
        <is>
          <t>Dec. 31, 2019USD ($)</t>
        </is>
      </c>
      <c r="D2" s="2" t="inlineStr">
        <is>
          <t>Oct. 30, 2018m²</t>
        </is>
      </c>
    </row>
    <row r="3">
      <c r="A3" s="3" t="inlineStr">
        <is>
          <t>COMMITMENTS AND CONTINGENCIES (Details) [Line Items]</t>
        </is>
      </c>
    </row>
    <row r="4">
      <c r="A4" s="4" t="inlineStr">
        <is>
          <t>Sublease description</t>
        </is>
      </c>
      <c r="B4" s="4" t="inlineStr">
        <is>
          <t>The Sublease began on November 1, 2018 and ends on February 28, 2021</t>
        </is>
      </c>
    </row>
    <row r="5">
      <c r="A5" s="4" t="inlineStr">
        <is>
          <t>Monthly rent</t>
        </is>
      </c>
      <c r="B5" s="6" t="n">
        <v>28577</v>
      </c>
    </row>
    <row r="6">
      <c r="A6" s="4" t="inlineStr">
        <is>
          <t>Security Deposits</t>
        </is>
      </c>
      <c r="B6" s="5" t="n">
        <v>28577</v>
      </c>
    </row>
    <row r="7">
      <c r="A7" s="4" t="inlineStr">
        <is>
          <t>Rent expense</t>
        </is>
      </c>
      <c r="C7" s="6" t="n">
        <v>312301</v>
      </c>
    </row>
    <row r="8">
      <c r="A8" s="4" t="inlineStr">
        <is>
          <t>Minimum lease payments</t>
        </is>
      </c>
      <c r="B8" s="5" t="n">
        <v>57154</v>
      </c>
    </row>
    <row r="9">
      <c r="A9" s="4" t="inlineStr">
        <is>
          <t>Gibraltar Sublease [Member]</t>
        </is>
      </c>
    </row>
    <row r="10">
      <c r="A10" s="3" t="inlineStr">
        <is>
          <t>COMMITMENTS AND CONTINGENCIES (Details) [Line Items]</t>
        </is>
      </c>
    </row>
    <row r="11">
      <c r="A11" s="4" t="inlineStr">
        <is>
          <t>Area of square feet (in Square Meters) | m²</t>
        </is>
      </c>
      <c r="D11" s="5" t="n">
        <v>21982</v>
      </c>
    </row>
    <row r="12">
      <c r="A12" s="4" t="inlineStr">
        <is>
          <t>Rent expense</t>
        </is>
      </c>
      <c r="B12" s="6" t="n">
        <v>31230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12 Months Ended</t>
        </is>
      </c>
    </row>
    <row r="2">
      <c r="B2" s="2" t="inlineStr">
        <is>
          <t>Dec. 31, 2020</t>
        </is>
      </c>
      <c r="C2" s="2" t="inlineStr">
        <is>
          <t>Jun. 30, 2021</t>
        </is>
      </c>
      <c r="D2" s="2" t="inlineStr">
        <is>
          <t>Jan. 29, 2021</t>
        </is>
      </c>
      <c r="E2" s="2" t="inlineStr">
        <is>
          <t>Jan. 19, 2021</t>
        </is>
      </c>
      <c r="F2" s="2" t="inlineStr">
        <is>
          <t>Mar. 12, 2020</t>
        </is>
      </c>
      <c r="G2" s="2" t="inlineStr">
        <is>
          <t>Dec. 31, 2019</t>
        </is>
      </c>
    </row>
    <row r="3">
      <c r="A3" s="4" t="inlineStr">
        <is>
          <t>Eric A. Brock [Member]</t>
        </is>
      </c>
    </row>
    <row r="4">
      <c r="A4" s="3" t="inlineStr">
        <is>
          <t>RELATED PARTY TRANSACTIONS (Details) [Line Items]</t>
        </is>
      </c>
    </row>
    <row r="5">
      <c r="A5" s="4" t="inlineStr">
        <is>
          <t>Description of related party transaction</t>
        </is>
      </c>
      <c r="B5" s="4" t="inlineStr">
        <is>
          <t>●On August 14, 2020, pursuant to the terms of the Series A Preferred
Stock Offering, Mr. Brock purchased 52,500 shares of Series A Preferred totaling $315,000 (the “Series A Shares”).
On December 8, 2020, the Series A Shares mandatorily converted into an aggregate of 66,676
shares of Common Stock, which includes an aggregate of 13,084 shares of Common Stock in connection with a 25% premium. and an aggregate
of 842 shares of Common Stock in lieu of declaring a dividend on shares of Series A Convertible Preferred Stock. See NOTE 9 for
details.   ●During the year ended December 31, 2020, we accrued $131,494 for salary owed during 2020 to Mr. Brock, which amount remains outstanding on December 31, 2020. On January 29, 2021, we paid Mr. Brock $64,344. The balance of $67,150 is expected to be paid during the second quarter of 2021.   ●Between April 16 and December 31, 2019, we accrued $141,667 in payroll for Mr. Brock. On March 12, 2020, Mr. Brock waived the accrued payroll.    ●On September 27, 2019, pursuant to the terms of a Securities Purchase Agreement (see NOTE 9), Mr. Brock, purchased 400,000 Units totaling $1,000,000.</t>
        </is>
      </c>
    </row>
    <row r="6">
      <c r="A6" s="4" t="inlineStr">
        <is>
          <t>Number of units purchased</t>
        </is>
      </c>
      <c r="B6" s="4" t="inlineStr">
        <is>
          <t>13,084</t>
        </is>
      </c>
    </row>
    <row r="7">
      <c r="A7" s="4" t="inlineStr">
        <is>
          <t>Stewart G. Kantor [Member]</t>
        </is>
      </c>
    </row>
    <row r="8">
      <c r="A8" s="3" t="inlineStr">
        <is>
          <t>RELATED PARTY TRANSACTIONS (Details) [Line Items]</t>
        </is>
      </c>
    </row>
    <row r="9">
      <c r="A9" s="4" t="inlineStr">
        <is>
          <t>Accrued salary</t>
        </is>
      </c>
      <c r="B9" s="6" t="n">
        <v>2956</v>
      </c>
      <c r="F9" s="6" t="n">
        <v>8334</v>
      </c>
      <c r="G9" s="6" t="n">
        <v>280209</v>
      </c>
    </row>
    <row r="10">
      <c r="A10" s="4" t="inlineStr">
        <is>
          <t>Accrued balance</t>
        </is>
      </c>
      <c r="B10" s="6" t="n">
        <v>274831</v>
      </c>
    </row>
    <row r="11">
      <c r="A11" s="4" t="inlineStr">
        <is>
          <t>Stewart G. Kantor [Member] | Subsequent Event [Member]</t>
        </is>
      </c>
    </row>
    <row r="12">
      <c r="A12" s="3" t="inlineStr">
        <is>
          <t>RELATED PARTY TRANSACTIONS (Details) [Line Items]</t>
        </is>
      </c>
    </row>
    <row r="13">
      <c r="A13" s="4" t="inlineStr">
        <is>
          <t>Accrued balance</t>
        </is>
      </c>
      <c r="D13" s="6" t="n">
        <v>137416</v>
      </c>
    </row>
    <row r="14">
      <c r="A14" s="4" t="inlineStr">
        <is>
          <t>Thomas V. Bushey [Member]</t>
        </is>
      </c>
    </row>
    <row r="15">
      <c r="A15" s="3" t="inlineStr">
        <is>
          <t>RELATED PARTY TRANSACTIONS (Details) [Line Items]</t>
        </is>
      </c>
    </row>
    <row r="16">
      <c r="A16" s="4" t="inlineStr">
        <is>
          <t>Description of related party transaction</t>
        </is>
      </c>
      <c r="B16" s="4" t="inlineStr">
        <is>
          <t>●On January 19, 2021, Mr. Bushey resigned as the Company’s President. Effective January 19, 2021, Mr. Bushey will have the right to receive 500,000 RSU Shares (375,000 RSU Shares vested as of December 31, 2020 and 125,000 RSU Shares on which the Compensation Committee accelerated vesting), which RSU Shares will be issued on June 3, 2022 pursuant to Mr. Bushey’s deferral election.   ●For the period from June 3, 2020 to December 31, 2020, we accrued payroll and vacation amounts totaling $115,385 and $9,046, respectively. As of December 31, 2020, the total accrued balance was $124,431. On January 19, 2021, Mr. Bushey waived the accrued payroll amounts in the amount of $115,385.</t>
        </is>
      </c>
    </row>
    <row r="17">
      <c r="A17" s="4" t="inlineStr">
        <is>
          <t>Accrued balance</t>
        </is>
      </c>
      <c r="B17" s="6" t="n">
        <v>124431</v>
      </c>
    </row>
    <row r="18">
      <c r="A18" s="4" t="inlineStr">
        <is>
          <t>Thomas V. Bushey [Member] | Subsequent Event [Member]</t>
        </is>
      </c>
    </row>
    <row r="19">
      <c r="A19" s="3" t="inlineStr">
        <is>
          <t>RELATED PARTY TRANSACTIONS (Details) [Line Items]</t>
        </is>
      </c>
    </row>
    <row r="20">
      <c r="A20" s="4" t="inlineStr">
        <is>
          <t>Accrued salary</t>
        </is>
      </c>
      <c r="E20" s="6" t="n">
        <v>125256</v>
      </c>
    </row>
    <row r="21">
      <c r="A21" s="4" t="inlineStr">
        <is>
          <t>Energy Capital, LLC [Member] | Loan And Security Agreement [Member]</t>
        </is>
      </c>
    </row>
    <row r="22">
      <c r="A22" s="3" t="inlineStr">
        <is>
          <t>RELATED PARTY TRANSACTIONS (Details) [Line Items]</t>
        </is>
      </c>
    </row>
    <row r="23">
      <c r="A23" s="4" t="inlineStr">
        <is>
          <t>Aggregate principal amount</t>
        </is>
      </c>
      <c r="B23" s="5" t="n">
        <v>10000000</v>
      </c>
    </row>
    <row r="24">
      <c r="A24" s="4" t="inlineStr">
        <is>
          <t>Energy Capital, LLC [Member] | Loan And Security Agreement [Member] | Convertible Promissory Notes [Member]</t>
        </is>
      </c>
    </row>
    <row r="25">
      <c r="A25" s="3" t="inlineStr">
        <is>
          <t>RELATED PARTY TRANSACTIONS (Details) [Line Items]</t>
        </is>
      </c>
    </row>
    <row r="26">
      <c r="A26" s="4" t="inlineStr">
        <is>
          <t>Aggregate principal amount</t>
        </is>
      </c>
      <c r="B26" s="6" t="n">
        <v>10563104</v>
      </c>
    </row>
    <row r="27">
      <c r="A27" s="4" t="inlineStr">
        <is>
          <t>Interest outstanding (in Shares)</t>
        </is>
      </c>
      <c r="B27" s="5" t="n">
        <v>1408414</v>
      </c>
    </row>
    <row r="28">
      <c r="A28" s="4" t="inlineStr">
        <is>
          <t>Forecast [Member] | Stewart G. Kantor [Member]</t>
        </is>
      </c>
    </row>
    <row r="29">
      <c r="A29" s="3" t="inlineStr">
        <is>
          <t>RELATED PARTY TRANSACTIONS (Details) [Line Items]</t>
        </is>
      </c>
    </row>
    <row r="30">
      <c r="A30" s="4" t="inlineStr">
        <is>
          <t>Accrued balance</t>
        </is>
      </c>
      <c r="C30" s="6" t="n">
        <v>1374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59" customWidth="1" min="1" max="1"/>
    <col width="51" customWidth="1" min="2" max="2"/>
    <col width="80" customWidth="1" min="3" max="3"/>
    <col width="14" customWidth="1" min="4" max="4"/>
    <col width="80" customWidth="1" min="5" max="5"/>
    <col width="80"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C1" s="2" t="inlineStr">
        <is>
          <t>Jun. 03, 2020</t>
        </is>
      </c>
      <c r="D1" s="2" t="inlineStr">
        <is>
          <t>Jan. 29, 2021</t>
        </is>
      </c>
      <c r="E1" s="2" t="inlineStr">
        <is>
          <t>Jan. 25, 2021</t>
        </is>
      </c>
      <c r="F1" s="2" t="inlineStr">
        <is>
          <t>Jan. 25, 2021</t>
        </is>
      </c>
      <c r="G1" s="2" t="inlineStr">
        <is>
          <t>Jan. 22, 2021</t>
        </is>
      </c>
      <c r="H1" s="2" t="inlineStr">
        <is>
          <t>Dec. 31, 2020</t>
        </is>
      </c>
      <c r="I1" s="2" t="inlineStr">
        <is>
          <t>Dec. 31, 2019</t>
        </is>
      </c>
      <c r="J1" s="2" t="inlineStr">
        <is>
          <t>Jan. 31, 2021</t>
        </is>
      </c>
      <c r="K1" s="2" t="inlineStr">
        <is>
          <t>Jan. 19, 2021</t>
        </is>
      </c>
    </row>
    <row r="2">
      <c r="A2" s="3" t="inlineStr">
        <is>
          <t>SUBSEQUENT EVENTS (Details) [Line Items]</t>
        </is>
      </c>
    </row>
    <row r="3">
      <c r="A3" s="4" t="inlineStr">
        <is>
          <t>Base rate per month</t>
        </is>
      </c>
      <c r="B3" s="4" t="inlineStr">
        <is>
          <t>[1]</t>
        </is>
      </c>
      <c r="H3" s="6" t="n">
        <v>7650</v>
      </c>
      <c r="I3" s="6" t="n">
        <v>46575</v>
      </c>
    </row>
    <row r="4">
      <c r="A4" s="4" t="inlineStr">
        <is>
          <t>Subsequent Event [Member]</t>
        </is>
      </c>
    </row>
    <row r="5">
      <c r="A5" s="3" t="inlineStr">
        <is>
          <t>SUBSEQUENT EVENTS (Details) [Line Items]</t>
        </is>
      </c>
    </row>
    <row r="6">
      <c r="A6" s="4" t="inlineStr">
        <is>
          <t>Subsequent event, description</t>
        </is>
      </c>
      <c r="E6" s="4" t="inlineStr">
        <is>
          <t>Pursuant to the Policy,
the cash compensation to non-employee directors will be the following: i) quarterly board retainer - $2,500; (ii) additional Board
Chair retainer - $2,000; (iii) additional Audit Committee Chair retainer - $2,000; (iv) additional Compensation Committee Chair
retainer - $3,000; and (v) additional Nominating Committee Chair retainer - $1,000. Also, pursuant to the Policy, the annual equity
award to non-employee directors will be restricted stock units representing $60,000.</t>
        </is>
      </c>
      <c r="F6" s="4" t="inlineStr">
        <is>
          <t>the Compensation Committee approved the following grants: (a) for Messrs. Cohen, Reisfield and
Silverman (i) 5,000 restricted stock units pursuant to the 2018 Incentive Stock Plan, and (ii) 30,000 stock options, which are
immediately exercisable, pursuant to the 2018 Incentive Stock Plan, at an exercise price of $12.72 per share with a ten year term,
and (b) for Mr. Seidl and Ms. Sood (i) 5,000 restricted stock units pursuant to the 2018 Incentive Stock Plan, and (ii) 10,000
restricted stock units pursuant to the 2018 Incentive Stock Plan. Each restricted stock unit represents a contingent right to
receive one share of common stock of the Company. The 5,000 restricted stock units granted to each of Messrs. Cohen, Reisfield,
Silverman and Seidl and Ms. Sood vest in four successive equal quarterly installments with the first vesting date commencing on
the first day of the next calendar quarter, provided that such director is a director of the Company on the applicable vesting
dates. The 10,000 restricted stock units granted to Mr. Seidl and Ms. Sood vest in eight successive equal quarterly installments
with the first vesting date commencing on the first day of the next calendar quarter, provided that such director is a director
of the Company on the applicable vesting dates.</t>
        </is>
      </c>
    </row>
    <row r="7">
      <c r="A7" s="4" t="inlineStr">
        <is>
          <t>Shelf registration</t>
        </is>
      </c>
      <c r="D7" s="6" t="n">
        <v>150000000</v>
      </c>
    </row>
    <row r="8">
      <c r="A8" s="4" t="inlineStr">
        <is>
          <t>Aggregate shares of warrant pruchase (in Shares)</t>
        </is>
      </c>
      <c r="J8" s="5" t="n">
        <v>96269</v>
      </c>
    </row>
    <row r="9">
      <c r="A9" s="4" t="inlineStr">
        <is>
          <t>Aggregate exercise price, per share (in Dollars per share)</t>
        </is>
      </c>
      <c r="J9" s="8" t="n">
        <v>9.75</v>
      </c>
    </row>
    <row r="10">
      <c r="A10" s="4" t="inlineStr">
        <is>
          <t>Aggregate exercise price</t>
        </is>
      </c>
      <c r="J10" s="6" t="n">
        <v>938623</v>
      </c>
    </row>
    <row r="11">
      <c r="A11" s="4" t="inlineStr">
        <is>
          <t>Google LLC [Member] | Subsequent Event [Member]</t>
        </is>
      </c>
    </row>
    <row r="12">
      <c r="A12" s="3" t="inlineStr">
        <is>
          <t>SUBSEQUENT EVENTS (Details) [Line Items]</t>
        </is>
      </c>
    </row>
    <row r="13">
      <c r="A13" s="4" t="inlineStr">
        <is>
          <t>Base rate per month</t>
        </is>
      </c>
      <c r="G13" s="6" t="n">
        <v>45000</v>
      </c>
    </row>
    <row r="14">
      <c r="A14" s="4" t="inlineStr">
        <is>
          <t>Security deposit</t>
        </is>
      </c>
      <c r="G14" s="6" t="n">
        <v>90000</v>
      </c>
    </row>
    <row r="15">
      <c r="A15" s="4" t="inlineStr">
        <is>
          <t>Thomas V. Bushey [Member]</t>
        </is>
      </c>
    </row>
    <row r="16">
      <c r="A16" s="3" t="inlineStr">
        <is>
          <t>SUBSEQUENT EVENTS (Details) [Line Items]</t>
        </is>
      </c>
    </row>
    <row r="17">
      <c r="A17" s="4" t="inlineStr">
        <is>
          <t>Subsequent event, description</t>
        </is>
      </c>
      <c r="C17" s="4" t="inlineStr">
        <is>
          <t>the Company entered into a Restricted Stock Unit Agreement (the “RSU Agreement”) pursuant
to which Mr. Bushey was granted the right to receive three million shares of the Company’s common stock (or one million
shares on a post-split basis) (the “RSU Shares”), upon the satisfaction of certain conditions. Upon the Effective
Date, (i) Mr. Bushey will have the right to receive 500,000 RSU Shares (375,000 RSU Shares vested as of December 31, 2020 and
125,000 RSU Shares on which the Compensation Committee accelerated vesting), which RSU Shares will be issued on June 3, 2022 pursuant
to Mr. Bushey’s deferral election, and (ii) 500,000 RSU shares will be canceled.</t>
        </is>
      </c>
    </row>
    <row r="18">
      <c r="A18" s="4" t="inlineStr">
        <is>
          <t>Expenses of services</t>
        </is>
      </c>
      <c r="H18" s="6" t="n">
        <v>7500</v>
      </c>
    </row>
    <row r="19">
      <c r="A19" s="4" t="inlineStr">
        <is>
          <t>Thomas V. Bushey [Member] | Subsequent Event [Member]</t>
        </is>
      </c>
    </row>
    <row r="20">
      <c r="A20" s="3" t="inlineStr">
        <is>
          <t>SUBSEQUENT EVENTS (Details) [Line Items]</t>
        </is>
      </c>
    </row>
    <row r="21">
      <c r="A21" s="4" t="inlineStr">
        <is>
          <t>Accrued salary</t>
        </is>
      </c>
      <c r="K21" s="6" t="n">
        <v>125256</v>
      </c>
    </row>
    <row r="22">
      <c r="A22" s="4" t="inlineStr">
        <is>
          <t>Accrued vacation in amount</t>
        </is>
      </c>
      <c r="K22" s="6" t="n">
        <v>9846</v>
      </c>
    </row>
    <row r="23"/>
    <row r="24">
      <c r="A24" s="4" t="inlineStr">
        <is>
          <t>[1]</t>
        </is>
      </c>
      <c r="B24" s="4" t="inlineStr">
        <is>
          <t>Represents short-term leases which are immaterial.</t>
        </is>
      </c>
    </row>
  </sheetData>
  <mergeCells count="3">
    <mergeCell ref="A1:B1"/>
    <mergeCell ref="A23:J23"/>
    <mergeCell ref="B24:J2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Description of Business and Basis of Presentation [Abstract]</t>
        </is>
      </c>
    </row>
    <row r="4">
      <c r="A4" s="4" t="inlineStr">
        <is>
          <t>DESCRIPTION OF BUSINESS AND BASIS OF PRESENTATION</t>
        </is>
      </c>
      <c r="B4" s="4" t="inlineStr">
        <is>
          <t>NOTE
1 – DESCRIPTION OF BUSINESS AND BASIS OF PRESENTATION The
Company Ondas Holdings Inc.
(“Ondas Holdings,” the “Company,” “we,” or “our”) was originally incorporated
in Nevada on December 22, 2014 under the name of Zev Ventures Incorporated. On September 28, 2018, we closed an acquisition, described
below, changed our name to Ondas Holdings Inc., and Ondas Networks Inc., a Delaware corporation (“Ondas Networks”),
became our sole focus and wholly owned subsidiary. The corporate headquarters for Ondas Holdings is located in Nantucket, MA and
offices and facilities for Ondas Networks is located in Sunnyvale, California. We
have two wholly owned subsidiaries: (i) Ondas Networks, our operating company, originally incorporated in Delaware on February
16, 2006 under the name Full Spectrum Inc., subsequently changed to Ondas Networks Inc. on August 10, 2018, and (ii) FS Partners
(Cayman) Limited, a Cayman Islands limited liability company (“FS Partners”). We have one majority owned subsidiary,
Full Spectrum Holding Limited, a Cayman Islands limited liability company (“FS Holding”), which owned 100% of Ondas
Network Limited, organized in Chengdu Province, China. FS Partners and Ondas Network Limited were both formed for the purpose
of operating in China. As of December 31, 2019, we revised our business strategy, and discontinued all operations in China. On
June 2, 2020, Ondas Network Limited was deregistered by the authority of the Chengdu High-Tech Zone, Market Supervision Administration.
Both FS Partners and FS Holdings had no operations during 2020 and we are in the process of dissolving them and expect the process
to be completed by the end of 2021. Business
Activity Ondas
Networks provides wireless connectivity solutions enabling mission-critical Industrial Internet applications and services. We
refer to these applications as the Mission-Critical Internet of Things (“MC-IoT”). The Company’s wireless networking
products are applicable to a wide range of MC-IoT applications which are most often located at the very edge of large industrial
networks. We design, develop, manufacture, sell and support FullMAX, our patented, Software Defined Radio (“SDR”)
platform for secure, licensed, private, wide-area broadband networks. Our customers install FullMAX systems in order to upgrade
and expand their legacy wide-area network (“WAN”) infrastructure. Our MC-IoT intellectual property has been adopted
by the Institute of Electrical and Electronics Engineers (“IEEE”), the leading worldwide standards body in data networking
protocols, and forms the core of the IEEE 802.16s standard. We
sell our products and services globally through a direct sales force and value-added sales partners to critical infrastructure
providers including major rail operators, commercial and industrial drone operators, electric and gas utilities, water and wastewater
utilities, oil and gas producers and pipeline operators, and for other critical infrastructure applications in areas such as homeland
security and defense, and transportation. Our
business consists of a single segment of products and services all of which are sold and provided in the United States and certain
international markets. Reverse
Stock Split On
November 3, 2020, the Board of Directors of the Company approved a 1-for-3 reverse stock split of the Company’s authorized
and outstanding common stock, effective November 13, 2020 (the “Reverse Stock Split”). No fractional shares were issued
in connection with the Reverse Stock Split. Any fractional shares resulting from the Reverse Stock Split were rounded up to the
nearest whole share. The Company’s common stock commenced trading on a post-split basis on November 16, 2020. All
common stock, stock options, restricted stock units, warrants and related per share amounts for all periods presented have been
retroactively adjusted to give effect to the Reverse Stock Split. The
Acquisition On
September 28, 2018, we entered into the Agreement and Plan of Merger and Reorganization (the “Merger Agreement”) with
Zev Merger Sub, Inc. and Ondas Networks to acquire Ondas Networks. The transactions contemplated by the Merger Agreement were
consummated on September 28, 2018 (the “Closing”), and pursuant to the terms of the Merger Agreement, all outstanding
shares of common stock of Ondas Networks, $0.00001 par value per share, (the “Ondas Networks Shares”), were exchanged
for shares of our common stock, $0.0001 par value per share (the “Company Shares”). Accordingly, Ondas Networks became
our wholly owned subsidiary and its business became the business of the Company. At
the Closing, each Ondas Networks Share outstanding immediately prior to the Closing was converted into 1.274 Company Shares (the
“Exchange Ratio”), with all fractional shares rounded down to the nearest whole share. Accordingly, we issued an aggregate
of 8,487,910 Company Shares for all of the then-outstanding Ondas Networks Shares. In
connection with the Closing, we amended and restated our articles of incorporation, effective September 28, 2018 to (i) change
our name to Ondas Holdings Inc. and (ii) increase our authorized capital to 360,000,000 shares, consisting of 350,000,000 shares
of common stock, par value $0.0001 per share, and 10,000,000 shares of “blank check” preferred stock, par value $0.0001
per share. In connection with the Acquisition, our trading symbol changed to “ONDS” effective at the opening of business
on October 5, 2018. Also
in connection with the Closing, (i) our sole director appointed additional individuals, who previously were members of the board
of directors of Ondas Networks and its chief executive officer, to serve on our Board, and our Board subsequently appointed executive
officers; (ii) the former holders of the Ondas Networks Shares executed lock-up agreements (the “Lock-Up Agreements”),
which provided for an initial 12-month lock-up period, commencing with the date of the Closing, with a subsequent 12-month limited
sale period; (iii) we entered into a Common Stock Repurchase Agreement with Energy Capital, LLC, a current stockholder of the
Company (“Energy Capital”), pursuant to which the entity sold an aggregate of approximately 10.9 million Company Shares
(the “Repurchase Shares”) to us at $0.0001 per share, for an aggregate consideration of $3,260, which Repurchase Shares
were canceled and returned to our authorized but unissued shares; (iv) our Board approved, and our stockholders adopted, the 2018
Incentive Stock Plan (the “2018 Plan”) pursuant to which approximately 3.3 million Company Shares have been reserved
for issuance to employees, including officers, directors and consultants; and (v) we entered into a Loan and Security Agreement
with Energy Capital, pursuant to which Energy Capital agreed to lend us an aggregate principal amount of up to $10 million, subject
to specified conditions. On
August 30, 2019, the Company entered into a First Amendment to Lock-Up Agreements (the “Amendment”) with stockholders
owning an aggregate of 8,142,894 of the Company Shares, representing 41% of the Company’s then outstanding shares of common
stock. The Amendment revised the terms of the Lock-Up Agreements to extend the lock-up period to September 28, 2020 and eliminated
the 12-month limited sale period. The Lock-Up Agreements were subsequently amended to extend the lock-up period to March 28, 2021. In
accordance with ASC 805-40, Reverse Acquisitions Liquidity We
have incurred losses since inception and have funded our operations primarily through debt and the sale of capital stock. On December
31, 2020, we had stockholders’ equity of approximately $15,084,000. On December 31, 2020, we had net short and long-term
borrowings outstanding of approximately $7,063,000 and $907,000, respectively. On December 31, 2020, we had cash of approximately
$26,061,000 and working capital of approximately $15,404,000. In the notes to the
Company’s audited financial statements as of and for the year ended December 31, 2019, and subsequently in each of the Company’s
quarterly unaudited condensed financial statements, management stated the Company had incurred significant losses, negative operating
cash flows and as of those dates needed to raise additional capital to meet its obligations and sustain its operations. As a result,
the Company concluded that there was substantial doubt as to the Company’s ability to continue as a going concern. In December 2020, the
Company completed a registered public offering of its common stock, generating net proceeds of approximately $31,254,000. We believe
the funds raised in the December 2020 equity offering, in addition to growth in revenue expected as the Company executes its business
plan, will fund its operations for at least the next twelve months from the issuance date of these financial statements. As a result,
we believe that substantial doubt about the Company’s ability to continue as a going concern has been alleviated.
Our future capital
requirements will depend upon many factors, including progress with developing, manufacturing and marketing our technologies,
the time and costs involved in preparing, filing, prosecuting, maintaining and enforcing patent claims and other proprietary rights,
our ability to establish collaborative arrangements, marketing activities and competing technological and market developments,
including regulatory changes and overall economic conditions in our target markets. Our ability to generate revenue and achieve
profitability requires us to successfully market and secure purchase orders for our products from customers currently identified
in our sales pipeline as well as new customers. We also will be required to efficiently manufacturer and deliver equipment on
those purchase orders. These activities, including our planned research and development efforts, will require significant uses
of working capital. There can be no assurance that we will generate revenue and cash as expected in our current business plan.
Our existing cash at the time of this filing will be sufficient to meet our anticipated operating needs only through June 30,
2022 if our business development plan fails to generate the expected revenue and profitability. COVID-19 In
December 2019, a novel strain of coronavirus (“COVID-19”) was identified in Wuhan, China, and has subsequently spread
to other regions of the world, and has resulted in increased travel restrictions, business disruptions and emergency quarantine
measures across the world including the United States. The
Company’s business, financial condition and results of operations were impacted from the COVID-19 pandemic for the year
ended December 31, 2020 as follows:
● sales
and marketing efforts were disrupted as our business development team was unable to travel
to visit customers and customers were unable to receive visitors for on-location meetings;
● field
activity for testing and deploying our wireless systems was delayed due to the inability
for our field service team to install and test equipment for our customers;
● supply
chain disruptions led to component shortages and inefficiencies in and delays in producing
and delivering equipment for certain purchase orders; and
● delays
in fulfilling purchase orders reduced our cash flow from operations. In the first quarter
of 2020, we reduced our business activity to critical operations only, and furloughed 80% of our workforce. Per orders issued by
the Health Officer of the County of Santa Clara, our corporate offices and facilities were closed, except for functions related
to the support of remote workers and product support related to the essential transportation sector. On May 13, 2020, we reopened
our offices and facilities and as of December 31, 2020 we have no employees remaining on furlough. Of the 18 employees previously
furloughed, 14 are currently employed by us. During 2020, in response
to COVID-19 employee furloughs, Eric A. Brock, the Company’s Chief Executive Officer and Stewart G. Kantor, the Company’s
Chief Financial Officer, accepted a pay reduction of 90% for the period from March 21 to May 19, 2020 and a 35% pay reduction from
May 20 to December 15, 2020. Mr. Brock and Mr. Kantor’s salaries were returned to 100% effective December 16, 2020.
On March 27, 2020,
the Coronavirus Aid, Relief, and Economic Security Act (the “CARES Act”) was enacted. The CARES Act is an approximately
$2 trillion emergency economic stimulus package in response to the Coronavirus outbreak, which among other things contains numerous
income tax provisions. Some of these tax provisions are expected to be effective retroactively for years ending before the date
of enactment. The Company applied for, and received, funds under the Paycheck Protection Program in the amount of $666,091. The
application for these funds requires the Company to, in good faith, certify that the current economic uncertainty made the loan
request necessary to support operations of the Company. This certification further requires the Company to consider its current
business activity and ability to access other sources of liquidity sufficient to support ongoing operations in a manner that is
not significantly detrimental to the business. The receipt of these funds, and the forgiveness of the loan related to these funds,
is dependent on the Company having initially qualified for the loan and qualifying for the forgiveness of such loan based on our
future adherence to the forgiveness criteria. The Company is in discussion with the lender regarding the forgiveness of the loan,
however no determination has been made at the time of the filing of this Form 10-K.
The
Company expects its business, financial condition and results of operations will be impacted from the COVID-19 pandemic during
2021, primarily due to the slowdown of customer activity during 2020 and 2021. Further, the COVID-19 pandemic is ongoing and remains
an unknown risk for the foreseeable future. The extent to which the coronavirus may impact our business will depend on future
developments, which are highly uncertain and cannot be predicted, including new information which may emerge concerning the severity
of the coronavirus. As a result, the Company is unable to reasonably estimate the full extent of the impact from the COVID-19
pandemic on its future business, financial condition and results of operations. In addition, if the Company were to experience
any new impact to its operations or incur additional unanticipated costs and expenses as a result of the COVID-19 pandemic, such
operational delays and unanticipated costs and expenses there could be a further adverse impact on the Company’s business,
financial condition and results of operations during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MMARY OF SIGNIFICANT ACCOUNT POLICIES</t>
        </is>
      </c>
      <c r="B1" s="2" t="inlineStr">
        <is>
          <t>12 Months Ended</t>
        </is>
      </c>
    </row>
    <row r="2">
      <c r="B2" s="2" t="inlineStr">
        <is>
          <t>Dec. 31, 2020</t>
        </is>
      </c>
    </row>
    <row r="3">
      <c r="A3" s="3" t="inlineStr">
        <is>
          <t>Accounting Policies [Abstract]</t>
        </is>
      </c>
    </row>
    <row r="4">
      <c r="A4" s="4" t="inlineStr">
        <is>
          <t>SUMMARY OF SIGNIFICANT ACCOUNT POLICIES</t>
        </is>
      </c>
      <c r="B4" s="4" t="inlineStr">
        <is>
          <t>NOTE
2 – SUMMARY OF SIGNIFICANT ACCOUNT POLICIES Basis
of Presentation The consolidated financial
statements include the accounts of the Company and our wholly owned subsidiaries Ondas Networks and FS Partners and our majority
owned subsidiary, FS Holding. As indicated above, both FS Partners and FS Holdings had no operations during the year ended December
31, 2020. All significant inter-company accounts and transactions between these entities have been eliminated in these consolidated
financial statements.
Segment
Information The
Company operates as one operating and reportable segment. The Company has identified its Chief Executive Officer as the Chief
Operating Decision Maker (“CODM”). The CODM reviews financial information presented on a consolidated basis for purposes
of allocating resources and evaluating financial performance. Use
of Estimates The
process of preparing financial statements in conformity with U.S. GAAP requires management to make estimates and assumptions that
affect the reported amounts of assets and liabilities and disclosure of assets and liabilities at the date of the financial statements.
Such management estimates include those relating to revenue recognition, inventory write-downs to reflect net realizable value,
assumptions used in the valuation of stock-based awards and warrants, and valuation allowances against deferred tax assets. Actual
results could differ from those estimates. Cash
and Cash Equivalents The Company considers
all highly liquid instruments purchased with an original maturity of three months or less to be cash equivalents. On December 31,
2020 and 2019, we had no cash equivalents. The Company periodically monitors its positions with, and the credit quality of the
financial institutions with which it invests. Periodically, throughout the year, and as of December 31, 2020, the Company has maintained
balances in excess of federally insured limits. As of December 31, 2020, the Company was approximately $25,800,000 in excess of
federally insured limits.
Trade
Accounts Receivable Accounts
receivable are stated at a gross invoice amount less an allowance for doubtful accounts. We estimate allowance for doubtful accounts
by evaluating specific accounts where information indicates our customers may have an inability to meet financial obligations,
such as customer payment history, credit worthiness and receivable amounts outstanding for an extended period beyond contractual
terms. We use assumptions and judgment, based on the best available facts and circumstances, to record an allowance to reduce
the receivable to the amount expected to be collected. These allowances are evaluated and adjusted as additional information is
received. We had no allowance for doubtful accounts on December 31, 2020 and 2019. Inventory Inventories,
which consist solely of raw materials, work in process and finished goods, are stated at the lower of cost (first-in, first-out)
or net realizable value, net of reserves for obsolete inventory. We continually analyze our slow-moving and excess inventories.
Based on historical and projected sales volumes and anticipated selling prices, we established reserves. Inventory that is in
excess of current and projected use is reduced by an allowance to a level that approximates its estimate of future demand. Products
that are determined to be obsolete are written down to net realizable value. On December 31, 2020 and 2019, we determined that
no such reserves were necessary. Inventory
consists of the following:
Years
Ended December 31,
2020 2019
Raw material $ 911,753 $ 372,101
Work in process 172,207 -
Finished goods 68,145 55,415
Total
inventory $ 1,152,105 $ 427,516 Property
and Equipment All
additions, including improvements to existing facilities, are recorded at cost. Maintenance and repairs are charged to expense
as incurred. Depreciation of property and equipment is principally recorded using the straight-line method over the estimated
useful lives of the assets. The estimated useful lives typically are (i) three years for equipment and software, and (ii) five
years for vehicles and furniture and fixtures. Leasehold improvements are amortized on a straight-line basis over the shorter
of the lease term or the estimated useful life of the asset. Upon the disposal of property, the asset and related accumulated
depreciation accounts are relieved of the amounts recorded therein for such items, and any resulting gain or loss is recorded
in operating expenses in the year of disposition. Software Costs incurred internally
in researching and developing a software product are charged to expense until technological feasibility has been established for
the product. Once technological feasibility is established, all software costs are capitalized until the product is available for
general release to customers. Judgment is required in determining when technological feasibility of a product is established. We
have determined that technological feasibility for our software products is reached after all high-risk development issues have
been resolved through coding and testing. Generally, this occurs shortly before the products are released to production. The amortization
of these costs is included in cost of revenue over the estimated life of the products. As of December 31, 2020 and 2019, the Company
had no internally developed software.
Impairment
of Long-Lived Assets Long-lived
assets are evaluated whenever events or changes in circumstances indicate that the carrying amount may not be recoverable or the
useful life has changed. Such indicators include significant technological changes, adverse changes in market conditions and/or
poor operating results. The carrying value of a long-lived asset group is considered impaired when the projected undiscounted
future cash flows is less than its carrying value. The amount of impairment loss recognized is the difference between the estimated
fair value and the carrying value of the asset or asset group. Fair market value is determined primarily using the projected future
cash flows discounted at a rate commensurate with the risk involved. Based upon our evaluation, there were no impairments of long-lived
assets required during the years ended December 31, 2020 and 2019. Intangible
Assets We
amortize our intangible assets with a finite life on a straight-line basis, over 20 years for patents and 10 years of licenses.
We begin amortization of these costs on the date patents are awarded and licenses become active. Research
and Development Costs
for research and development are expensed as incurred. Research and development expenses consist primarily of salaries, salary
related expenses and costs of contractors and materials. Fair
Value of Financial Instruments Our
financial instruments consist primarily of receivables, accounts payable, accrued expenses and short- and long-term debt. The
carrying amount of receivables, accounts payable and accrued expenses approximates our fair value because of the short-term maturity
of such instruments. We
have categorized our assets and liabilities that are valued at fair value on a recurring basis into a three-level fair value hierarchy
in accordance with U.S.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gives the highest priority to quoted prices in active
markets for identical assets and liabilities (Level 1) and lowest priority to unobservable inputs (Level 3). Assets
and liabilities recorded in the balance sheets at fair value are categorized based on a hierarchy of inputs, as follows: Level
1 Level
2 Level
3 The
following table provides a summary of changes in fair value associated with the Level 3 liabilities for the years ended December
31, 2020 and 2019:
Fair Value Measurements
December 31,
2020 2019
Balance, beginning of period $ - $
Recognition of derivative liability (32,906 )
Change in fair value of derivative liability (37,607 ) -
Reclassification to additional paid in capital 70,513 -
Balance, end of period $ - $ - The
above table of Level 3 liabilities begins with the prior period balance and adjusts the balance for changes that occurred during
the current period. The ending balance of the Level 3 financial instrument presented above represent our best estimates and may
not be substantiated by comparisons to independent markets and, in many cases, could not be realized in immediate settlement of
the instruments. We utilized a “with-and-with-out” approach to determine
the fair value of the derivative liability for the embedded antidilution conversion feature. We used an option pricing back solve
method based on the closing price of the Company’s common stock to determine the implied value of the Series A Preferred
both with and without the embedded antidilution conversion feature. The difference in the implied value was then multiplied by
the probability the embedded antidilution conversion feature would be applicable upon conversion, as estimated by management, to
determine the fair value of the embedded antidilution conversion feature as of the reporting period. Derivative
Liability for Embedded Conversion Features The
Company evaluates its financial instruments to determine if those contracts or embedded components of those contracts qualify
as derivatives to be accounted for separately. In circumstances where the embedded conversion option in a convertible instrument
is required to be bifurcated and there are also other bifurcated embedded derivative instruments in the convertible instrument,
the bifurcated derivative instruments are accounted for as a single, compound derivative instrument. The result of this accounting
treatment is that the fair value of the embedded derivative is recorded as a liability and marked-to-market each balance sheet
date, with the change in fair value recorded in the statements of operations as other income or expense. Deferred
Offering Costs The Company capitalizes
certain legal, professional accounting and other third-party fees that are directly associated with in-process equity financings
as deferred offering costs until such financings are consummated. After consummation of equity financings, these costs are recorded
in stockholders’ equity (deficit) as a reduction of additional paid-in capital generated as a result of the offering. Should
the planned equity financings be abandoned, the deferred offering costs are expensed immediately as a charge to other income (expense)
in the consolidated statement of operations. For the years ended December 31, 2020 and 2019, the Company recorded reduction in
additional paid-in capital of $929,299 and $1,104,279, respectively. For the years ended December 31, 2020 and 2019, the Company
expensed offering costs of $0 and $919,950, respectively. Income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e related temporary differences are expected to be recovered or settled. The effect on
deferred tax assets and liabilities of a change in tax rates is recognized when the rate change is enacted. Valuation allowances
are recorded to reduce deferred tax assets to the amount that will more likely than not be realized. In accordance with GAAP,
we recognize the effect of uncertain income tax positions only if the positions are more likely than not of being sustained in
an audit, based on the technical merits of the position. Recognized uncertain income tax positions are measured at the largest
amount that is greater than 50% likely of being realized. Changes in recognition or measurement are reflected in the period in
which those changes in judgment occur. We recognize both interest and penalties related to uncertain tax positions as part of
the income tax provision. Share-Based Compensation We calculate share-based
compensation expense for option awards and certain warrant issuances (“Share-based Award(s)”) based on the estimated
grant/issue date fair value using the Black-Scholes-Merton option pricing model (“Black-Sholes Model”) and recognize
the expense on a straight-line basis over the vesting period. We account for forfeitures as they occur. We have not included an
estimate for forfeitures due to our limited history and we revise based on actual forfeitures each period. The Black-Scholes Model
requires the use of a number of assumptions including volatility of the stock price, the weighted average risk-free interest rate,
and the vesting period of the Share-based Award in determining the fair value of Share-based Awards. Although we believe our assumptions
used to calculate share-based compensation expense are reasonable, these assumptions can involve complex judgments about future
events, which are open to interpretation and inherent uncertainty. In addition, significant changes to our assumptions could significantly
impact the amount of expense recorded in a given period. We recognize restricted
stock unit expense over the period of vesting or period that services will be provided. Compensation associated with shares of
Common Stock issued or to be issued to consultants and other non-employees is recognized over the expected service period beginning
on the measurement date, which is generally the time the Company and the service provider enter into a commitment whereby the Company
agrees to grant shares in exchange for the services to be provided. Shipping
and Handling We
expense all shipping and handling costs as incurred. These costs are included in cost of goods sold on the accompanying consolidated
financial statements. Revenue Recognition The Company is engaged
in the development, marketing and sale of wireless radio systems for secure, wide area mission-critical, business-to business networks.
We generate revenue primarily through from the sale of our FullMAX System and the delivery of related services, along with non-recurring
engineering (“NRE”) development projects with certain customers. Collaboration Arrangements Within the
Scope of ASC 808, Collaborative Arrangements The Company’s
development revenue includes contracts where the Company and the customer work cooperatively to develop software and hardware applications.
The Company analyzes these contracts to assess whether such arrangements involve joint operating activities performed by parties
that are both active participants in the activities and exposed to significant risks and rewards dependent on the commercial success
of such activities and are therefore within the scope of ASC Topic 808, Collaborative Arrangements (“ASC 808”). This
assessment is performed throughout the life of the arrangement based on changes in the responsibilities of all parties in the arrangement. For
collaboration arrangements that are deemed to be within the scope of ASC 808, the Company first determines which elements of the
collaboration are deemed to be within the scope of ASC 808 and those that are more reflective of a vendor-customer relationship
and therefore within the scope of ASC 606, Revenue from Contracts with Customers (“ASC 606”). The Company’s policy
is generally to recognize amounts received from collaborators in connection with joint operating activities that are within the
scope of ASC 808 as a reduction in research and development expense. As of the year ended December 31, 2020 the Company has not
identified any contracts with its customers that meet the criteria of ASC 808. Arrangements Within the Scope of ASC 606, Revenue from
Contracts with Customers Under
ASC 606, the Company recognizes revenue when the customer obtains control of promised products or services, in an amount that
reflects the consideration which is expected to be received in exchange for those products or services. The Company recognizes
revenue following the five-step model prescribed under ASC 606: (i) identify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products or services it transfers to the customer. At
contract inception, once the contract is determined to be within the scope of ASC 606, the Company assesses the products or services
promised within each contract and determines those that are performance obligations and assesses whether each promised product
or service is distinct. The Company then recognizes as revenue the amount of the transaction price that is allocated to the respective
performance obligation when (or as) the performance obligation is satisfied. To the extent the transaction price includes variable
consideration, we estimate the amount of variable consideration that should be included in the transaction price utilizing the
expected value method. Variable consideration is included in the transaction price if, in our judgment, it is probable that a
significant future reversal of cumulative revenue under the contract will not occur. Estimates of variable consideration and determination
of whether to include estimated amounts in the transaction price are based largely on an assessment of our anticipated performance
and all information (historical, current and forecasted) that is reasonably available. Sales and other taxes collected on behalf
of third parties are excluded from revenue. For the years ended December 31, 2020 and 2019, none of our contracts with customers
included variable consideration. Contracts
that are modified to account for changes in contract specifications and requirements are assessed to determine if the modification
either creates new or changes the existing enforceable rights and obligations. Generally, contract modifications are for products
or services that are not distinct from the existing contract due to the inability to use, consume or sell the products or services
on their own to generate economic benefits and are accounted for as if they were part of that existing contract. The effect of
a contract modification on the transaction price and measure of progress for the performance obligation to which it relates, is
recognized as an adjustment to revenue (either as an increase in or a reduction of revenue) on a cumulative catch-up basis. For
the years ended December 31, 2020 and 2019, there were no modifications to contract specifications. The
Company is engaged in the development, marketing and sale of wireless radio systems for secure, wide area mission-critical, business-to-business
networks. We generate revenue primarily from the sale of our FullMAX System and the delivery of related services, along with non-recurring
engineering (“NRE”) development projects with certain customers. Product
revenue is comprised of sales of the Company’s software defined base station and remote radios, its network management and
monitoring system, and accessories. The Company’s software and hardware is sold with a limited one-year basic warranty included
in the price. The limited one-year basic warranty is an assurance-type warranty, is not a separate performance obligation, and
thus no transaction price is allocated to it. The nature of tasks under the limited one-year basic warranty only provide for remedying
defective product(s) covered by the warranty. Product revenue is generally recognized when the customer obtains control of our
product, which occurs at a point in time, and may be upon shipment or upon delivery based on the contractual shipping terms of
a contract, or upon installation when the combined performance obligation is not distinct within the context of the contract. Service
revenue is comprised of separately priced extended warranty sales, network support and maintenance, remote monitoring, as well
as ancillary services directly related to the sale of the Company’s wireless communications products including wireless
network design, systems engineering, radio frequency planning, software configuration, product training, installation, and onsite
support. The extended warranty we sell provides a level of assurance beyond the coverage for defects that existed at the time
of a sale or against certain types of covered damage. The extended warranty includes 1) factory hardware repair or replacement
of the base station and remote radios, at our election, 2) software upgrades, bug fixes and new features of the radio software
and network management systems (“NMS”), 3) deployment and network architecture support, and 4) technical support by
phone and email. Ancillary service revenues are recognized at the point in time when those services have been provided to the
customer and the performance obligation has been satisfied. With respect to extended warranty sales and remote monitoring, the
Company applies the input method using straight-line recognition. Development
revenue is comprised primarily of non-recurring engineering service contracts to develop software and hardware applications for
various customers. A significant portion of this revenue is generated through one contract with a customer whereby the Company
will develop such applications to interoperate within the customers infrastructure. For this contract, the Company and the customer
work cooperatively, whereby the customer’s involvement is to provide technical specifications for the product design, as
well as, to review and approve the project progress at various markers based on predetermined milestones. The products developed
are not able to be sold to any other customer and are based in part upon existing Company and customer technology. This development
contract is in effect until March 31, 2021, at which time the Company will grant the customer an irrevocable, perpetual, royalty-free,
and exclusive right to market, offer for sale, sell, and resell the developed product without restriction. Development revenue
is recognized as services are provided over the life of the contract as the Company has an enforceable right to payment for services
completed to date and there is no alternative use of the product. If
the customer contract contains a single performance obligation, the entire transaction price is allocated to the single performance
obligation. We enter into certain contracts within our service revenues that have multiple performance obligations, one or more
of which may be delivered subsequent to the delivery of other performance obligations. We allocate the transaction price based
on the estimated relative standalone selling prices of the promised products or services underlying each performance obligation.
We determine standalone selling prices based on the price at which the performance obligation is sold separately. If the standalone
selling price is not observable through past transactions, we estimate the standalone selling price considering available information
such as market conditions and internally approved pricing guidelines related to the performance obligations. Revenue is then allocated
to the performance obligations using the relative selling prices of each of the performance obligations in the contract. Our
payment terms vary and range from Net 15 to Net 30 days from the date of the invoices for product and services related revenue.
Our payment terms for the majority of our development related revenue carry milestone related payment obligations which span the
contract life. For milestone-based contracts, the customer reviews the completed milestone and once approved, makes payment pursuant
to the applicable contract. These
contracts are also assessed to determine whether they are collaborative arrangements within ASC 808. As of December 31, 2020,
the Company notes that no current contracts fall under the guidance within ASC 808 and will continue to be accounted for in accordance
with ASC 606. Disaggregation
of Revenue The
following tables present our disaggregated revenues by Type of Revenue and Timing of Revenue.
Years
Ended December 31,
2020 2019
Type of Revenue
Product
revenue $ 1,151,557 $ 212,905
Service revenue 62,410 107,478
Development revenue 943,357 -
Other
revenue 6,395 -
Total
revenue $ 2,163,719 $ 320,383
Years
Ended December 31,
2020 2019
Timing of Revenue
Revenue
recognized point in time $ 1,287,132 $ 281,333
Revenue
recognized over time 876,587 39,050
Total
revenue $ 2,163,719 $ 320,383 Contract
Assets and Liabilities We
recognize a receivable or contract asset when we perform a service or transfer a good in advance of receiving consideration. A
receivable is recorded when our right to consideration is unconditional and only the passage of time is required before payment
of that consideration is due. A contract asset is recorded when our right to consideration in exchange for good or services that
we have transferred to a customer is conditional on something other than the passage of time. We did not have any contract assets
recorded on December 31, 2020 and 2019. We
recognize a contract liability when we receive consideration, or if we have the unconditional right to receive consideration,
in advance of satisfying the performance obligation. A contract liability is our obligation to transfer goods or services to a
customer for which we have received consideration, or an amount of consideration is due from the customer. The table below details
the activity in our contract liabilities during the years ended December 31, 2020 and 2019, and the balance at the end of each
year is reported as deferred revenue in the Company’s consolidated balance sheet.
Years
Ended December 31,
2020 2019
Balance, beginning of year $ 378,850 $ 20,631
Additions 1,053,850 397,269
Transfer
to revenue (1,267,665 ) (39,050 )
Balance, end of
year $ 165,035 $ 378,850 Warranty
Reserve For our software and
hardware products, we provide a limited one-year assurance-type warranty and for our development service, we provide no warranties.
The assurance-type warranty covers defects in material and workmanship only. If a software or hardware component is determined
to be defective after being tested by the Company within the one-year, the Company will repair, replace or refund the price of
the covered hardware and/or software to the customer (not including any shipping, handling, delivery or installation charges).
We estimate, based upon a review of historical warranty claim experience, the costs that may be incurred under our warranties and
record a liability in the amount of such estimate at the time a product is sold. Factors that affect our warranty liability include
the number of units sold, historical and anticipated rates of warranty claims, and cost per claim. We periodically assess the adequacy
of our recorded warranty liability and adjust the accrual as claims data and historical experience warrants. The Company has assessed
the costs of fulfilling its existing assurance-type warranties and has determined that the estimated outstanding warranty obligation
on December 31, 2020 and 2019 are immaterial to the Company’s financial statements.
Leases Under
Topic 842, operating lease expense is generally recognized evenly over the term of the lease. During the year ended December 31,
2020, the Company had operating leases primarily consisting of two office space leases in Sunnyvale, California (the “North
Pastoria Lease” and the “Gibraltar Lease”) (collectively, the “Sunnyvale Leases”). During the year
ended December 31, 2019, the Company had the Sunnyvale Leases and a property lease in Chengdu, Sichuan Province, People’s
Republic of China (the “Chengdu Lease”). In December 2019, in conjunction with the closure of Ondas Networks Limited,
the Chengdu Lease was terminated. On December 31, 2020, the North Pastoria Lease expired. The Gibraltar Lease expired on February
28, 2021 and was verbally extended to March 31, 2021 under the same terms. On January 22, 2021, we entered into a 24-month lease
(effective April 1, 2021) with the owner and landlord (the “2021 Gibraltar Lease”), wherein the base rate
is $45,000 per month and including a security deposit in the amount of $90,000. In
March 2019, the North Pastoria Lease was abandoned and the likelihood of entering into a sublease agreement for the property was
minimal; therefore, the Right to Use Asset value of $259,926 was considered impaired and the amount was charged to asset impairment
on the accompanying consolidated financial statements. On
January 24, 2020, the Company and a third party (the “Sublessee”) entered into a Sublease agreement (the “Sublease”)
on the North Pastoria Lease, wherein the Sublessee occupied the premises through December 31, 2020. The Sublessee made rent payments
of approximately $9,666 and management fee payments of approximately $457 per month beginning February 1, 2020, and a one-time
security deposit of $19,332. Sublease rental income for the period from February 1 through December 31, 2020 was $111,349. On
December 31, 2020, $10,122 of the security deposit was applied to the December 2020 amount due and the balance was refunded on
January 19, 2021. We determine if an
arrangement is a lease, or contains a lease, at the inception of the arrangement. If we determine the arrangement is a lease, or
contains a lease, at lease inception, we then determine whether the lease is an operating lease or finance lease. Operating and
finance leases result in recording a right-of-use (“ROU”) asset and lease liability on our consolidated balance sheets.
ROU assets represent our right to use an underlying asset for the lease term and lease liabilities represent our obligation to
make lease payments arising from the lease. Operating lease ROU assets and liabilities are recognized at the commencement date
based on the present value of lease payments over the lease term. For purposes of calculating operating lease ROU assets and operating
lease liabilities, we use the non-cancellable lease term plus options to extend that we are reasonably certain to take. Lease expense
for operating lease payments is recognized on a straight-line basis over the lease term. Our leases generally do not provide an
implicit rate. As such, we use our incremental borrowing rate based on the information available at commencement date in determining
the present value of lease payments. This rate is generally consistent with the interest rate we pay on borrowings under our credit
facilities, as this rate approximates our collateralized borrowing capabilities over a similar term of the lease payments. We have
elected not to recognize ROU assets and lease liabilities that arise from short-term (12 months or less) leases for any class of
underlying assets. We have elected not to separate lease and non-lease components for any class of underlying asset.
Lease
Costs
Years
ended December 31,
2020 2019
Components of total lease costs:
Operating
lease expense $ 325,839 $ 593,707
Short-term
lease costs (1) 7,650 46,575
Sublease
rental income (111,349 ) -
Total
lease costs $ 222,140 $ 640,282 (1)
Lease
Positions as of December 31, 2020 and 2019 ROU lease assets and
lease liabilities for our operating leases were recorded in the consolidated balance sheet as follows:
December
31,
2020 2019
Assets:
Operating
lease assets $ 51,065 $ 331,419
Total
lease assets $ 51,065 $ 331,419
Liabilities:
Operating lease liabilities, current $ 56,168 $ 489,407
Operating
lease liabilities, net of current - 52,449
Total
lease liabilities $ 56,168 $ 541,856 Other
Information
Years
ended December 31,
2020 2019
Operating cash flows
for operating leases $ 531,166 $ 570,568
Weighted average remaining lease
term (in years) - operating lease 0.2 1.1
Weighted average discount rate –
operating lease 14 % 14 % Undiscounted
Cash Flows Future
lease payments included in the measurement of lease liabilities on the consolidated balance sheet on December 31, 2020, as follows:
Year
ending December 31,
2021 (2 months) $ 57,153
Thereafter -
Total future
minimum lease payments 57,153
Lease imputed
interest (985 )
Total $ 56,168 Net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t>
        </is>
      </c>
      <c r="B1" s="2" t="inlineStr">
        <is>
          <t>12 Months Ended</t>
        </is>
      </c>
    </row>
    <row r="2">
      <c r="B2" s="2" t="inlineStr">
        <is>
          <t>Dec. 31, 2020</t>
        </is>
      </c>
    </row>
    <row r="3">
      <c r="A3" s="3" t="inlineStr">
        <is>
          <t>Disclosure Text Block Supplement [Abstract]</t>
        </is>
      </c>
    </row>
    <row r="4">
      <c r="A4" s="4" t="inlineStr">
        <is>
          <t>OTHER CURRENT ASSETS</t>
        </is>
      </c>
      <c r="B4" s="4" t="inlineStr">
        <is>
          <t xml:space="preserve">NOTE
3 – OTHER CURRENT ASSETS Other
current assets consist of the following:
Years
Ended December 31,
2020 2019
Prepaid insurance $ 623,627 $ 85,201
Other prepaid expenses 5,403 105,013
Advances for raw material purchases - 450,691
Prepaid marketing costs - 31,579
Deposits - 28,115
Total
other current assets $ 629,030 $ 700,5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6:00:26Z</dcterms:created>
  <dcterms:modified xmlns:dcterms="http://purl.org/dc/terms/" xmlns:xsi="http://www.w3.org/2001/XMLSchema-instance" xsi:type="dcterms:W3CDTF">2021-03-08T16:00:26Z</dcterms:modified>
</cp:coreProperties>
</file>